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pi" sheetId="9" state="visible" r:id="rId9"/>
    <sheet xmlns:r="http://schemas.openxmlformats.org/officeDocument/2006/relationships" name="Consolidated Statements of Ca_2" sheetId="10" state="visible" r:id="rId10"/>
    <sheet xmlns:r="http://schemas.openxmlformats.org/officeDocument/2006/relationships" name="General" sheetId="11" state="visible" r:id="rId11"/>
    <sheet xmlns:r="http://schemas.openxmlformats.org/officeDocument/2006/relationships" name="Liberty Transaction" sheetId="12" state="visible" r:id="rId12"/>
    <sheet xmlns:r="http://schemas.openxmlformats.org/officeDocument/2006/relationships" name="Real Estate" sheetId="13" state="visible" r:id="rId13"/>
    <sheet xmlns:r="http://schemas.openxmlformats.org/officeDocument/2006/relationships" name="Unconsolidated Entities" sheetId="14" state="visible" r:id="rId14"/>
    <sheet xmlns:r="http://schemas.openxmlformats.org/officeDocument/2006/relationships" name="Assets Held for Sale or Contrib" sheetId="15" state="visible" r:id="rId15"/>
    <sheet xmlns:r="http://schemas.openxmlformats.org/officeDocument/2006/relationships" name="Debt" sheetId="16" state="visible" r:id="rId16"/>
    <sheet xmlns:r="http://schemas.openxmlformats.org/officeDocument/2006/relationships" name="Stockholders' Equity of Prologi" sheetId="17" state="visible" r:id="rId17"/>
    <sheet xmlns:r="http://schemas.openxmlformats.org/officeDocument/2006/relationships" name="Noncontrolling Interests" sheetId="18" state="visible" r:id="rId18"/>
    <sheet xmlns:r="http://schemas.openxmlformats.org/officeDocument/2006/relationships" name="Long-Term Compensation" sheetId="19" state="visible" r:id="rId19"/>
    <sheet xmlns:r="http://schemas.openxmlformats.org/officeDocument/2006/relationships" name="Earnings Per Common Share or Un" sheetId="20" state="visible" r:id="rId20"/>
    <sheet xmlns:r="http://schemas.openxmlformats.org/officeDocument/2006/relationships" name="Financial Instruments and Fair " sheetId="21" state="visible" r:id="rId21"/>
    <sheet xmlns:r="http://schemas.openxmlformats.org/officeDocument/2006/relationships" name="Business Segments" sheetId="22" state="visible" r:id="rId22"/>
    <sheet xmlns:r="http://schemas.openxmlformats.org/officeDocument/2006/relationships" name="Supplemental Cash Flow Informat" sheetId="23" state="visible" r:id="rId23"/>
    <sheet xmlns:r="http://schemas.openxmlformats.org/officeDocument/2006/relationships" name="General (Policies)" sheetId="24" state="visible" r:id="rId24"/>
    <sheet xmlns:r="http://schemas.openxmlformats.org/officeDocument/2006/relationships" name="Liberty Transaction (Tables)" sheetId="25" state="visible" r:id="rId25"/>
    <sheet xmlns:r="http://schemas.openxmlformats.org/officeDocument/2006/relationships" name="Real Estate (Tables)" sheetId="26" state="visible" r:id="rId26"/>
    <sheet xmlns:r="http://schemas.openxmlformats.org/officeDocument/2006/relationships" name="Unconsolidated Entities (Tables" sheetId="27" state="visible" r:id="rId27"/>
    <sheet xmlns:r="http://schemas.openxmlformats.org/officeDocument/2006/relationships" name="Assets Held for Sale or Contr_2" sheetId="28" state="visible" r:id="rId28"/>
    <sheet xmlns:r="http://schemas.openxmlformats.org/officeDocument/2006/relationships" name="Debt (Tables)" sheetId="29" state="visible" r:id="rId29"/>
    <sheet xmlns:r="http://schemas.openxmlformats.org/officeDocument/2006/relationships" name="Noncontrolling Interests (Table" sheetId="30" state="visible" r:id="rId30"/>
    <sheet xmlns:r="http://schemas.openxmlformats.org/officeDocument/2006/relationships" name="Long-Term Compensation (Tables)" sheetId="31" state="visible" r:id="rId31"/>
    <sheet xmlns:r="http://schemas.openxmlformats.org/officeDocument/2006/relationships" name="Earnings Per Common Share or _2" sheetId="32" state="visible" r:id="rId32"/>
    <sheet xmlns:r="http://schemas.openxmlformats.org/officeDocument/2006/relationships" name="Financial Instruments and Fai_2" sheetId="33" state="visible" r:id="rId33"/>
    <sheet xmlns:r="http://schemas.openxmlformats.org/officeDocument/2006/relationships" name="Business Segments (Tables)" sheetId="34" state="visible" r:id="rId34"/>
    <sheet xmlns:r="http://schemas.openxmlformats.org/officeDocument/2006/relationships" name="General - Additional Informatio" sheetId="35" state="visible" r:id="rId35"/>
    <sheet xmlns:r="http://schemas.openxmlformats.org/officeDocument/2006/relationships" name="Liberty Transaction - Additiona" sheetId="36" state="visible" r:id="rId36"/>
    <sheet xmlns:r="http://schemas.openxmlformats.org/officeDocument/2006/relationships" name="Liberty Transaction - Schedule " sheetId="37" state="visible" r:id="rId37"/>
    <sheet xmlns:r="http://schemas.openxmlformats.org/officeDocument/2006/relationships" name="Liberty Transaction - Schedul_2" sheetId="38" state="visible" r:id="rId38"/>
    <sheet xmlns:r="http://schemas.openxmlformats.org/officeDocument/2006/relationships" name="Liberty Transaction - Schedul_3" sheetId="39" state="visible" r:id="rId39"/>
    <sheet xmlns:r="http://schemas.openxmlformats.org/officeDocument/2006/relationships" name="Real Estate - Investments in Re" sheetId="40" state="visible" r:id="rId40"/>
    <sheet xmlns:r="http://schemas.openxmlformats.org/officeDocument/2006/relationships" name="Real Estate - Investments in _2" sheetId="41" state="visible" r:id="rId41"/>
    <sheet xmlns:r="http://schemas.openxmlformats.org/officeDocument/2006/relationships" name="Real Estate - Summary of Acquis" sheetId="42" state="visible" r:id="rId42"/>
    <sheet xmlns:r="http://schemas.openxmlformats.org/officeDocument/2006/relationships" name="Real Estate - Summary of Acqu_2" sheetId="43" state="visible" r:id="rId43"/>
    <sheet xmlns:r="http://schemas.openxmlformats.org/officeDocument/2006/relationships" name="Real Estate - Summary of Dispos" sheetId="44" state="visible" r:id="rId44"/>
    <sheet xmlns:r="http://schemas.openxmlformats.org/officeDocument/2006/relationships" name="Real Estate - Summary of Disp_2" sheetId="45" state="visible" r:id="rId45"/>
    <sheet xmlns:r="http://schemas.openxmlformats.org/officeDocument/2006/relationships" name="Unconsolidated Entities - Summa" sheetId="46" state="visible" r:id="rId46"/>
    <sheet xmlns:r="http://schemas.openxmlformats.org/officeDocument/2006/relationships" name="Unconsolidated Entities - Sum_2" sheetId="47" state="visible" r:id="rId47"/>
    <sheet xmlns:r="http://schemas.openxmlformats.org/officeDocument/2006/relationships" name="Unconsolidated Entities - Sum_3" sheetId="48" state="visible" r:id="rId48"/>
    <sheet xmlns:r="http://schemas.openxmlformats.org/officeDocument/2006/relationships" name="Unconsolidated Entities - Sum_4" sheetId="49" state="visible" r:id="rId49"/>
    <sheet xmlns:r="http://schemas.openxmlformats.org/officeDocument/2006/relationships" name="Unconsolidated Entities - Sum_5" sheetId="50" state="visible" r:id="rId50"/>
    <sheet xmlns:r="http://schemas.openxmlformats.org/officeDocument/2006/relationships" name="Unconsolidated Entities - Addit" sheetId="51" state="visible" r:id="rId51"/>
    <sheet xmlns:r="http://schemas.openxmlformats.org/officeDocument/2006/relationships" name="Assets Held for Sale or Contr_3" sheetId="52" state="visible" r:id="rId52"/>
    <sheet xmlns:r="http://schemas.openxmlformats.org/officeDocument/2006/relationships" name="Debt - Debt Summary (Detail)" sheetId="53" state="visible" r:id="rId53"/>
    <sheet xmlns:r="http://schemas.openxmlformats.org/officeDocument/2006/relationships" name="Debt - Debt Summary (Parentheti" sheetId="54" state="visible" r:id="rId54"/>
    <sheet xmlns:r="http://schemas.openxmlformats.org/officeDocument/2006/relationships" name="Debt - Additional Information (" sheetId="55" state="visible" r:id="rId55"/>
    <sheet xmlns:r="http://schemas.openxmlformats.org/officeDocument/2006/relationships" name="Debt - Summary of Issuances and" sheetId="56" state="visible" r:id="rId56"/>
    <sheet xmlns:r="http://schemas.openxmlformats.org/officeDocument/2006/relationships" name="Debt - Summary of Issuances a_2" sheetId="57" state="visible" r:id="rId57"/>
    <sheet xmlns:r="http://schemas.openxmlformats.org/officeDocument/2006/relationships" name="Debt - Schedule of Current Avai" sheetId="58" state="visible" r:id="rId58"/>
    <sheet xmlns:r="http://schemas.openxmlformats.org/officeDocument/2006/relationships" name="Debt - Long-Term Debt Maturitie" sheetId="59" state="visible" r:id="rId59"/>
    <sheet xmlns:r="http://schemas.openxmlformats.org/officeDocument/2006/relationships" name="Stockholders' Equity of Prolo_2" sheetId="60" state="visible" r:id="rId60"/>
    <sheet xmlns:r="http://schemas.openxmlformats.org/officeDocument/2006/relationships" name="Noncontrolling Interests - Addi" sheetId="61" state="visible" r:id="rId61"/>
    <sheet xmlns:r="http://schemas.openxmlformats.org/officeDocument/2006/relationships" name="Noncontrolling Interests - Nonc" sheetId="62" state="visible" r:id="rId62"/>
    <sheet xmlns:r="http://schemas.openxmlformats.org/officeDocument/2006/relationships" name="Noncontrolling Interests - No_2" sheetId="63" state="visible" r:id="rId63"/>
    <sheet xmlns:r="http://schemas.openxmlformats.org/officeDocument/2006/relationships" name="Long-Term Compensation - Additi" sheetId="64" state="visible" r:id="rId64"/>
    <sheet xmlns:r="http://schemas.openxmlformats.org/officeDocument/2006/relationships" name="Long-Term Compensation - RSU Aw" sheetId="65" state="visible" r:id="rId65"/>
    <sheet xmlns:r="http://schemas.openxmlformats.org/officeDocument/2006/relationships" name="Long-Term Compensation - LTIP U" sheetId="66" state="visible" r:id="rId66"/>
    <sheet xmlns:r="http://schemas.openxmlformats.org/officeDocument/2006/relationships" name="Earnings Per Common Share or _3" sheetId="67" state="visible" r:id="rId67"/>
    <sheet xmlns:r="http://schemas.openxmlformats.org/officeDocument/2006/relationships" name="Earnings Per Common Share or _4" sheetId="68" state="visible" r:id="rId68"/>
    <sheet xmlns:r="http://schemas.openxmlformats.org/officeDocument/2006/relationships" name="Financial Instruments and Fai_3" sheetId="69" state="visible" r:id="rId69"/>
    <sheet xmlns:r="http://schemas.openxmlformats.org/officeDocument/2006/relationships" name="Financial Instruments and Fai_4" sheetId="70" state="visible" r:id="rId70"/>
    <sheet xmlns:r="http://schemas.openxmlformats.org/officeDocument/2006/relationships" name="Financial Instruments and Fai_5" sheetId="71" state="visible" r:id="rId71"/>
    <sheet xmlns:r="http://schemas.openxmlformats.org/officeDocument/2006/relationships" name="Financial Instruments and Fai_6" sheetId="72" state="visible" r:id="rId72"/>
    <sheet xmlns:r="http://schemas.openxmlformats.org/officeDocument/2006/relationships" name="Financial Instruments and Fai_7" sheetId="73" state="visible" r:id="rId73"/>
    <sheet xmlns:r="http://schemas.openxmlformats.org/officeDocument/2006/relationships" name="Financial Instruments and Fai_8" sheetId="74" state="visible" r:id="rId74"/>
    <sheet xmlns:r="http://schemas.openxmlformats.org/officeDocument/2006/relationships" name="Financial Instruments and Fai_9" sheetId="75" state="visible" r:id="rId75"/>
    <sheet xmlns:r="http://schemas.openxmlformats.org/officeDocument/2006/relationships" name="Financial Instruments and Fa_10" sheetId="76" state="visible" r:id="rId76"/>
    <sheet xmlns:r="http://schemas.openxmlformats.org/officeDocument/2006/relationships" name="Financial Instruments and Fa_11" sheetId="77" state="visible" r:id="rId77"/>
    <sheet xmlns:r="http://schemas.openxmlformats.org/officeDocument/2006/relationships" name="Financial Instruments and Fa_12" sheetId="78" state="visible" r:id="rId78"/>
    <sheet xmlns:r="http://schemas.openxmlformats.org/officeDocument/2006/relationships" name="Financial Instruments and Fa_13" sheetId="79" state="visible" r:id="rId79"/>
    <sheet xmlns:r="http://schemas.openxmlformats.org/officeDocument/2006/relationships" name="Business Segments - Additional " sheetId="80" state="visible" r:id="rId80"/>
    <sheet xmlns:r="http://schemas.openxmlformats.org/officeDocument/2006/relationships" name="Business Segments - Segment Rep" sheetId="81" state="visible" r:id="rId81"/>
    <sheet xmlns:r="http://schemas.openxmlformats.org/officeDocument/2006/relationships" name="Business Segments - Segment R_2" sheetId="82" state="visible" r:id="rId82"/>
    <sheet xmlns:r="http://schemas.openxmlformats.org/officeDocument/2006/relationships" name="Supplemental Cash Flow Inform_2"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0_);(#,##0.000)"/>
    <numFmt numFmtId="169" formatCode="_(&quot;¥ &quot;#,##0_);_(&quot;¥ &quot;(#,##0)"/>
    <numFmt numFmtId="170" formatCode="_(&quot;€ &quot;#,##0_);_(&quot;€ &quot;(#,##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62"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Prologis, Inc.</t>
        </is>
      </c>
    </row>
    <row r="10">
      <c r="A10" s="4" t="inlineStr">
        <is>
          <t>Entity Central Index Key</t>
        </is>
      </c>
      <c r="B10" s="4" t="inlineStr">
        <is>
          <t>0001045609</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Interactive Data Current</t>
        </is>
      </c>
      <c r="B16" s="4" t="inlineStr">
        <is>
          <t>Yes</t>
        </is>
      </c>
    </row>
    <row r="17">
      <c r="A17" s="4" t="inlineStr">
        <is>
          <t>Entity Common Stock, Shares Outstanding</t>
        </is>
      </c>
      <c r="C17" s="5" t="n">
        <v>738768000</v>
      </c>
    </row>
    <row r="18">
      <c r="A18" s="4" t="inlineStr">
        <is>
          <t>Entity Shell Company</t>
        </is>
      </c>
      <c r="B18" s="4" t="inlineStr">
        <is>
          <t>false</t>
        </is>
      </c>
    </row>
    <row r="19">
      <c r="A19" s="4" t="inlineStr">
        <is>
          <t>Entity File Number</t>
        </is>
      </c>
      <c r="B19" s="4" t="inlineStr">
        <is>
          <t>001-13545</t>
        </is>
      </c>
    </row>
    <row r="20">
      <c r="A20" s="4" t="inlineStr">
        <is>
          <t>Entity Incorporation, State or Country Code</t>
        </is>
      </c>
      <c r="B20" s="4" t="inlineStr">
        <is>
          <t>MD</t>
        </is>
      </c>
    </row>
    <row r="21">
      <c r="A21" s="4" t="inlineStr">
        <is>
          <t>Entity Tax Identification Number</t>
        </is>
      </c>
      <c r="B21" s="4" t="inlineStr">
        <is>
          <t>94-3281941</t>
        </is>
      </c>
    </row>
    <row r="22">
      <c r="A22" s="4" t="inlineStr">
        <is>
          <t>Entity Address, Address Line One</t>
        </is>
      </c>
      <c r="B22" s="4" t="inlineStr">
        <is>
          <t>Pier 1, Bay 1</t>
        </is>
      </c>
    </row>
    <row r="23">
      <c r="A23" s="4" t="inlineStr">
        <is>
          <t>Entity Address, City or Town</t>
        </is>
      </c>
      <c r="B23" s="4" t="inlineStr">
        <is>
          <t>San Francisco</t>
        </is>
      </c>
    </row>
    <row r="24">
      <c r="A24" s="4" t="inlineStr">
        <is>
          <t>Entity Address, State or Province</t>
        </is>
      </c>
      <c r="B24" s="4" t="inlineStr">
        <is>
          <t>CA</t>
        </is>
      </c>
    </row>
    <row r="25">
      <c r="A25" s="4" t="inlineStr">
        <is>
          <t>Entity Address, Postal Zip Code</t>
        </is>
      </c>
      <c r="B25" s="4" t="inlineStr">
        <is>
          <t xml:space="preserve">
94111</t>
        </is>
      </c>
    </row>
    <row r="26">
      <c r="A26" s="4" t="inlineStr">
        <is>
          <t>City Area Code</t>
        </is>
      </c>
      <c r="B26" s="4" t="inlineStr">
        <is>
          <t>415</t>
        </is>
      </c>
    </row>
    <row r="27">
      <c r="A27" s="4" t="inlineStr">
        <is>
          <t>Local Phone Number</t>
        </is>
      </c>
      <c r="B27" s="4" t="inlineStr">
        <is>
          <t>394-9000</t>
        </is>
      </c>
    </row>
    <row r="28">
      <c r="A28" s="4" t="inlineStr">
        <is>
          <t>Document Quarterly Report</t>
        </is>
      </c>
      <c r="B28" s="4" t="inlineStr">
        <is>
          <t>true</t>
        </is>
      </c>
    </row>
    <row r="29">
      <c r="A29" s="4" t="inlineStr">
        <is>
          <t>Document Transition Report</t>
        </is>
      </c>
      <c r="B29" s="4" t="inlineStr">
        <is>
          <t>false</t>
        </is>
      </c>
    </row>
    <row r="30">
      <c r="A30" s="4" t="inlineStr">
        <is>
          <t>Common Stock [Member]</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PLD</t>
        </is>
      </c>
    </row>
    <row r="34">
      <c r="A34" s="4" t="inlineStr">
        <is>
          <t>Security Exchange Name</t>
        </is>
      </c>
      <c r="B34" s="4" t="inlineStr">
        <is>
          <t>NYSE</t>
        </is>
      </c>
    </row>
    <row r="35">
      <c r="A35" s="4" t="inlineStr">
        <is>
          <t>Prologis LP [Member]</t>
        </is>
      </c>
    </row>
    <row r="36">
      <c r="A36" s="3" t="inlineStr">
        <is>
          <t>Document Information [Line Items]</t>
        </is>
      </c>
    </row>
    <row r="37">
      <c r="A37" s="4" t="inlineStr">
        <is>
          <t>Document Type</t>
        </is>
      </c>
      <c r="B37" s="4" t="inlineStr">
        <is>
          <t>10-Q</t>
        </is>
      </c>
    </row>
    <row r="38">
      <c r="A38" s="4" t="inlineStr">
        <is>
          <t>Amendment Flag</t>
        </is>
      </c>
      <c r="B38" s="4" t="inlineStr">
        <is>
          <t>false</t>
        </is>
      </c>
    </row>
    <row r="39">
      <c r="A39" s="4" t="inlineStr">
        <is>
          <t>Document Period End Date</t>
        </is>
      </c>
      <c r="B39" s="4" t="inlineStr">
        <is>
          <t>Jun. 30,
		2020</t>
        </is>
      </c>
    </row>
    <row r="40">
      <c r="A40" s="4" t="inlineStr">
        <is>
          <t>Document Fiscal Year Focus</t>
        </is>
      </c>
      <c r="B40" s="4" t="inlineStr">
        <is>
          <t>2020</t>
        </is>
      </c>
    </row>
    <row r="41">
      <c r="A41" s="4" t="inlineStr">
        <is>
          <t>Document Fiscal Period Focus</t>
        </is>
      </c>
      <c r="B41" s="4" t="inlineStr">
        <is>
          <t>Q2</t>
        </is>
      </c>
    </row>
    <row r="42">
      <c r="A42" s="4" t="inlineStr">
        <is>
          <t>Entity Registrant Name</t>
        </is>
      </c>
      <c r="B42" s="4" t="inlineStr">
        <is>
          <t>Prologis, L.P.</t>
        </is>
      </c>
    </row>
    <row r="43">
      <c r="A43" s="4" t="inlineStr">
        <is>
          <t>Entity Central Index Key</t>
        </is>
      </c>
      <c r="B43" s="4" t="inlineStr">
        <is>
          <t>0001045610</t>
        </is>
      </c>
    </row>
    <row r="44">
      <c r="A44" s="4" t="inlineStr">
        <is>
          <t>Entity Current Reporting Status</t>
        </is>
      </c>
      <c r="B44" s="4" t="inlineStr">
        <is>
          <t>Yes</t>
        </is>
      </c>
    </row>
    <row r="45">
      <c r="A45" s="4" t="inlineStr">
        <is>
          <t>Current Fiscal Year End Date</t>
        </is>
      </c>
      <c r="B45" s="4" t="inlineStr">
        <is>
          <t>--12-31</t>
        </is>
      </c>
    </row>
    <row r="46">
      <c r="A46" s="4" t="inlineStr">
        <is>
          <t>Entity Filer Category</t>
        </is>
      </c>
      <c r="B46" s="4" t="inlineStr">
        <is>
          <t>Non-accelerated Filer</t>
        </is>
      </c>
    </row>
    <row r="47">
      <c r="A47" s="4" t="inlineStr">
        <is>
          <t>Entity Small Business</t>
        </is>
      </c>
      <c r="B47" s="4" t="inlineStr">
        <is>
          <t>false</t>
        </is>
      </c>
    </row>
    <row r="48">
      <c r="A48" s="4" t="inlineStr">
        <is>
          <t>Entity Emerging Growth Company</t>
        </is>
      </c>
      <c r="B48" s="4" t="inlineStr">
        <is>
          <t>false</t>
        </is>
      </c>
    </row>
    <row r="49">
      <c r="A49" s="4" t="inlineStr">
        <is>
          <t>Entity Interactive Data Current</t>
        </is>
      </c>
      <c r="B49" s="4" t="inlineStr">
        <is>
          <t>Yes</t>
        </is>
      </c>
    </row>
    <row r="50">
      <c r="A50" s="4" t="inlineStr">
        <is>
          <t>Entity Shell Company</t>
        </is>
      </c>
      <c r="B50" s="4" t="inlineStr">
        <is>
          <t>false</t>
        </is>
      </c>
    </row>
    <row r="51">
      <c r="A51" s="4" t="inlineStr">
        <is>
          <t>Entity File Number</t>
        </is>
      </c>
      <c r="B51" s="4" t="inlineStr">
        <is>
          <t>001-14245</t>
        </is>
      </c>
    </row>
    <row r="52">
      <c r="A52" s="4" t="inlineStr">
        <is>
          <t>Entity Incorporation, State or Country Code</t>
        </is>
      </c>
      <c r="B52" s="4" t="inlineStr">
        <is>
          <t>DE</t>
        </is>
      </c>
    </row>
    <row r="53">
      <c r="A53" s="4" t="inlineStr">
        <is>
          <t>Entity Tax Identification Number</t>
        </is>
      </c>
      <c r="B53" s="4" t="inlineStr">
        <is>
          <t>94-3285362</t>
        </is>
      </c>
    </row>
    <row r="54">
      <c r="A54" s="4" t="inlineStr">
        <is>
          <t>Entity Address, Address Line One</t>
        </is>
      </c>
      <c r="B54" s="4" t="inlineStr">
        <is>
          <t>Pier 1, Bay 1</t>
        </is>
      </c>
    </row>
    <row r="55">
      <c r="A55" s="4" t="inlineStr">
        <is>
          <t>Entity Address, City or Town</t>
        </is>
      </c>
      <c r="B55" s="4" t="inlineStr">
        <is>
          <t>San Francisco</t>
        </is>
      </c>
    </row>
    <row r="56">
      <c r="A56" s="4" t="inlineStr">
        <is>
          <t>Entity Address, State or Province</t>
        </is>
      </c>
      <c r="B56" s="4" t="inlineStr">
        <is>
          <t>CA</t>
        </is>
      </c>
    </row>
    <row r="57">
      <c r="A57" s="4" t="inlineStr">
        <is>
          <t>Entity Address, Postal Zip Code</t>
        </is>
      </c>
      <c r="B57" s="4" t="inlineStr">
        <is>
          <t xml:space="preserve">
94111</t>
        </is>
      </c>
    </row>
    <row r="58">
      <c r="A58" s="4" t="inlineStr">
        <is>
          <t>City Area Code</t>
        </is>
      </c>
      <c r="B58" s="4" t="inlineStr">
        <is>
          <t>415</t>
        </is>
      </c>
    </row>
    <row r="59">
      <c r="A59" s="4" t="inlineStr">
        <is>
          <t>Local Phone Number</t>
        </is>
      </c>
      <c r="B59" s="4" t="inlineStr">
        <is>
          <t>394-9000</t>
        </is>
      </c>
    </row>
    <row r="60">
      <c r="A60" s="4" t="inlineStr">
        <is>
          <t>Document Quarterly Report</t>
        </is>
      </c>
      <c r="B60" s="4" t="inlineStr">
        <is>
          <t>true</t>
        </is>
      </c>
    </row>
    <row r="61">
      <c r="A61" s="4" t="inlineStr">
        <is>
          <t>Document Transition Report</t>
        </is>
      </c>
      <c r="B61" s="4" t="inlineStr">
        <is>
          <t>false</t>
        </is>
      </c>
    </row>
    <row r="62">
      <c r="A62" s="4" t="inlineStr">
        <is>
          <t>Prologis LP [Member] | Notes 3. 000 Percent Due 2022 [Member]</t>
        </is>
      </c>
    </row>
    <row r="63">
      <c r="A63" s="3" t="inlineStr">
        <is>
          <t>Document Information [Line Items]</t>
        </is>
      </c>
    </row>
    <row r="64">
      <c r="A64" s="4" t="inlineStr">
        <is>
          <t>Title of 12(b) Security</t>
        </is>
      </c>
      <c r="B64" s="4" t="inlineStr">
        <is>
          <t>3.000% Notes due 2022</t>
        </is>
      </c>
    </row>
    <row r="65">
      <c r="A65" s="4" t="inlineStr">
        <is>
          <t>Trading Symbol</t>
        </is>
      </c>
      <c r="B65" s="4" t="inlineStr">
        <is>
          <t>PLD/22</t>
        </is>
      </c>
    </row>
    <row r="66">
      <c r="A66" s="4" t="inlineStr">
        <is>
          <t>Security Exchange Name</t>
        </is>
      </c>
      <c r="B66" s="4" t="inlineStr">
        <is>
          <t>NYSE</t>
        </is>
      </c>
    </row>
    <row r="67">
      <c r="A67" s="4" t="inlineStr">
        <is>
          <t>Prologis LP [Member] | Notes 3. 375 Percent Due 2024 [Member]</t>
        </is>
      </c>
    </row>
    <row r="68">
      <c r="A68" s="3" t="inlineStr">
        <is>
          <t>Document Information [Line Items]</t>
        </is>
      </c>
    </row>
    <row r="69">
      <c r="A69" s="4" t="inlineStr">
        <is>
          <t>Title of 12(b) Security</t>
        </is>
      </c>
      <c r="B69" s="4" t="inlineStr">
        <is>
          <t>3.375% Notes due 2024</t>
        </is>
      </c>
    </row>
    <row r="70">
      <c r="A70" s="4" t="inlineStr">
        <is>
          <t>Trading Symbol</t>
        </is>
      </c>
      <c r="B70" s="4" t="inlineStr">
        <is>
          <t>PLD/24</t>
        </is>
      </c>
    </row>
    <row r="71">
      <c r="A71" s="4" t="inlineStr">
        <is>
          <t>Security Exchange Name</t>
        </is>
      </c>
      <c r="B71" s="4" t="inlineStr">
        <is>
          <t>NYSE</t>
        </is>
      </c>
    </row>
    <row r="72">
      <c r="A72" s="4" t="inlineStr">
        <is>
          <t>Prologis LP [Member] | Notes 3. 000 Percent Due 2026 [Member]</t>
        </is>
      </c>
    </row>
    <row r="73">
      <c r="A73" s="3" t="inlineStr">
        <is>
          <t>Document Information [Line Items]</t>
        </is>
      </c>
    </row>
    <row r="74">
      <c r="A74" s="4" t="inlineStr">
        <is>
          <t>Title of 12(b) Security</t>
        </is>
      </c>
      <c r="B74" s="4" t="inlineStr">
        <is>
          <t>3.000% Notes due 2026</t>
        </is>
      </c>
    </row>
    <row r="75">
      <c r="A75" s="4" t="inlineStr">
        <is>
          <t>Trading Symbol</t>
        </is>
      </c>
      <c r="B75" s="4" t="inlineStr">
        <is>
          <t>PLD/26</t>
        </is>
      </c>
    </row>
    <row r="76">
      <c r="A76" s="4" t="inlineStr">
        <is>
          <t>Security Exchange Name</t>
        </is>
      </c>
      <c r="B76" s="4" t="inlineStr">
        <is>
          <t>NYSE</t>
        </is>
      </c>
    </row>
    <row r="77">
      <c r="A77" s="4" t="inlineStr">
        <is>
          <t>Prologis LP [Member] | Notes 2. 250 Percent Due 2029 [Member]</t>
        </is>
      </c>
    </row>
    <row r="78">
      <c r="A78" s="3" t="inlineStr">
        <is>
          <t>Document Information [Line Items]</t>
        </is>
      </c>
    </row>
    <row r="79">
      <c r="A79" s="4" t="inlineStr">
        <is>
          <t>Title of 12(b) Security</t>
        </is>
      </c>
      <c r="B79" s="4" t="inlineStr">
        <is>
          <t>2.250% Notes due 2029</t>
        </is>
      </c>
    </row>
    <row r="80">
      <c r="A80" s="4" t="inlineStr">
        <is>
          <t>Trading Symbol</t>
        </is>
      </c>
      <c r="B80" s="4" t="inlineStr">
        <is>
          <t>PLD/29</t>
        </is>
      </c>
    </row>
    <row r="81">
      <c r="A81" s="4" t="inlineStr">
        <is>
          <t>Security Exchange Name</t>
        </is>
      </c>
      <c r="B8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s of Capital - USD ($) shares in Thousands,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4" t="inlineStr">
        <is>
          <t>Consolidated net earnings</t>
        </is>
      </c>
      <c r="B3" s="6" t="n">
        <v>454938</v>
      </c>
      <c r="D3" s="6" t="n">
        <v>410826</v>
      </c>
      <c r="E3" s="6" t="n">
        <v>976102</v>
      </c>
      <c r="F3" s="6" t="n">
        <v>784591</v>
      </c>
    </row>
    <row r="4">
      <c r="A4" s="4" t="inlineStr">
        <is>
          <t>Effect of equity compensation plans</t>
        </is>
      </c>
      <c r="B4" s="5" t="n">
        <v>26505</v>
      </c>
      <c r="D4" s="5" t="n">
        <v>25843</v>
      </c>
      <c r="E4" s="5" t="n">
        <v>49828</v>
      </c>
      <c r="F4" s="5" t="n">
        <v>47872</v>
      </c>
    </row>
    <row r="5">
      <c r="A5" s="4" t="inlineStr">
        <is>
          <t>Capital contributions</t>
        </is>
      </c>
      <c r="D5" s="5" t="n">
        <v>2533</v>
      </c>
      <c r="E5" s="5" t="n">
        <v>916974</v>
      </c>
      <c r="F5" s="5" t="n">
        <v>9071</v>
      </c>
    </row>
    <row r="6">
      <c r="A6" s="4" t="inlineStr">
        <is>
          <t>Redemption of noncontrolling interests</t>
        </is>
      </c>
      <c r="B6" s="5" t="n">
        <v>-25932</v>
      </c>
      <c r="D6" s="5" t="n">
        <v>-55661</v>
      </c>
      <c r="E6" s="5" t="n">
        <v>-42743</v>
      </c>
      <c r="F6" s="5" t="n">
        <v>-95884</v>
      </c>
    </row>
    <row r="7">
      <c r="A7" s="4" t="inlineStr">
        <is>
          <t>Contribution to Brazil venture</t>
        </is>
      </c>
      <c r="F7" s="5" t="n">
        <v>-12630</v>
      </c>
    </row>
    <row r="8">
      <c r="A8" s="4" t="inlineStr">
        <is>
          <t>Unrealized gains (losses) on derivative contracts, net</t>
        </is>
      </c>
      <c r="B8" s="5" t="n">
        <v>1373</v>
      </c>
      <c r="D8" s="5" t="n">
        <v>-3725</v>
      </c>
      <c r="E8" s="5" t="n">
        <v>-22075</v>
      </c>
      <c r="F8" s="5" t="n">
        <v>-6358</v>
      </c>
    </row>
    <row r="9">
      <c r="A9" s="4" t="inlineStr">
        <is>
          <t>Noncontrolling Interests [Member]</t>
        </is>
      </c>
    </row>
    <row r="10">
      <c r="A10" s="4" t="inlineStr">
        <is>
          <t>Consolidated net earnings</t>
        </is>
      </c>
      <c r="B10" s="5" t="n">
        <v>48765</v>
      </c>
      <c r="D10" s="5" t="n">
        <v>25550</v>
      </c>
      <c r="E10" s="5" t="n">
        <v>78876</v>
      </c>
      <c r="F10" s="5" t="n">
        <v>50769</v>
      </c>
    </row>
    <row r="11">
      <c r="A11" s="4" t="inlineStr">
        <is>
          <t>Effect of equity compensation plans</t>
        </is>
      </c>
      <c r="B11" s="5" t="n">
        <v>16561</v>
      </c>
      <c r="D11" s="5" t="n">
        <v>14101</v>
      </c>
      <c r="E11" s="5" t="n">
        <v>43000</v>
      </c>
      <c r="F11" s="5" t="n">
        <v>37321</v>
      </c>
    </row>
    <row r="12">
      <c r="A12" s="4" t="inlineStr">
        <is>
          <t>Capital contributions</t>
        </is>
      </c>
      <c r="D12" s="5" t="n">
        <v>2533</v>
      </c>
      <c r="E12" s="5" t="n">
        <v>916974</v>
      </c>
      <c r="F12" s="5" t="n">
        <v>9071</v>
      </c>
    </row>
    <row r="13">
      <c r="A13" s="4" t="inlineStr">
        <is>
          <t>Redemption of noncontrolling interests</t>
        </is>
      </c>
      <c r="B13" s="5" t="n">
        <v>-27700</v>
      </c>
      <c r="D13" s="5" t="n">
        <v>-62155</v>
      </c>
      <c r="E13" s="5" t="n">
        <v>-47295</v>
      </c>
      <c r="F13" s="5" t="n">
        <v>-105362</v>
      </c>
    </row>
    <row r="14">
      <c r="A14" s="4" t="inlineStr">
        <is>
          <t>Contribution to Brazil venture</t>
        </is>
      </c>
      <c r="F14" s="5" t="n">
        <v>-12630</v>
      </c>
    </row>
    <row r="15">
      <c r="A15" s="4" t="inlineStr">
        <is>
          <t>Unrealized gains (losses) on derivative contracts, net</t>
        </is>
      </c>
      <c r="B15" s="5" t="n">
        <v>45</v>
      </c>
      <c r="D15" s="5" t="n">
        <v>-104</v>
      </c>
      <c r="E15" s="6" t="n">
        <v>-610</v>
      </c>
      <c r="F15" s="5" t="n">
        <v>-183</v>
      </c>
    </row>
    <row r="16">
      <c r="A16" s="4" t="inlineStr">
        <is>
          <t>Class A Common [Member]</t>
        </is>
      </c>
    </row>
    <row r="17">
      <c r="A17" s="4" t="inlineStr">
        <is>
          <t>Beginning balance, units</t>
        </is>
      </c>
      <c r="C17" s="5" t="n">
        <v>8600</v>
      </c>
      <c r="E17" s="5" t="n">
        <v>8600</v>
      </c>
    </row>
    <row r="18">
      <c r="A18" s="4" t="inlineStr">
        <is>
          <t>Prologis, L.P. [Member]</t>
        </is>
      </c>
    </row>
    <row r="19">
      <c r="A19" s="4" t="inlineStr">
        <is>
          <t>Beginning balance</t>
        </is>
      </c>
      <c r="B19" s="5" t="n">
        <v>36775870</v>
      </c>
      <c r="C19" s="6" t="n">
        <v>26071784</v>
      </c>
      <c r="D19" s="5" t="n">
        <v>25824061</v>
      </c>
      <c r="E19" s="6" t="n">
        <v>26071784</v>
      </c>
      <c r="F19" s="5" t="n">
        <v>25800888</v>
      </c>
    </row>
    <row r="20">
      <c r="A20" s="4" t="inlineStr">
        <is>
          <t>Consolidated net earnings</t>
        </is>
      </c>
      <c r="B20" s="5" t="n">
        <v>454938</v>
      </c>
      <c r="D20" s="5" t="n">
        <v>410826</v>
      </c>
      <c r="E20" s="5" t="n">
        <v>976102</v>
      </c>
      <c r="F20" s="5" t="n">
        <v>784591</v>
      </c>
    </row>
    <row r="21">
      <c r="A21" s="4" t="inlineStr">
        <is>
          <t>Effect of equity compensation plans</t>
        </is>
      </c>
      <c r="B21" s="5" t="n">
        <v>26505</v>
      </c>
      <c r="D21" s="5" t="n">
        <v>25843</v>
      </c>
      <c r="E21" s="5" t="n">
        <v>49828</v>
      </c>
      <c r="F21" s="5" t="n">
        <v>47872</v>
      </c>
    </row>
    <row r="22">
      <c r="A22" s="4" t="inlineStr">
        <is>
          <t>Liberty Transaction, net of issuance costs</t>
        </is>
      </c>
      <c r="B22" s="5" t="n">
        <v>-520</v>
      </c>
      <c r="E22" s="5" t="n">
        <v>10013526</v>
      </c>
    </row>
    <row r="23">
      <c r="A23" s="4" t="inlineStr">
        <is>
          <t>Repurchases of common units</t>
        </is>
      </c>
      <c r="E23" s="5" t="n">
        <v>-34829</v>
      </c>
    </row>
    <row r="24">
      <c r="A24" s="4" t="inlineStr">
        <is>
          <t>Capital contributions</t>
        </is>
      </c>
      <c r="D24" s="5" t="n">
        <v>2533</v>
      </c>
      <c r="E24" s="5" t="n">
        <v>916974</v>
      </c>
      <c r="F24" s="5" t="n">
        <v>9071</v>
      </c>
    </row>
    <row r="25">
      <c r="A25" s="4" t="inlineStr">
        <is>
          <t>Redemption of noncontrolling interests</t>
        </is>
      </c>
      <c r="F25" s="5" t="n">
        <v>-21093</v>
      </c>
    </row>
    <row r="26">
      <c r="A26" s="4" t="inlineStr">
        <is>
          <t>Redemption of limited partners units</t>
        </is>
      </c>
      <c r="B26" s="5" t="n">
        <v>-25932</v>
      </c>
      <c r="D26" s="5" t="n">
        <v>-55661</v>
      </c>
      <c r="E26" s="5" t="n">
        <v>-42743</v>
      </c>
      <c r="F26" s="5" t="n">
        <v>-74791</v>
      </c>
    </row>
    <row r="27">
      <c r="A27" s="4" t="inlineStr">
        <is>
          <t>Contribution to Brazil venture</t>
        </is>
      </c>
      <c r="F27" s="5" t="n">
        <v>-12630</v>
      </c>
    </row>
    <row r="28">
      <c r="A28" s="4" t="inlineStr">
        <is>
          <t>Foreign currency translation gains (losses), net</t>
        </is>
      </c>
      <c r="B28" s="5" t="n">
        <v>-1053</v>
      </c>
      <c r="D28" s="5" t="n">
        <v>-47662</v>
      </c>
      <c r="E28" s="5" t="n">
        <v>-134586</v>
      </c>
      <c r="F28" s="5" t="n">
        <v>12418</v>
      </c>
    </row>
    <row r="29">
      <c r="A29" s="4" t="inlineStr">
        <is>
          <t>Unrealized gains (losses) on derivative contracts, net</t>
        </is>
      </c>
      <c r="B29" s="5" t="n">
        <v>1373</v>
      </c>
      <c r="D29" s="5" t="n">
        <v>-3725</v>
      </c>
      <c r="E29" s="5" t="n">
        <v>-22075</v>
      </c>
      <c r="F29" s="5" t="n">
        <v>-6358</v>
      </c>
    </row>
    <row r="30">
      <c r="A30" s="4" t="inlineStr">
        <is>
          <t>Distributions ($0.58 and $1.16 per common unit for three and six months ended June 30, 2020 and $0.53 and $1.06 for three and six months ended June 30, 2019) and other</t>
        </is>
      </c>
      <c r="B30" s="5" t="n">
        <v>-484972</v>
      </c>
      <c r="D30" s="5" t="n">
        <v>-378782</v>
      </c>
      <c r="E30" s="5" t="n">
        <v>-1047772</v>
      </c>
      <c r="F30" s="5" t="n">
        <v>-762535</v>
      </c>
    </row>
    <row r="31">
      <c r="A31" s="4" t="inlineStr">
        <is>
          <t>Ending balance</t>
        </is>
      </c>
      <c r="B31" s="5" t="n">
        <v>36746209</v>
      </c>
      <c r="C31" s="5" t="n">
        <v>36775870</v>
      </c>
      <c r="D31" s="5" t="n">
        <v>25777433</v>
      </c>
      <c r="E31" s="5" t="n">
        <v>36746209</v>
      </c>
      <c r="F31" s="5" t="n">
        <v>25777433</v>
      </c>
    </row>
    <row r="32">
      <c r="A32" s="4" t="inlineStr">
        <is>
          <t>Prologis, L.P. [Member] | Noncontrolling Interests [Member]</t>
        </is>
      </c>
    </row>
    <row r="33">
      <c r="A33" s="4" t="inlineStr">
        <is>
          <t>Beginning balance</t>
        </is>
      </c>
      <c r="B33" s="5" t="n">
        <v>3591986</v>
      </c>
      <c r="C33" s="5" t="n">
        <v>2775394</v>
      </c>
      <c r="D33" s="5" t="n">
        <v>2799521</v>
      </c>
      <c r="E33" s="5" t="n">
        <v>2775394</v>
      </c>
      <c r="F33" s="5" t="n">
        <v>2836469</v>
      </c>
    </row>
    <row r="34">
      <c r="A34" s="4" t="inlineStr">
        <is>
          <t>Consolidated net earnings</t>
        </is>
      </c>
      <c r="B34" s="5" t="n">
        <v>37115</v>
      </c>
      <c r="D34" s="5" t="n">
        <v>13864</v>
      </c>
      <c r="E34" s="5" t="n">
        <v>53256</v>
      </c>
      <c r="F34" s="5" t="n">
        <v>28509</v>
      </c>
    </row>
    <row r="35">
      <c r="A35" s="4" t="inlineStr">
        <is>
          <t>Liberty Transaction, net of issuance costs</t>
        </is>
      </c>
      <c r="B35" s="5" t="n">
        <v>-481</v>
      </c>
      <c r="E35" s="5" t="n">
        <v>896</v>
      </c>
    </row>
    <row r="36">
      <c r="A36" s="4" t="inlineStr">
        <is>
          <t>Capital contributions</t>
        </is>
      </c>
      <c r="D36" s="5" t="n">
        <v>2533</v>
      </c>
      <c r="E36" s="5" t="n">
        <v>916974</v>
      </c>
      <c r="F36" s="5" t="n">
        <v>9071</v>
      </c>
    </row>
    <row r="37">
      <c r="A37" s="4" t="inlineStr">
        <is>
          <t>Redemption of noncontrolling interests</t>
        </is>
      </c>
      <c r="F37" s="5" t="n">
        <v>-11258</v>
      </c>
    </row>
    <row r="38">
      <c r="A38" s="4" t="inlineStr">
        <is>
          <t>Contribution to Brazil venture</t>
        </is>
      </c>
      <c r="F38" s="5" t="n">
        <v>-12630</v>
      </c>
    </row>
    <row r="39">
      <c r="A39" s="4" t="inlineStr">
        <is>
          <t>Foreign currency translation gains (losses), net</t>
        </is>
      </c>
      <c r="B39" s="5" t="n">
        <v>41</v>
      </c>
      <c r="D39" s="5" t="n">
        <v>70</v>
      </c>
      <c r="E39" s="5" t="n">
        <v>-622</v>
      </c>
      <c r="F39" s="5" t="n">
        <v>333</v>
      </c>
    </row>
    <row r="40">
      <c r="A40" s="4" t="inlineStr">
        <is>
          <t>Distributions ($0.58 and $1.16 per common unit for three and six months ended June 30, 2020 and $0.53 and $1.06 for three and six months ended June 30, 2019) and other</t>
        </is>
      </c>
      <c r="B40" s="5" t="n">
        <v>-38861</v>
      </c>
      <c r="D40" s="5" t="n">
        <v>-29805</v>
      </c>
      <c r="E40" s="5" t="n">
        <v>-156098</v>
      </c>
      <c r="F40" s="5" t="n">
        <v>-64311</v>
      </c>
    </row>
    <row r="41">
      <c r="A41" s="4" t="inlineStr">
        <is>
          <t>Ending balance</t>
        </is>
      </c>
      <c r="B41" s="5" t="n">
        <v>3589800</v>
      </c>
      <c r="C41" s="5" t="n">
        <v>3591986</v>
      </c>
      <c r="D41" s="5" t="n">
        <v>2786183</v>
      </c>
      <c r="E41" s="5" t="n">
        <v>3589800</v>
      </c>
      <c r="F41" s="5" t="n">
        <v>2786183</v>
      </c>
    </row>
    <row r="42">
      <c r="A42" s="4" t="inlineStr">
        <is>
          <t>Prologis, L.P. [Member] | Preferred [Member] | General Partner</t>
        </is>
      </c>
    </row>
    <row r="43">
      <c r="A43" s="4" t="inlineStr">
        <is>
          <t>Beginning balance</t>
        </is>
      </c>
      <c r="B43" s="6" t="n">
        <v>68948</v>
      </c>
      <c r="C43" s="6" t="n">
        <v>68948</v>
      </c>
      <c r="D43" s="6" t="n">
        <v>68948</v>
      </c>
      <c r="E43" s="6" t="n">
        <v>68948</v>
      </c>
      <c r="F43" s="6" t="n">
        <v>68948</v>
      </c>
    </row>
    <row r="44">
      <c r="A44" s="4" t="inlineStr">
        <is>
          <t>Beginning balance, units</t>
        </is>
      </c>
      <c r="B44" s="5" t="n">
        <v>1379</v>
      </c>
      <c r="C44" s="5" t="n">
        <v>1379</v>
      </c>
      <c r="D44" s="5" t="n">
        <v>1379</v>
      </c>
      <c r="E44" s="5" t="n">
        <v>1379</v>
      </c>
      <c r="F44" s="5" t="n">
        <v>1379</v>
      </c>
    </row>
    <row r="45">
      <c r="A45" s="4" t="inlineStr">
        <is>
          <t>Ending balance</t>
        </is>
      </c>
      <c r="B45" s="6" t="n">
        <v>68948</v>
      </c>
      <c r="C45" s="6" t="n">
        <v>68948</v>
      </c>
      <c r="D45" s="6" t="n">
        <v>68948</v>
      </c>
      <c r="E45" s="6" t="n">
        <v>68948</v>
      </c>
      <c r="F45" s="6" t="n">
        <v>68948</v>
      </c>
    </row>
    <row r="46">
      <c r="A46" s="4" t="inlineStr">
        <is>
          <t>Ending balance, units</t>
        </is>
      </c>
      <c r="B46" s="5" t="n">
        <v>1379</v>
      </c>
      <c r="C46" s="5" t="n">
        <v>1379</v>
      </c>
      <c r="D46" s="5" t="n">
        <v>1379</v>
      </c>
      <c r="E46" s="5" t="n">
        <v>1379</v>
      </c>
      <c r="F46" s="5" t="n">
        <v>1379</v>
      </c>
    </row>
    <row r="47">
      <c r="A47" s="4" t="inlineStr">
        <is>
          <t>Prologis, L.P. [Member] | Common [Member] | General Partner</t>
        </is>
      </c>
    </row>
    <row r="48">
      <c r="A48" s="4" t="inlineStr">
        <is>
          <t>Beginning balance</t>
        </is>
      </c>
      <c r="B48" s="6" t="n">
        <v>32190494</v>
      </c>
      <c r="C48" s="6" t="n">
        <v>22584179</v>
      </c>
      <c r="D48" s="6" t="n">
        <v>22265535</v>
      </c>
      <c r="E48" s="6" t="n">
        <v>22584179</v>
      </c>
      <c r="F48" s="6" t="n">
        <v>22229145</v>
      </c>
    </row>
    <row r="49">
      <c r="A49" s="4" t="inlineStr">
        <is>
          <t>Beginning balance, units</t>
        </is>
      </c>
      <c r="B49" s="5" t="n">
        <v>738563</v>
      </c>
      <c r="C49" s="5" t="n">
        <v>631797</v>
      </c>
      <c r="D49" s="5" t="n">
        <v>630743</v>
      </c>
      <c r="E49" s="5" t="n">
        <v>631797</v>
      </c>
      <c r="F49" s="5" t="n">
        <v>629616</v>
      </c>
    </row>
    <row r="50">
      <c r="A50" s="4" t="inlineStr">
        <is>
          <t>Consolidated net earnings</t>
        </is>
      </c>
      <c r="B50" s="6" t="n">
        <v>406173</v>
      </c>
      <c r="D50" s="6" t="n">
        <v>385276</v>
      </c>
      <c r="E50" s="6" t="n">
        <v>897226</v>
      </c>
      <c r="F50" s="6" t="n">
        <v>733822</v>
      </c>
    </row>
    <row r="51">
      <c r="A51" s="4" t="inlineStr">
        <is>
          <t>Effect of equity compensation plans</t>
        </is>
      </c>
      <c r="B51" s="6" t="n">
        <v>9944</v>
      </c>
      <c r="D51" s="6" t="n">
        <v>11742</v>
      </c>
      <c r="E51" s="6" t="n">
        <v>6828</v>
      </c>
      <c r="F51" s="6" t="n">
        <v>10551</v>
      </c>
    </row>
    <row r="52">
      <c r="A52" s="4" t="inlineStr">
        <is>
          <t>Effect of equity compensation plans, units</t>
        </is>
      </c>
      <c r="B52" s="5" t="n">
        <v>128</v>
      </c>
      <c r="D52" s="5" t="n">
        <v>127</v>
      </c>
      <c r="E52" s="5" t="n">
        <v>646</v>
      </c>
      <c r="F52" s="5" t="n">
        <v>891</v>
      </c>
    </row>
    <row r="53">
      <c r="A53" s="4" t="inlineStr">
        <is>
          <t>Liberty Transaction, net of issuance costs</t>
        </is>
      </c>
      <c r="B53" s="6" t="n">
        <v>-39</v>
      </c>
      <c r="E53" s="6" t="n">
        <v>9802440</v>
      </c>
    </row>
    <row r="54">
      <c r="A54" s="4" t="inlineStr">
        <is>
          <t>Liberty Transaction, net of issuance costs, units</t>
        </is>
      </c>
      <c r="E54" s="5" t="n">
        <v>106723</v>
      </c>
    </row>
    <row r="55">
      <c r="A55" s="4" t="inlineStr">
        <is>
          <t>Repurchases of common units</t>
        </is>
      </c>
      <c r="E55" s="6" t="n">
        <v>-34829</v>
      </c>
    </row>
    <row r="56">
      <c r="A56" s="4" t="inlineStr">
        <is>
          <t>Repurchases of common units, units</t>
        </is>
      </c>
      <c r="E56" s="5" t="n">
        <v>-539</v>
      </c>
    </row>
    <row r="57">
      <c r="A57" s="4" t="inlineStr">
        <is>
          <t>Redemption of noncontrolling interests</t>
        </is>
      </c>
      <c r="F57" s="6" t="n">
        <v>-9835</v>
      </c>
    </row>
    <row r="58">
      <c r="A58" s="4" t="inlineStr">
        <is>
          <t>Redemption of limited partners units</t>
        </is>
      </c>
      <c r="B58" s="6" t="n">
        <v>1768</v>
      </c>
      <c r="D58" s="6" t="n">
        <v>6494</v>
      </c>
      <c r="E58" s="6" t="n">
        <v>4552</v>
      </c>
      <c r="F58" s="6" t="n">
        <v>19313</v>
      </c>
    </row>
    <row r="59">
      <c r="A59" s="4" t="inlineStr">
        <is>
          <t>Redemption of limited partners units, units</t>
        </is>
      </c>
      <c r="B59" s="5" t="n">
        <v>41</v>
      </c>
      <c r="D59" s="5" t="n">
        <v>184</v>
      </c>
      <c r="E59" s="5" t="n">
        <v>105</v>
      </c>
      <c r="F59" s="5" t="n">
        <v>547</v>
      </c>
    </row>
    <row r="60">
      <c r="A60" s="4" t="inlineStr">
        <is>
          <t>Foreign currency translation gains (losses), net</t>
        </is>
      </c>
      <c r="B60" s="6" t="n">
        <v>-1105</v>
      </c>
      <c r="D60" s="6" t="n">
        <v>-46282</v>
      </c>
      <c r="E60" s="6" t="n">
        <v>-130266</v>
      </c>
      <c r="F60" s="6" t="n">
        <v>11737</v>
      </c>
    </row>
    <row r="61">
      <c r="A61" s="4" t="inlineStr">
        <is>
          <t>Unrealized gains (losses) on derivative contracts, net</t>
        </is>
      </c>
      <c r="B61" s="5" t="n">
        <v>1328</v>
      </c>
      <c r="D61" s="5" t="n">
        <v>-3621</v>
      </c>
      <c r="E61" s="5" t="n">
        <v>-21465</v>
      </c>
      <c r="F61" s="5" t="n">
        <v>-6175</v>
      </c>
    </row>
    <row r="62">
      <c r="A62" s="4" t="inlineStr">
        <is>
          <t>Reallocation of capital</t>
        </is>
      </c>
      <c r="B62" s="5" t="n">
        <v>-3132</v>
      </c>
      <c r="D62" s="5" t="n">
        <v>-21014</v>
      </c>
      <c r="E62" s="5" t="n">
        <v>-72459</v>
      </c>
      <c r="F62" s="5" t="n">
        <v>-54318</v>
      </c>
    </row>
    <row r="63">
      <c r="A63" s="4" t="inlineStr">
        <is>
          <t>Distributions ($0.58 and $1.16 per common unit for three and six months ended June 30, 2020 and $0.53 and $1.06 for three and six months ended June 30, 2019) and other</t>
        </is>
      </c>
      <c r="B63" s="5" t="n">
        <v>-431451</v>
      </c>
      <c r="D63" s="5" t="n">
        <v>-336270</v>
      </c>
      <c r="E63" s="5" t="n">
        <v>-862226</v>
      </c>
      <c r="F63" s="5" t="n">
        <v>-672380</v>
      </c>
    </row>
    <row r="64">
      <c r="A64" s="4" t="inlineStr">
        <is>
          <t>Ending balance</t>
        </is>
      </c>
      <c r="B64" s="6" t="n">
        <v>32173980</v>
      </c>
      <c r="C64" s="6" t="n">
        <v>32190494</v>
      </c>
      <c r="D64" s="6" t="n">
        <v>22261860</v>
      </c>
      <c r="E64" s="6" t="n">
        <v>32173980</v>
      </c>
      <c r="F64" s="6" t="n">
        <v>22261860</v>
      </c>
    </row>
    <row r="65">
      <c r="A65" s="4" t="inlineStr">
        <is>
          <t>Ending balance, units</t>
        </is>
      </c>
      <c r="B65" s="5" t="n">
        <v>738732</v>
      </c>
      <c r="C65" s="5" t="n">
        <v>738563</v>
      </c>
      <c r="D65" s="5" t="n">
        <v>631054</v>
      </c>
      <c r="E65" s="5" t="n">
        <v>738732</v>
      </c>
      <c r="F65" s="5" t="n">
        <v>631054</v>
      </c>
    </row>
    <row r="66">
      <c r="A66" s="4" t="inlineStr">
        <is>
          <t>Prologis, L.P. [Member] | Common [Member] | Limited Partners [Member]</t>
        </is>
      </c>
    </row>
    <row r="67">
      <c r="A67" s="4" t="inlineStr">
        <is>
          <t>Beginning balance</t>
        </is>
      </c>
      <c r="B67" s="6" t="n">
        <v>573481</v>
      </c>
      <c r="C67" s="6" t="n">
        <v>355076</v>
      </c>
      <c r="D67" s="6" t="n">
        <v>395726</v>
      </c>
      <c r="E67" s="6" t="n">
        <v>355076</v>
      </c>
      <c r="F67" s="6" t="n">
        <v>371281</v>
      </c>
    </row>
    <row r="68">
      <c r="A68" s="4" t="inlineStr">
        <is>
          <t>Beginning balance, units</t>
        </is>
      </c>
      <c r="B68" s="5" t="n">
        <v>13158</v>
      </c>
      <c r="C68" s="5" t="n">
        <v>9933</v>
      </c>
      <c r="D68" s="5" t="n">
        <v>11210</v>
      </c>
      <c r="E68" s="5" t="n">
        <v>9933</v>
      </c>
      <c r="F68" s="5" t="n">
        <v>10516</v>
      </c>
    </row>
    <row r="69">
      <c r="A69" s="4" t="inlineStr">
        <is>
          <t>Consolidated net earnings</t>
        </is>
      </c>
      <c r="B69" s="6" t="n">
        <v>7275</v>
      </c>
      <c r="D69" s="6" t="n">
        <v>6609</v>
      </c>
      <c r="E69" s="6" t="n">
        <v>15594</v>
      </c>
      <c r="F69" s="6" t="n">
        <v>12577</v>
      </c>
    </row>
    <row r="70">
      <c r="A70" s="4" t="inlineStr">
        <is>
          <t>Effect of equity compensation plans</t>
        </is>
      </c>
      <c r="B70" s="6" t="n">
        <v>16561</v>
      </c>
      <c r="D70" s="6" t="n">
        <v>14101</v>
      </c>
      <c r="E70" s="6" t="n">
        <v>43000</v>
      </c>
      <c r="F70" s="6" t="n">
        <v>37321</v>
      </c>
    </row>
    <row r="71">
      <c r="A71" s="4" t="inlineStr">
        <is>
          <t>Effect of equity compensation plans, units</t>
        </is>
      </c>
      <c r="B71" s="5" t="n">
        <v>66</v>
      </c>
      <c r="D71" s="5" t="n">
        <v>103</v>
      </c>
      <c r="E71" s="5" t="n">
        <v>1257</v>
      </c>
      <c r="F71" s="5" t="n">
        <v>1458</v>
      </c>
    </row>
    <row r="72">
      <c r="A72" s="4" t="inlineStr">
        <is>
          <t>Liberty Transaction, net of issuance costs</t>
        </is>
      </c>
      <c r="E72" s="6" t="n">
        <v>210190</v>
      </c>
    </row>
    <row r="73">
      <c r="A73" s="4" t="inlineStr">
        <is>
          <t>Liberty Transaction, net of issuance costs, shares</t>
        </is>
      </c>
      <c r="E73" s="5" t="n">
        <v>2288</v>
      </c>
    </row>
    <row r="74">
      <c r="A74" s="4" t="inlineStr">
        <is>
          <t>Redemption of limited partners units</t>
        </is>
      </c>
      <c r="B74" s="6" t="n">
        <v>-27497</v>
      </c>
      <c r="D74" s="6" t="n">
        <v>-62155</v>
      </c>
      <c r="E74" s="6" t="n">
        <v>-47092</v>
      </c>
      <c r="F74" s="6" t="n">
        <v>-94104</v>
      </c>
    </row>
    <row r="75">
      <c r="A75" s="4" t="inlineStr">
        <is>
          <t>Redemption of limited partners units, units</t>
        </is>
      </c>
      <c r="B75" s="5" t="n">
        <v>-310</v>
      </c>
      <c r="D75" s="5" t="n">
        <v>-911</v>
      </c>
      <c r="E75" s="5" t="n">
        <v>-564</v>
      </c>
      <c r="F75" s="5" t="n">
        <v>-1572</v>
      </c>
    </row>
    <row r="76">
      <c r="A76" s="4" t="inlineStr">
        <is>
          <t>Foreign currency translation gains (losses), net</t>
        </is>
      </c>
      <c r="B76" s="6" t="n">
        <v>20</v>
      </c>
      <c r="D76" s="6" t="n">
        <v>-838</v>
      </c>
      <c r="E76" s="6" t="n">
        <v>-2281</v>
      </c>
      <c r="F76" s="6" t="n">
        <v>193</v>
      </c>
    </row>
    <row r="77">
      <c r="A77" s="4" t="inlineStr">
        <is>
          <t>Unrealized gains (losses) on derivative contracts, net</t>
        </is>
      </c>
      <c r="B77" s="5" t="n">
        <v>30</v>
      </c>
      <c r="D77" s="5" t="n">
        <v>-56</v>
      </c>
      <c r="E77" s="5" t="n">
        <v>-376</v>
      </c>
      <c r="F77" s="5" t="n">
        <v>-101</v>
      </c>
    </row>
    <row r="78">
      <c r="A78" s="4" t="inlineStr">
        <is>
          <t>Reallocation of capital</t>
        </is>
      </c>
      <c r="B78" s="5" t="n">
        <v>2626</v>
      </c>
      <c r="D78" s="5" t="n">
        <v>20558</v>
      </c>
      <c r="E78" s="5" t="n">
        <v>7603</v>
      </c>
      <c r="F78" s="5" t="n">
        <v>54192</v>
      </c>
    </row>
    <row r="79">
      <c r="A79" s="4" t="inlineStr">
        <is>
          <t>Distributions ($0.58 and $1.16 per common unit for three and six months ended June 30, 2020 and $0.53 and $1.06 for three and six months ended June 30, 2019) and other</t>
        </is>
      </c>
      <c r="B79" s="5" t="n">
        <v>-9093</v>
      </c>
      <c r="D79" s="5" t="n">
        <v>-6985</v>
      </c>
      <c r="E79" s="5" t="n">
        <v>-18311</v>
      </c>
      <c r="F79" s="5" t="n">
        <v>-14399</v>
      </c>
    </row>
    <row r="80">
      <c r="A80" s="4" t="inlineStr">
        <is>
          <t>Ending balance</t>
        </is>
      </c>
      <c r="B80" s="6" t="n">
        <v>563403</v>
      </c>
      <c r="C80" s="6" t="n">
        <v>573481</v>
      </c>
      <c r="D80" s="6" t="n">
        <v>366960</v>
      </c>
      <c r="E80" s="6" t="n">
        <v>563403</v>
      </c>
      <c r="F80" s="6" t="n">
        <v>366960</v>
      </c>
    </row>
    <row r="81">
      <c r="A81" s="4" t="inlineStr">
        <is>
          <t>Ending balance, units</t>
        </is>
      </c>
      <c r="B81" s="5" t="n">
        <v>12914</v>
      </c>
      <c r="C81" s="5" t="n">
        <v>13158</v>
      </c>
      <c r="D81" s="5" t="n">
        <v>10402</v>
      </c>
      <c r="E81" s="5" t="n">
        <v>12914</v>
      </c>
      <c r="F81" s="5" t="n">
        <v>10402</v>
      </c>
    </row>
    <row r="82">
      <c r="A82" s="4" t="inlineStr">
        <is>
          <t>Prologis, L.P. [Member] | Class A Common [Member] | Limited Partners [Member]</t>
        </is>
      </c>
    </row>
    <row r="83">
      <c r="A83" s="4" t="inlineStr">
        <is>
          <t>Beginning balance</t>
        </is>
      </c>
      <c r="B83" s="6" t="n">
        <v>350961</v>
      </c>
      <c r="C83" s="6" t="n">
        <v>288187</v>
      </c>
      <c r="D83" s="6" t="n">
        <v>294331</v>
      </c>
      <c r="E83" s="6" t="n">
        <v>288187</v>
      </c>
      <c r="F83" s="6" t="n">
        <v>295045</v>
      </c>
    </row>
    <row r="84">
      <c r="A84" s="4" t="inlineStr">
        <is>
          <t>Beginning balance, units</t>
        </is>
      </c>
      <c r="B84" s="5" t="n">
        <v>8613</v>
      </c>
      <c r="C84" s="5" t="n">
        <v>8613</v>
      </c>
      <c r="D84" s="5" t="n">
        <v>8849</v>
      </c>
      <c r="E84" s="5" t="n">
        <v>8613</v>
      </c>
      <c r="F84" s="5" t="n">
        <v>8849</v>
      </c>
    </row>
    <row r="85">
      <c r="A85" s="4" t="inlineStr">
        <is>
          <t>Consolidated net earnings</t>
        </is>
      </c>
      <c r="B85" s="6" t="n">
        <v>4375</v>
      </c>
      <c r="D85" s="6" t="n">
        <v>5077</v>
      </c>
      <c r="E85" s="6" t="n">
        <v>10026</v>
      </c>
      <c r="F85" s="6" t="n">
        <v>9683</v>
      </c>
    </row>
    <row r="86">
      <c r="A86" s="4" t="inlineStr">
        <is>
          <t>Redemption of limited partners units</t>
        </is>
      </c>
      <c r="B86" s="6" t="n">
        <v>-203</v>
      </c>
      <c r="E86" s="6" t="n">
        <v>-203</v>
      </c>
    </row>
    <row r="87">
      <c r="A87" s="4" t="inlineStr">
        <is>
          <t>Redemption of limited partners units, units</t>
        </is>
      </c>
      <c r="B87" s="5" t="n">
        <v>-5</v>
      </c>
      <c r="E87" s="5" t="n">
        <v>-5</v>
      </c>
    </row>
    <row r="88">
      <c r="A88" s="4" t="inlineStr">
        <is>
          <t>Foreign currency translation gains (losses), net</t>
        </is>
      </c>
      <c r="B88" s="6" t="n">
        <v>-9</v>
      </c>
      <c r="D88" s="5" t="n">
        <v>-612</v>
      </c>
      <c r="E88" s="6" t="n">
        <v>-1417</v>
      </c>
      <c r="F88" s="5" t="n">
        <v>155</v>
      </c>
    </row>
    <row r="89">
      <c r="A89" s="4" t="inlineStr">
        <is>
          <t>Unrealized gains (losses) on derivative contracts, net</t>
        </is>
      </c>
      <c r="B89" s="5" t="n">
        <v>15</v>
      </c>
      <c r="D89" s="5" t="n">
        <v>-48</v>
      </c>
      <c r="E89" s="5" t="n">
        <v>-234</v>
      </c>
      <c r="F89" s="5" t="n">
        <v>-82</v>
      </c>
    </row>
    <row r="90">
      <c r="A90" s="4" t="inlineStr">
        <is>
          <t>Reallocation of capital</t>
        </is>
      </c>
      <c r="B90" s="5" t="n">
        <v>506</v>
      </c>
      <c r="D90" s="5" t="n">
        <v>456</v>
      </c>
      <c r="E90" s="5" t="n">
        <v>64856</v>
      </c>
      <c r="F90" s="5" t="n">
        <v>126</v>
      </c>
    </row>
    <row r="91">
      <c r="A91" s="4" t="inlineStr">
        <is>
          <t>Distributions ($0.58 and $1.16 per common unit for three and six months ended June 30, 2020 and $0.53 and $1.06 for three and six months ended June 30, 2019) and other</t>
        </is>
      </c>
      <c r="B91" s="5" t="n">
        <v>-5567</v>
      </c>
      <c r="D91" s="5" t="n">
        <v>-5722</v>
      </c>
      <c r="E91" s="5" t="n">
        <v>-11137</v>
      </c>
      <c r="F91" s="5" t="n">
        <v>-11445</v>
      </c>
    </row>
    <row r="92">
      <c r="A92" s="4" t="inlineStr">
        <is>
          <t>Ending balance</t>
        </is>
      </c>
      <c r="B92" s="6" t="n">
        <v>350078</v>
      </c>
      <c r="C92" s="6" t="n">
        <v>350961</v>
      </c>
      <c r="D92" s="6" t="n">
        <v>293482</v>
      </c>
      <c r="E92" s="6" t="n">
        <v>350078</v>
      </c>
      <c r="F92" s="6" t="n">
        <v>293482</v>
      </c>
    </row>
    <row r="93">
      <c r="A93" s="4" t="inlineStr">
        <is>
          <t>Ending balance, units</t>
        </is>
      </c>
      <c r="B93" s="5" t="n">
        <v>8608</v>
      </c>
      <c r="C93" s="5" t="n">
        <v>8613</v>
      </c>
      <c r="D93" s="5" t="n">
        <v>8849</v>
      </c>
      <c r="E93" s="5" t="n">
        <v>8608</v>
      </c>
      <c r="F93" s="5" t="n">
        <v>8849</v>
      </c>
    </row>
  </sheetData>
  <mergeCells count="3">
    <mergeCell ref="A1:A2"/>
    <mergeCell ref="B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0</t>
        </is>
      </c>
    </row>
    <row r="3">
      <c r="A3" s="3" t="inlineStr">
        <is>
          <t>Accounting Policies [Abstract]</t>
        </is>
      </c>
    </row>
    <row r="4">
      <c r="A4" s="4" t="inlineStr">
        <is>
          <t>General</t>
        </is>
      </c>
      <c r="B4" s="4" t="inlineStr">
        <is>
          <t xml:space="preserve">NOTE 1. GENERAL Business . Prologis, Inc. (or the “Parent”) commenced operations as a fully integrated real estate company in 1997, elected to be taxed as a real estate investment trust (“REIT”) under the Internal Revenue Code of 1986, as amended (the “Internal Revenue Code”),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key markets in 19 countries on four continent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Operations and Strategic Capital. Our Real Estate Operations segment represents the ownership and development of logistics properties. Our Strategic Capital segment represents the management of unconsolidated co-investment ventures and other ventures. See Note 12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June 30, 2020, the Parent owned a 97.24% common general partnership interest in the OP and 100% of the preferred units in the OP. The remaining 2.76% common limited partnership interests, which include 8.6 million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Reallocation of Capital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 Basis of Present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19, as filed with the SEC, and other public information. Reclassifications. Certain amounts included in the Consolidated Financial Statements for 2019 have been reclassified to conform to the 2020 financial statement presentation New Accounting Pronouncements. Accounting for Lease Concessions Related to the Effects of the Coronavirus (“COVID-19”) Pandemic . In April 2020, the Financial Accounting Standards Board (“FASB”) issued a Staff Question-and-Answer (“Q&amp;A”) to clarify whether lease concessions related to the effects of COVID-19 require the application of the lease modification guidance under the new lease standard, which we adopted on January 1, 2019. For rent deferrals granted during the six months ended June 30, 2020, we are allowing customers to defer rental payments until later in 2020, in exchange for a note receivable, and we are continuing to recognize rental revenue during the period. In accordance with the Q&amp;A, we are electing to not apply the lease modification guidance to concessions that result in deferred rent as the total cash flows required by the modified lease agreements are materially the same as the cash flows required under the original lease and there are no substantive changes to the consideration. As of July 21, 2020, we have granted deferral requests of $16.9 million. Although COVID-19 continues to have a minimal impact on our rent collections, we may see an increase in bad debt during the remainder of the year. If we grant concessions to a customer that modif y the terms and significantly change the underlying cash flows of the original lease for the remaining term, we will account for these changes as a lease modification in accordance with U.S. GAAP . Reference Rate Reform . In March 2020, the FASB issued an Accounting Standard Update (“ASU”) that provided practical expedients to address existing guidance on contract modifications and hedge accounting due to the expected market transition from the London Inter-bank Offered Rate (“LIBOR”) and other interbank offered rates (together “IBORs”) to alternative reference rates, such as the Secured Overnight Financing Rate. In July 2017, the Financial Conduct Authority announced it intended to stop compelling banks to submit rates for the calculation of LIBOR after 2021. We refer to this transition as “reference rate reform.” The first practical expedient allows companies to elect to not apply certain modification accounting requirements to debt, derivative and lease contracts affected by reference rate reform if certain criteria are met. These criteria include the following: (i) the contract referenced an IBOR rate that is expected to be discontinued; (ii) the modified terms directly replace or have the potential to replace the IBOR rate that is expected to be discontinued; and (iii) any contemporaneous changes to other terms that change or have the potential to change the amount and timing of contractual cash flows must be related to the replacement of the IBOR rate. If the contract meets all three criteria, there is no requirement for remeasurement of the contract at the modification date or reassessment of the previous accounting determination. The second practical expedient allows companies to change the reference rate and other critical terms related to the reference rate reform in derivative hedge documentation without having to dedesignate the hedging relationship. This allows for companies to continue applying hedge accounting to existing cash flow and net investment hedges. The ASU was effective upon issuance on a prospective basis beginning January 1, 2020 and may be elected over time as reference rate reform activities occur. We have not modified any contracts to date however, we will evaluate any debt, derivative and lease contracts that are modified in the future to ensure they are eligible for modification relief and apply the practical expedients as nee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berty Transaction</t>
        </is>
      </c>
      <c r="B1" s="2" t="inlineStr">
        <is>
          <t>6 Months Ended</t>
        </is>
      </c>
    </row>
    <row r="2">
      <c r="B2" s="2" t="inlineStr">
        <is>
          <t>Jun. 30, 2020</t>
        </is>
      </c>
    </row>
    <row r="3">
      <c r="A3" s="3" t="inlineStr">
        <is>
          <t>Business Combinations [Abstract]</t>
        </is>
      </c>
    </row>
    <row r="4">
      <c r="A4" s="4" t="inlineStr">
        <is>
          <t>Liberty Transaction</t>
        </is>
      </c>
      <c r="B4" s="4" t="inlineStr">
        <is>
          <t xml:space="preserve">NOTE 2. LIBERTY TRANSACTION On February 4, 2020, we acquired Liberty Property Trust and Liberty Property Limited Partnership (collectively “Liberty” or the “Liberty Transaction”). The Liberty Transaction was completed for $13.0 billion through the issuance of equity based on the value of the Prologis common stock and units issued of $10.0 billion and the assumption of debt of $2.8 billion, and includes transaction costs. In connection with the transaction, each issued and outstanding share or unit held by a Liberty stockholder or unitholder was converted automatically into 0.675 shares of Prologis common stock or common units of Prologis, L.P., respectively, including shares and units under Liberty’s equity incentive plan that became fully vested at closing. Through the Liberty Transaction, we acquired a portfolio primarily comprised of logistics real estate assets, including 519 industrial operating properties, aggregating 99.6 million square feet, which are highly complementary to our U.S. portfolio in terms of product quality, location and growth potential in our key markets here was approximately 34 million square feet of non-strategic industrial properties acquired in the Liberty Transaction that we do not intend to operate long-term. Depending on the expected hold period, these assets are either classified as Assets Held for Sale or Contribution or Other Real Estate Investments in the Consolidated Balance Sheets. In addition, we acquired an ownership interest in eight ventures that own industrial and office properties. The aggregate equity consideration is calculated below (in millions, except price per share):
Number of Prologis shares and units issued upon conversion of Liberty shares and units at February 4, 2020
109.01
Multiplied by closing price of Prologis' common stock on February 3, 2020
$
91.87
Fair value of Prologis shares and units issued
$
10,015
We accounted for the Liberty Transaction as an asset acquisition and as a result, the transaction costs of $115.8 million were capitalized to the basis of the acquired properties. Transaction costs included investment banker advisory fees, legal fees and other costs Under acquisition accounting, the total purchase price was allocated as follows to the Liberty real estate properties and related lease intangibles on a relative fair value basis and all other assets and liabilities assumed at fair value (in millions):
Net investments in real estate
$
12,606
Intangible assets, net of intangible liabilities (1)
515
Cash and other assets
240
Debt
(2,845
)
Accounts payable, accrued expenses and other liabilities
(384
)
Noncontrolling interests
(1
)
Total purchase price, including transaction costs
$
10,131
(1)
Intangible assets of $663.3 million and intangible liabilities of $148.2 million were included within Other Assets and Other Liabilities , respectively, on the Consolidated Balance Sheets. The acquired lease intangibles from the Liberty Transaction were amortized over the terms of the respective leases with a weighted average remaining lease term of 66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0</t>
        </is>
      </c>
    </row>
    <row r="3">
      <c r="A3" s="3" t="inlineStr">
        <is>
          <t>Real Estate [Abstract]</t>
        </is>
      </c>
    </row>
    <row r="4">
      <c r="A4" s="4" t="inlineStr">
        <is>
          <t>Real Estate</t>
        </is>
      </c>
      <c r="B4" s="4" t="inlineStr">
        <is>
          <t xml:space="preserve">NOTE 3. REAL ESTATE Investments in real estate properties consisted of the following (dollars and square feet in thousands):
Square Feet
Number of Buildings
Jun 30,
Dec 31,
Jun 30,
Dec 31,
Jun 30,
Dec 31,
2020 (1)
2019
2020 (1)
2019
2020 (1)
2019
Operating properties:
Buildings and improvements
434,868
354,297
2,248
1,876
$
30,581,443
$
23,067,625
Improved land
11,603,537
8,220,208
Development portfolio, including land costs:
Prestabilized
7,494
9,133
24
28
575,712
784,584
Properties under development
23,280
26,893
61
77
1,485,109
1,084,683
Land (2)
1,692,512
1,101,646
Other real estate investments (3)
2,640,499
965,668
Total investments in real estate properties
48,578,812
35,224,414
Less accumulated depreciation
5,931,378
5,437,662
Net investments in real estate properties
$
42,647,434
$
29,786,752
( 1 )
Includes the acquired real estate properties from the Liberty Transaction at June 30, 2020. See Note 2 for more information.
(2)
At June 30, 2020 and December 31, 2019, our land is comprised of 6,006 and 4,411 acres, respectively.
( 3 )
Included in other real estate investments were: (i) non-strategic real estate assets, including industrial and office, acquired in the Liberty Transaction t hat we do not intend to operate long-term Acquisitions The following table summarizes our real estate acquisition activity, excluding the Liberty Transaction as discussed in Note 2 (dollars and square feet in thousands):
Three Months Ended June 30,
Six Months Ended June 30,
2020
2019
2020 (1)
2019
Number of operating properties
1
1
138
13
Square feet
20
36
20,276
1,003
Acres of land
188
277
455
465
Acquisition cost of net investments in real estate
$
147,893
$
204,935
$
2,541,660
$
517,187
(1)
On January 8, 2020, our two U.S. co-investment ventures, Prologis Targeted U.S. Logistics Fund, L.P. (“USLF”) and Prologis U.S. Logistics Venture (“USLV”), acquired the wholly-owned real estate assets of Industrial Property Trust Inc. (“IPT”) for $2.0 billion each in a cash transaction, including transaction costs and the assumption and repayment of debt (the “IPT Transaction”). As USLV is a consolidated co-investment venture, the number of operating properties, square feet and acquisition cost are included in the consolidated acquisition activity. For further discussion on the acquisition by USLF, see Note 4, and by USLV, see Notes 6 and 8. Dispositions The following table summarizes our dispositions of net investments in real estate (dollars and square feet in thousands):
Three Months Ended June 30,
Six Months Ended June 30,
2020
2019
2020
2019
Dispositions of development properties and land, net
Contributions to unconsolidated entities
Number of properties
9
5
18
10
Square feet
3,990
3,723
7,514
4,935
Net proceeds
$
340,266
$
679,064
$
894,609
$
803,386
Gains on contributions, net
$
86,416
$
196,941
$
231,161
$
227,774
Dispositions to third parties
Number of properties
-
-
2
2
Square feet
-
-
1,112
670
Net proceeds
$
-
$
-
$
79,220
$
52,024
Gains on dispositions, net
$
-
$
-
$
18,005
$
11,608
Total gains on dispositions of development properties and land, net
$
86,416
$
196,941
$
249,166
$
239,382
Other dispositions of investments in real estate, net
Contributions to unconsolidated entities (1)
Number of properties
-
3
-
17
Square feet
-
450
-
7,387
Net proceeds
$
-
$
65,996
$
-
$
685,839
Gains on contributions, net
$
-
$
27,254
$
-
$
37,999
Dispositions to third parties
Number of properties
5
-
23
-
Square feet
1,772
-
4,077
-
Net proceeds
$
193,755
$
-
$
354,312
$
-
Gains on dispositions, net
$
43,939
$
-
$
75,430
$
-
Gains on partial redemption of investment in an unconsolidated co-investment venture (2)
$
-
$
-
$
-
$
135,022
Total gains on other dispositions of investments in real estate, net
$
43,939
$
27,254
$
75,430
$
173,021
( 1 )
In January 2019, we formed Prologis Brazil Logistics Venture (“PBLV”), a Brazilian unconsolidated co-investment venture, with one partner. We contributed an initial portfolio of real estate properties to PBLV consisting of 14 operating properties totaling 6.9 million square feet and 371 acres of land. We received cash proceeds and units for our 20.0% equity interest.
( 2 )
In February 2019, we redeemed a portion of our investment in a European unconsolidated co-investment ven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ntities</t>
        </is>
      </c>
      <c r="B1" s="2" t="inlineStr">
        <is>
          <t>6 Months Ended</t>
        </is>
      </c>
    </row>
    <row r="2">
      <c r="B2" s="2" t="inlineStr">
        <is>
          <t>Jun. 30, 2020</t>
        </is>
      </c>
    </row>
    <row r="3">
      <c r="A3" s="3" t="inlineStr">
        <is>
          <t>Equity Method Investments And Joint Ventures [Abstract]</t>
        </is>
      </c>
    </row>
    <row r="4">
      <c r="A4" s="4" t="inlineStr">
        <is>
          <t>Unconsolidated Entities</t>
        </is>
      </c>
      <c r="B4" s="4" t="inlineStr">
        <is>
          <t xml:space="preserve">NOTE 4. UNCONSOLIDATED ENTITIES Summary of Investments We have investments in entities through a variety of ventures. We co-invest in entities that own multiple properties with partners and investors and we provide asse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related parties and are accounted for using the equity method of accounting. See Note 8 for more detail regarding our consolidated investments that are not wholly owned. We also have investments in other ventures, generally with one partner and that we do not manage, which we account for using the equity method. We refer to our investments in both unconsolidated co-investment ventures and other ventures, collectively, as unconsolidated entities. The following table summarizes our investments in and advances to our unconsolidated entities (in thousands):
June 30,
December 31,
2020
2019
Unconsolidated co-investment ventures
$
6,211,203
$
5,873,784
Other ventures (1)
989,803
363,587
Total
$
7,201,006
$
6,237,371
(1)
In February 2020, we completed the Liberty Transaction and acquired an equity method investment in eight ventures. Unconsolidated Co-Investment Ventures The following table summarizes the Strategic Capital Revenues
Three Months Ended June 30,
Six Months Ended June 30,
2020
2019
2020
2019
Recurring fees
$
76,173
$
65,537
$
150,860
$
127,654
Transactional fees
12,092
15,830
32,052
27,178
Promote revenue (1)
227,830
7,283
228,421
7,283
Total strategic capital revenues from unconsolidated co-investment ventures (2)
$
316,095
$
88,650
$
411,333
$
162,115
(1)
Includes promote revenue earned from our unconsolidated co-investment venture in the U.S. in June 2020.
(2)
These amounts exclude strategic capital revenues from other ventures. The following table summarizes the key property information, financial position and operating information of our unconsolidated co-investment ventures (not our proportionate share) and the amounts we recognized in the Consolidated Financial Statements related to these ventures (dollars and square feet in millions):
U.S.
Other Americas
Europe
Asia
Total
As of:
Jun 30, 2020 (1)
Dec 31, 2019
Jun 30, 2020 (2)
Dec 31, 2019
Jun 30, 2020
Dec 31, 2019
Jun 30, 2020
Dec 31, 2019
Jun 30, 2020
Dec 31, 2019
Key property information:
Ventures
1
1
2
2
3
3
3
3
9
9
Operating properties
689
605
225
214
745
731
158
144
1,817
1,694
Square feet
113
99
49
44
178
176
65
59
405
378
Financial position:
Total assets ($)
10,276
8,408
2,938
2,707
14,872
14,677
9,420
8,758
37,506
34,550
Third-party debt ($)
2,923
2,130
841
769
3,443
3,213
3,617
3,296
10,824
9,408
Total liabilities ($)
3,857
2,514
877
801
4,787
4,575
4,080
3,751
13,601
11,641
Our investment balance ($) (3)
1,932
1,728
795
658
2,728
2,800
756
688
6,211
5,874
Our weighted average ownership (4)
24.9
%
27.3
%
41.2
%
39.1
%
29.9
%
30.2
%
15.2
%
15.1
%
25.9
%
27.1
%
U.S.
Other Americas
Europe
Asia
Total
Operating Information:
Jun 30, 2020 (1)
Jun 30, 2019
Jun 30, 2020 (2)
Jun 30, 2019
Jun 30, 2020
Jun 30, 2019
Jun 30, 2020
Jun 30, 2019
Jun 30, 2020
Jun 30, 2019
For the three months ended:
Total revenues ($)
232
180
66
67
281
268
143
124
722
639
Net earnings ($)
40
23
23
21
72
84
32
25
167
153
Our earnings from unconsolidated co-investment ventures, net ($)
10
7
9
8
23
27
5
4
47
46
For the six months ended:
Total revenues ($)
465
359
134
134
571
539
281
244
1,451
1,276
Net earnings ($)
74
52
46
55
150
155
58
62
328
324
Our earnings from unconsolidated co-investment ventures, net ($)
19
16
18
21
48
52
9
10
94
99
(1)
In January 2020, USLF acquired a portfolio of 108 operating properties, aggregating 18.3 million square feet, in the IPT Transaction for cash consideration of $2.0 billion, including transaction costs and the assumption and repayment of debt.
( 2 )
PBLV and our other Brazilian joint ventures are combined as one venture for the purpose of this table .
(3)
Prologis’ investment balance is presented at our adjusted basis derived from the ventures’ U.S. GAAP information. The difference between our ownership interest of a venture’s equity and our investment balance at June 30, 2020 and December 31, 2019, results principally from four types of transactions: (i) deferred gains from the contribution of property to a venture prior to January 1, 2018; (ii) recording additional costs associated with our investment in the venture; (iii) receivables, principally for fees and promotes ($339.6 million and $152.0 million, respectively); and (iv) customer security deposits retained subsequent to property contributions to Nippon Prologis REIT, Inc.
( 4 )
Represents our weighted average ownership interest in all unconsolidated co-investment ventures based on each entity’s contribution of total assets before depreciation, net of other liabilities. Equity Commitments Related to Certain Unconsolidated Co-Investment Ventures At June 30, 2020, our remaining equity commitments were $357.4 million, primarily for Prologis China Logistics Venture. Our equity commitments expire from 2021 to 2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or Contribution</t>
        </is>
      </c>
      <c r="B1" s="2" t="inlineStr">
        <is>
          <t>6 Months Ended</t>
        </is>
      </c>
    </row>
    <row r="2">
      <c r="B2" s="2" t="inlineStr">
        <is>
          <t>Jun. 30, 2020</t>
        </is>
      </c>
    </row>
    <row r="3">
      <c r="A3" s="3" t="inlineStr">
        <is>
          <t>Real Estate Assets Held For Development And Sale [Abstract]</t>
        </is>
      </c>
    </row>
    <row r="4">
      <c r="A4" s="4" t="inlineStr">
        <is>
          <t>Assets Held for Sale or Contribution</t>
        </is>
      </c>
      <c r="B4" s="4" t="inlineStr">
        <is>
          <t>NOTE 5. ASSETS HELD FOR SALE OR CONTRIBUTION We have investments in certain real estate properties that met the criteria to be classified as held for sale or contribution at June 30, 2020 and December 31, 2019. At the time of classification, these properties were expected to be sold to third parties or were recently stabilized and expected to be contributed to unconsolidated co-investment ventures within twelve months. The amounts included in Assets Held for Sale or Contribution Assets held for sale or contribution, including certain properties acquired through the Liberty Transaction and the IPT Transaction, consisted of the following (dollars and square feet in thousands):
June 30,
December 31,
2020
2019
Number of operating properties
154
28
Square feet
24,300
9,371
Total assets held for sale or contribution
$
1,948,508
$
720,685
Total liabilities associated with assets held for sale or contribution – included in Other Liabilities
$
50,490
$
41,9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NOTE 6. DEBT All debt is incurred by the OP or its consolidated subsidiaries. The following table summarizes our debt (dollars in thousands):
June 30, 2020
December 31, 2019
Weighted Average Interest Rate (1)
Amount Outstanding (2)
Weighted Average Interest Rate (1)
Amount Outstanding (2)
Credit facilities
0.6
%
$
115,108
0.4
%
$
184,255
Senior notes (3)
2.3
%
13,205,392
2.4
%
9,660,570
Term loans and unsecured other (3)
1.0
%
1,695,026
0.9
%
1,441,882
Secured mortgage (3)(4)
3.6
%
651,346
3.4
%
619,170
Total
2.2
%
$
15,666,872
2.2
%
$
11,905,877
(1)
The interest rates presented represent the effective interest rates (including amortization of debt issuance costs and the noncash premiums or discounts) at the end of the period for the debt outstanding and include the impact of designated interest rate swaps, which effectively fixes the interest rate on certain variable rate debt.
(2)
We borrow in the functional currencies of the countries where we invest. Included in the outstanding balances were borrowings denominated in the following currencies:
June 30, 2020
December 31, 2019
Amount Outstanding
% of Total
Amount Outstanding
% of Total
British pound sterling
$
1,077,460
6.9
%
$
656,549
5.5
%
Canadian dollar
265,791
1.7
%
279,730
2.3
%
Euro
6,080,521
38.8
%
6,128,986
51.5
%
Japanese yen
2,480,815
15.8
%
2,329,381
19.6
%
U.S. dollar
5,762,285
36.8
%
2,511,231
21.1
%
Total
$
15,666,872
$
11,905,877
(3)
Through the Liberty Transaction, we assumed $2.5 billion of senior notes, $246.9 million of secured mortgage debt and a $100.1 million term loan with a weighted average stated interest rate of 3.8%. We subsequently paid down $1.8 billion of the assumed debt with senior notes we issued at lower rates in February 2020. See below for additional activity on debt assumed in the Liberty Transaction and the extinguishment of a significant portion of the debt subsequent to acquisition.
(4)
Through the IPT Transaction, USLV assumed $341.8 million of secured mortgage debt, all of which was paid down at closing. See below for the early extinguishment of debt in the IPT Transaction. Credit Facilities We have a global senior credit facility (the “Global Facility”), under which we may draw in British pounds sterling, Canadian dollars, euro, Japanese yen, Mexican pesos Pricing under the Global Facility, including the spread over LIBOR, facility fees and letter of credit fees, varies based on the public debt ratings of the OP. The Global Facility is scheduled to mature in January 2023; however, we may extend the maturity date for six months on two occasions, subject to the satisfaction of certain conditions and payment of extension fees. We have the ability to increase the Global Facility to $4.5 billion, subject to currency fluctuations and obtaining additional lender commitments. We also have a Japanese yen revolver (the “Revolver”) with availability of ¥50.0 billion ($464.0 million at June 30, 2020). We have the ability to increase the Revolver to ¥65.0 billion ($603.2 million at June 30, 2020), subject to obtaining additional lender commitments. Pricing under the Revolver, including the spread over LIBOR, facility fees and letter of credit fees, varies based on the public debt ratings of the OP. At June 30, 2020, the Revolver was scheduled to mature in February 2021; however, we may extend the maturity date for one year, subject to the satisfaction of certain conditions and payment of extension fees. In July 2020, we upsized our Revolver to increase its borrowing capacity to ¥55.0 billion. The upsized Revolver is scheduled to mature in July 2024; however, we may extend the maturity date for one year, subject to the satisfaction of certain conditions and payment of extension fees. We have the ability to increase borrowing capacity of the Revolver to ¥75.0 billion, subject to currency fluctuations and obtaining additional lender commitments. We refer to the Global Facility and the Revolver, collectively, as our “Credit Facilities.” Senior Notes The following table summarizes the issuances and redemptions of senior notes during the six months ended June 30, 2020 (principal in thousands):
Aggregate Principal
Initial Borrowing Date
Borrowing Currency
USD (1)
Weighted Average Stated Interest Rate at the Issuance Date
Maturity Dates
February (2)
€
1,350,000
$
1,485,405
0.6%
February 2022 – 2035
February (2)
$
2,200,000
$
2,200,000
2.4%
April 2027 – 2050
February
£
250,000
$
322,490
1.9%
February 2035
June (3)
¥
41,200,000
$
386,314
1.0%
June 2027 – 2050
Aggregate Principal
Redemption Date
Borrowing Currency
USD (1)
Stated Interest Rate at the Redemption Date
Maturity Dates
January
€
400,000
$
445,880
0.0%
January 2020
March (2)
€
700,000
$
783,090
1.4%
May 2021
June (3)
€
212,598
$
238,067
3.0%
January 2022
June (3)
€
100,486
$
112,524
3.4%
February 2024
(1)
The exchange rate used to calculate into U.S. dollars was the spot rate at the settlement date.
(2)
We utilized the proceeds from these issuances to redeem $1.8 billion of debt assumed in the Liberty Transaction, primarily senior notes as discussed above, and our €700.0 million ($783.1 million)
(3)
We utilized the proceeds from the issuance of the Japanese yen senior notes to redeem €212.6 million ($238.1 million) and €100.5 million ($112.5 million) In February 2020, we completed an exchange offer for two series of Liberty’s senior notes for an aggregate amount of $750.0 million, with $689.8 million, or 92%, of the aggregate principal amount being validly tendered for exchange. These senior notes are in the aggregate principal amounts of $400.0 million due in October 2026 with an interest rate of 3.3% and $350.0 million due in February 2029 with an interest rate of 4.4%. The senior notes were exchanged for notes issued by a wholly owned subsidiary and guaranteed by the OP. As a result of the exchange offer, we have no separate remaining financial reporting obligations or financial covenants associated with the senior notes assumed in the Liberty Transaction. All other terms of the exchanged Liberty senior notes remained substantially the same. Term Loans During the six months ended June 30, 2020, we extended the maturity of the multi-currency term loan (“2017 Term Loan”) by one year until May 2021. We may extend the maturity for one additional year, subject to the satisfaction of certain conditions and the payment of an extension fee. During the six months ended June 30, 2020 and 2019, we borrowed a net $250.0 million and paid down a net $59.0 million on the 2017 Term Loan, respectively. Liquidity The following table summarizes information about our available liquidity at June 30, 2020 (in millions):
Aggregate lender commitments
Credit Facilities
$
3,947
Available term loans
250
Less:
Borrowings outstanding
115
Outstanding letters of credit
29
Current availability
4,053
Cash and cash equivalents
549
Total liquidity
$
4,602
Long-Term Debt Maturities Scheduled principal payments due on our debt for the remainder of 2020 and for each year through the period ended December 31, 2024, and thereafter were as follows at June 30, 2020 (in thousands):
Unsecured
Credit
Senior
Term Loans
Secured
Maturity
Facilities
Notes
and Other
Mortgage
Total
2020 (1)
$
-
$
-
$
10,626
$
4,521
$
15,147
2021 (1)(2)
59,118
-
250,000
43,391
352,509
2022
-
713,763
-
11,857
725,620
2023 (3)
55,990
850,000
124,597
33,832
1,064,419
2024
-
671,336
-
263,176
934,512
Thereafter
-
11,010,008
1,317,848
293,951
12,621,807
Subtotal
115,108
13,245,107
1,703,071
650,728
15,714,014
Unamortized net premiums
-
24,831
-
2,790
27,621
Unamortized debt issuance costs
-
(64,546
)
(8,045
)
(2,172
)
(74,763
)
Total
$
115,108
$
13,205,392
$
1,695,026
$
651,346
$
15,666,872
(1)
We expect to repay the amounts maturing in the next twelve months with cash generated from operations, proceeds from dispositions of real estate properties, or as necessary, with borrowings on our Credit Facilities.
(2)
Included in the 2021 maturities is the 2017 Term Loan and the Revolver that can be extended until 2022. In July 2020, we upsized our Revolver and it is now scheduled to mature in July 2024, which may be further extended until 2025.
(3)
Included in the 2023 maturities is the Global Facility that can be extended until 2024. Early Extinguishment of Debt During the six months ended June 30, 2020, we recognized $66.3 million of losses upon the redemption of certain euro senior notes in March and June as described above and the extinguishment of debt assumed in the Liberty Transaction and the IPT Transaction, which represented the excess of the prepayment penalties over the premium recorded upon assumption of the debt. During the six months ended June 30, 2019, losses on early extinguishment of debt were not significant. Financial Debt Covenants We have $13.2 billion of senior notes and $1.7 billion of term loans outstanding at June 30, 2020 that were subject to certain financial covenants under their related indentures. We are also subject to financial covenants under our Credit Facilities and certain secured mortgage debt. At June 30, 2020, we were in compliance with all of our financial debt covenants. Guarantee of Finance Subsidiary Debt We have finance subsidiaries as part of our operations in Europe (Prologis Euro Finance LLC), Japan (Prologis Yen Finance LLC) and the U.K. (Prologis Sterling Finance LLC) in order to mitigate our foreign currency risk by borrowing in the currencies in which we invest. These entities are 100% indirectly owned by the OP and all unsecured debt issued or to be issued by each entity is or will be fully and unconditionally guaranteed by the OP. There are no restrictions or limits on the OP’s ability to obtain funds from its subsidiaries by dividend or loan. In reliance on Rule 3-10 of Regulation S-X, the separate financial statements of Prologis Euro Finance LLC, Prologis Yen Finance LLC and Prologis Sterling Finance LLC are not provi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of Prologis, Inc.</t>
        </is>
      </c>
      <c r="B1" s="2" t="inlineStr">
        <is>
          <t>6 Months Ended</t>
        </is>
      </c>
    </row>
    <row r="2">
      <c r="B2" s="2" t="inlineStr">
        <is>
          <t>Jun. 30, 2020</t>
        </is>
      </c>
    </row>
    <row r="3">
      <c r="A3" s="3" t="inlineStr">
        <is>
          <t>Equity [Abstract]</t>
        </is>
      </c>
    </row>
    <row r="4">
      <c r="A4" s="4" t="inlineStr">
        <is>
          <t>Stockholders' Equity of Prologis, Inc.</t>
        </is>
      </c>
      <c r="B4" s="4" t="inlineStr">
        <is>
          <t>NOTE 7. STOCKHOLDER’S EQUITY OF PROLOGIS, INC. Share Purchase Program In March 2020, the Board of Directors authorized a new share purchase program for the repurchase of outstanding shares of our common stock on the open market or in privately negotiated transactions for an aggregate purchase price of up to $1.0 billion. In March 2020, we repurchased and retired 0.5 million shares of common stock for an aggregate price of $34.8 million at a weighted average price of $64.66 per share on the open market. Shares Authorized In April 2020, our stockholders approved an amendment to our Articles of Incorporation that increased the number of authorized shares from 1.0 billion to 2.0 billion shares of common stock. Common Stock In May 2020, we entered into a new at-the-market program that allows us to sell up to $1.5 billion in aggregate gross sales proceeds of shares of common stock through twenty designated agents. These agents earn a fee of up to 2% of the gross sales price per share of common stock as agreed to on a transaction-by-transaction basis. We have not issued any shares of common stock under this new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0</t>
        </is>
      </c>
    </row>
    <row r="3">
      <c r="A3" s="3" t="inlineStr">
        <is>
          <t>Noncontrolling Interest [Abstract]</t>
        </is>
      </c>
    </row>
    <row r="4">
      <c r="A4" s="4" t="inlineStr">
        <is>
          <t>Noncontrolling Interests</t>
        </is>
      </c>
      <c r="B4" s="4" t="inlineStr">
        <is>
          <t xml:space="preserve">NOTE 8. NONCONTROLLING INTERESTS 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redeemable for cash or, at our option, into shares of the Parent’s common stock, generally at a rate of one share of common stock to one limited partnership unit. We also consolidate certain entities in which we do not own 100% of the equity, but the equity of these entities is not exchangeable into our common stock. Prologis, Inc. The noncontrolling interests of the Parent include the noncontrolling interests described above for the OP, as well as the limited partnership units in the OP that are not owned by the Parent. The outstanding limited partnership units receive quarterly cash distributions equal to the quarterly dividends paid on our common stock pursuant to the terms of the applicable partnership agreements. The following table summarizes our ownership percentages and noncontrolling interests and the consolidated entities’ total assets and liabilities (dollars in thousands):
Our Ownership Percentage
Noncontrolling Interests
Total Assets
Total Liabilities
Jun 30, 2020
Dec 31, 2019
Jun 30, 2020
Dec 31, 2019
Jun 30, 2020
Dec 31, 2019
Jun 30, 2020
Dec 31, 2019
Prologis U.S. Logistics Venture (1)
55.0
%
55.0
%
$
3,492,089
$
2,677,846
$
7,890,447
$
6,077,016
$
138,994
$
99,397
Other consolidated entities (2)
various
various
97,711
97,548
1,029,932
849,620
123,384
85,186
Prologis, L.P.
3,589,800
2,775,394
8,920,379
6,926,636
262,378
184,583
Limited partners in Prologis, L.P. (3)(4)
913,481
643,263
-
-
-
-
Prologis, Inc.
$
4,503,281
$
3,418,657
$
8,920,379
$
6,926,636
$
262,378
$
184,583
(1)
As discussed in Note 3, in January 2020, USLV acquired a portfolio of 127 operating properties, aggregating 19.0 million square feet, in the IPT Transaction for $2.0 billion, including transaction costs and the assumption and repayment of debt . Our partner contributed their share of the purchase price to fund the acquisition.
( 2)
Includes our two partnerships that have issued limited partnership units to third parties, as discussed above, along with various other consolidated entities. The limited partnership units outstanding at June 30, 2020 and December 31, 2019 were exchangeable into cash or, at our option, 0.3 million shares of the Parent’s common stock.
( 3 )
We had 8.6 million Class A Units that were convertible into 8.0 million and 8.1 million limited partnership units of the OP at June 30, 2020 and December 31, 2019, respectively.
( 4 )
At June 30, 2020 and December 31, 2019, excluding the Class A Units, there were limited partnership units in the OP that were exchangeable into cash or, at our option, 8.4 million and 6.2 million shares of the Parent’s common stock,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Compensation</t>
        </is>
      </c>
      <c r="B1" s="2" t="inlineStr">
        <is>
          <t>6 Months Ended</t>
        </is>
      </c>
    </row>
    <row r="2">
      <c r="B2" s="2" t="inlineStr">
        <is>
          <t>Jun. 30, 2020</t>
        </is>
      </c>
    </row>
    <row r="3">
      <c r="A3" s="3" t="inlineStr">
        <is>
          <t>Disclosure Of Compensation Related Costs Sharebased Payments [Abstract]</t>
        </is>
      </c>
    </row>
    <row r="4">
      <c r="A4" s="4" t="inlineStr">
        <is>
          <t>Long-Term Compensation</t>
        </is>
      </c>
      <c r="B4" s="4" t="inlineStr">
        <is>
          <t xml:space="preserve">NOTE 9. LONG-TERM COMPENSATION Equity-Based Compensation Plans and Programs 2020 Long-Term Incentive Plan In April 2020, our stockholders approved the 2020 Long-Term Incentive Plan (“2020 LTIP”), which replaced the 2012 Long-Term Incentive Plan (“2012 LTIP”). After approval of the 2020 LTIP, no further awards could be made under the 2012 LTIP and outstanding awards previously granted under the 2012 LTIP will remain outstanding in accordance with the awards’ terms. The 2020 LTIP provides for grants of awards to officers, directors, employees and consultants of the Parent or its subsidiaries. Awards can be in the form of: full value awards, stock appreciation rights, and stock options (non-qualified options and incentive stock options). Full value awards generally consist of: (i) common stock; (ii) restricted stock units (“RSUs”); (iii) OP LTIP units (“LTIP Units”) and (iv) Prologis Outperformance Plan (“POP”) OP LTIP units (“POP LTIP Units”). The equity-based compensation plans and programs under which awards can be made were not changed under the 2020 LTIP. See the discussion below regarding these programs. Awards may be made under the 2020 LTIP until it is terminated by the Board or until the ten-year anniversary of the effective date of the plan. Prologis Outperformance Plan (“POP”) We allocate participation points or a percentage of the compensation pool to participants under our POP corresponding to three-year -year compound annualized TSR for the Morgan Stanley Capital International (“MSCI”) US REIT Index for the same period plus 100 basis points. If the Outperformance Hurdle is met, a compensation pool will be formed equal to 3% of the excess value created, subject to a maximum as defined for each performance period. Generally, POP awards cannot be paid at a time when our absolute TSR is negative in accordance with the terms of POP. Therefore, if after seven years our TSR has not been positive, the awards will be forfeited. We granted participation points for the 2020 – 2022 performance period in January 2020, with a fair value of $28.8 million using a Monte Carlo valuation model that assumed a risk-free interest rate of 1.7% and an expected volatility of 16.0%. The 2020 – 2022 performance period has an absolute maximum cap of $100 million. If an award is earned at the end of the initial three-year performance period, then 20% of the POP award is paid and the remaining 80% is subject to additional seven-year three-year three-year The Outperformance Hurdle was met for the 2017 – 2019 performance period, which resulted in awards being earned at December 31, 2019. Initial awards of $75.0 million in aggregate were awarded in January 2020 in the form of 0.3 million shares of common stock and 0.5 million POP LTIP Units and LTIP Units. Participants are not able to sell or transfer equity awards received until three years after the end of the initial period. One-third of the remaining compensation pool in excess of the $75 million aggregate initial award amounts can be earned at the end of each of the three years following the end of the initial three-year three-year Other Equity-Based Compensation Plans and Programs Our other equity-based compensation plans and programs include (i) the Prologis Promote Plan (“PPP”); (ii) the annual long-term incentive (“LTI”) equity award program (“Annual LTI Award”); and (iii) the annual bonus exchange program. Awards under these plans and programs may be issued in the form of RSUs of the Parent or LTIP Units of the OP at the eligible participant’s election. RSUs and LTIP Units are valued based on the market price of the Parent’s common stock on the date the award is granted and the grant date value is charged to compensation expense over the service period. Summary of Award Activity RSUs The following table summarizes the activity for RSUs for the six months ended June 30, 2020 (units in thousands):
Weighted Average
Unvested RSUs
Grant Date Fair Value
Balance at January 1, 2020
1,165
$
68.44
Granted
383
93.00
Vested and distributed
(500
)
62.53
Forfeited
(35
)
74.97
Balance at June 30, 2020
1,013
$
78.55
LTIP Units The following table summarizes the activity for LTIP Units for the six months ended June 30, 2020 (units in thousands):
Vested
Unvested
Unvested Weighted Average
LTIP Units
LTIP Units
Grant Date Fair Value
Balance at January 1, 2020
3,714
2,678
$
60.06
Granted
-
658
93.23
Vested LTIP Units
954
(954
)
63.46
Vested POP LTIP Units (1)
303
-
N/A
Unvested POP LTIP Units (1)
-
345
19.03
Conversion to common limited partnership units
(424
)
-
N/A
Balance at June 30, 2020
4,547
2,727
$
61.61
(1)
Vested and unvested units were based on the POP performance criteria being met for the 2017 – 2019 performance period and represented the earned award amounts. Vested and unvested units are included in the award discussion above. These amounts also include awards earned for prior performance periods related to the compensation pool in excess of the initial awar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Investments in real estate properties</t>
        </is>
      </c>
      <c r="B3" s="6" t="n">
        <v>48578812</v>
      </c>
      <c r="C3" s="6" t="n">
        <v>35224414</v>
      </c>
    </row>
    <row r="4">
      <c r="A4" s="4" t="inlineStr">
        <is>
          <t>Less accumulated depreciation</t>
        </is>
      </c>
      <c r="B4" s="5" t="n">
        <v>5931378</v>
      </c>
      <c r="C4" s="5" t="n">
        <v>5437662</v>
      </c>
    </row>
    <row r="5">
      <c r="A5" s="4" t="inlineStr">
        <is>
          <t>Net investments in real estate properties</t>
        </is>
      </c>
      <c r="B5" s="5" t="n">
        <v>42647434</v>
      </c>
      <c r="C5" s="5" t="n">
        <v>29786752</v>
      </c>
    </row>
    <row r="6">
      <c r="A6" s="4" t="inlineStr">
        <is>
          <t>Investments in and advances to unconsolidated entities</t>
        </is>
      </c>
      <c r="B6" s="5" t="n">
        <v>7201006</v>
      </c>
      <c r="C6" s="5" t="n">
        <v>6237371</v>
      </c>
    </row>
    <row r="7">
      <c r="A7" s="4" t="inlineStr">
        <is>
          <t>Assets held for sale or contribution</t>
        </is>
      </c>
      <c r="B7" s="5" t="n">
        <v>1948508</v>
      </c>
      <c r="C7" s="5" t="n">
        <v>720685</v>
      </c>
    </row>
    <row r="8">
      <c r="A8" s="4" t="inlineStr">
        <is>
          <t>Net investments in real estate</t>
        </is>
      </c>
      <c r="B8" s="5" t="n">
        <v>51796948</v>
      </c>
      <c r="C8" s="5" t="n">
        <v>36744808</v>
      </c>
    </row>
    <row r="9">
      <c r="A9" s="4" t="inlineStr">
        <is>
          <t>Lease right-of-use assets</t>
        </is>
      </c>
      <c r="B9" s="5" t="n">
        <v>497802</v>
      </c>
      <c r="C9" s="5" t="n">
        <v>486330</v>
      </c>
    </row>
    <row r="10">
      <c r="A10" s="4" t="inlineStr">
        <is>
          <t>Cash and cash equivalents</t>
        </is>
      </c>
      <c r="B10" s="5" t="n">
        <v>549129</v>
      </c>
      <c r="C10" s="5" t="n">
        <v>1088855</v>
      </c>
    </row>
    <row r="11">
      <c r="A11" s="4" t="inlineStr">
        <is>
          <t>Other assets</t>
        </is>
      </c>
      <c r="B11" s="5" t="n">
        <v>2377978</v>
      </c>
      <c r="C11" s="5" t="n">
        <v>1711857</v>
      </c>
    </row>
    <row r="12">
      <c r="A12" s="4" t="inlineStr">
        <is>
          <t>Total assets</t>
        </is>
      </c>
      <c r="B12" s="5" t="n">
        <v>55221857</v>
      </c>
      <c r="C12" s="5" t="n">
        <v>40031850</v>
      </c>
    </row>
    <row r="13">
      <c r="A13" s="3" t="inlineStr">
        <is>
          <t>Liabilities:</t>
        </is>
      </c>
    </row>
    <row r="14">
      <c r="A14" s="4" t="inlineStr">
        <is>
          <t>Debt</t>
        </is>
      </c>
      <c r="B14" s="5" t="n">
        <v>15666872</v>
      </c>
      <c r="C14" s="5" t="n">
        <v>11905877</v>
      </c>
    </row>
    <row r="15">
      <c r="A15" s="4" t="inlineStr">
        <is>
          <t>Lease liabilities</t>
        </is>
      </c>
      <c r="B15" s="5" t="n">
        <v>488550</v>
      </c>
      <c r="C15" s="5" t="n">
        <v>471634</v>
      </c>
    </row>
    <row r="16">
      <c r="A16" s="4" t="inlineStr">
        <is>
          <t>Accounts payable and accrued expenses</t>
        </is>
      </c>
      <c r="B16" s="5" t="n">
        <v>1140569</v>
      </c>
      <c r="C16" s="5" t="n">
        <v>704954</v>
      </c>
    </row>
    <row r="17">
      <c r="A17" s="4" t="inlineStr">
        <is>
          <t>Other liabilities</t>
        </is>
      </c>
      <c r="B17" s="5" t="n">
        <v>1179657</v>
      </c>
      <c r="C17" s="5" t="n">
        <v>877601</v>
      </c>
    </row>
    <row r="18">
      <c r="A18" s="4" t="inlineStr">
        <is>
          <t>Total liabilities</t>
        </is>
      </c>
      <c r="B18" s="5" t="n">
        <v>18475648</v>
      </c>
      <c r="C18" s="5" t="n">
        <v>13960066</v>
      </c>
    </row>
    <row r="19">
      <c r="A19" s="3" t="inlineStr">
        <is>
          <t>Prologis, Inc. stockholders’ equity:</t>
        </is>
      </c>
    </row>
    <row r="20">
      <c r="A20" s="4" t="inlineStr">
        <is>
          <t>Series Q preferred stock at stated liquidation preference of $50 per share; $0.01 par value; 1,379 shares issued and outstanding and 100,000 preferred shares authorized at June 30, 2020 and December 31, 2019</t>
        </is>
      </c>
      <c r="B20" s="5" t="n">
        <v>68948</v>
      </c>
      <c r="C20" s="5" t="n">
        <v>68948</v>
      </c>
    </row>
    <row r="21">
      <c r="A21" s="4" t="inlineStr">
        <is>
          <t>Common stock; $0.01 par value; 738,732 shares and 631,797 shares issued and outstanding at June 30, 2020 and December 31, 2019, respectively</t>
        </is>
      </c>
      <c r="B21" s="5" t="n">
        <v>7387</v>
      </c>
      <c r="C21" s="5" t="n">
        <v>6318</v>
      </c>
    </row>
    <row r="22">
      <c r="A22" s="4" t="inlineStr">
        <is>
          <t>Additional paid-in capital</t>
        </is>
      </c>
      <c r="B22" s="5" t="n">
        <v>35424401</v>
      </c>
      <c r="C22" s="5" t="n">
        <v>25719427</v>
      </c>
    </row>
    <row r="23">
      <c r="A23" s="4" t="inlineStr">
        <is>
          <t>Accumulated other comprehensive loss</t>
        </is>
      </c>
      <c r="B23" s="5" t="n">
        <v>-1142129</v>
      </c>
      <c r="C23" s="5" t="n">
        <v>-990398</v>
      </c>
    </row>
    <row r="24">
      <c r="A24" s="4" t="inlineStr">
        <is>
          <t>Distributions in excess of net earnings</t>
        </is>
      </c>
      <c r="B24" s="5" t="n">
        <v>-2115679</v>
      </c>
      <c r="C24" s="5" t="n">
        <v>-2151168</v>
      </c>
    </row>
    <row r="25">
      <c r="A25" s="4" t="inlineStr">
        <is>
          <t>Total Prologis, Inc. stockholders’ equity</t>
        </is>
      </c>
      <c r="B25" s="5" t="n">
        <v>32242928</v>
      </c>
      <c r="C25" s="5" t="n">
        <v>22653127</v>
      </c>
    </row>
    <row r="26">
      <c r="A26" s="3" t="inlineStr">
        <is>
          <t>Partners' capital:</t>
        </is>
      </c>
    </row>
    <row r="27">
      <c r="A27" s="4" t="inlineStr">
        <is>
          <t>Noncontrolling interests</t>
        </is>
      </c>
      <c r="B27" s="5" t="n">
        <v>4503281</v>
      </c>
      <c r="C27" s="5" t="n">
        <v>3418657</v>
      </c>
    </row>
    <row r="28">
      <c r="A28" s="4" t="inlineStr">
        <is>
          <t>Total equity</t>
        </is>
      </c>
      <c r="B28" s="5" t="n">
        <v>36746209</v>
      </c>
      <c r="C28" s="5" t="n">
        <v>26071784</v>
      </c>
    </row>
    <row r="29">
      <c r="A29" s="4" t="inlineStr">
        <is>
          <t>Total liabilities and equity</t>
        </is>
      </c>
      <c r="B29" s="5" t="n">
        <v>55221857</v>
      </c>
      <c r="C29" s="5" t="n">
        <v>40031850</v>
      </c>
    </row>
    <row r="30">
      <c r="A30" s="4" t="inlineStr">
        <is>
          <t>Prologis, L.P. [Member]</t>
        </is>
      </c>
    </row>
    <row r="31">
      <c r="A31" s="3" t="inlineStr">
        <is>
          <t>ASSETS</t>
        </is>
      </c>
    </row>
    <row r="32">
      <c r="A32" s="4" t="inlineStr">
        <is>
          <t>Investments in real estate properties</t>
        </is>
      </c>
      <c r="B32" s="5" t="n">
        <v>48578812</v>
      </c>
      <c r="C32" s="5" t="n">
        <v>35224414</v>
      </c>
    </row>
    <row r="33">
      <c r="A33" s="4" t="inlineStr">
        <is>
          <t>Less accumulated depreciation</t>
        </is>
      </c>
      <c r="B33" s="5" t="n">
        <v>5931378</v>
      </c>
      <c r="C33" s="5" t="n">
        <v>5437662</v>
      </c>
    </row>
    <row r="34">
      <c r="A34" s="4" t="inlineStr">
        <is>
          <t>Net investments in real estate properties</t>
        </is>
      </c>
      <c r="B34" s="5" t="n">
        <v>42647434</v>
      </c>
      <c r="C34" s="5" t="n">
        <v>29786752</v>
      </c>
    </row>
    <row r="35">
      <c r="A35" s="4" t="inlineStr">
        <is>
          <t>Investments in and advances to unconsolidated entities</t>
        </is>
      </c>
      <c r="B35" s="5" t="n">
        <v>7201006</v>
      </c>
      <c r="C35" s="5" t="n">
        <v>6237371</v>
      </c>
    </row>
    <row r="36">
      <c r="A36" s="4" t="inlineStr">
        <is>
          <t>Assets held for sale or contribution</t>
        </is>
      </c>
      <c r="B36" s="5" t="n">
        <v>1948508</v>
      </c>
      <c r="C36" s="5" t="n">
        <v>720685</v>
      </c>
    </row>
    <row r="37">
      <c r="A37" s="4" t="inlineStr">
        <is>
          <t>Net investments in real estate</t>
        </is>
      </c>
      <c r="B37" s="5" t="n">
        <v>51796948</v>
      </c>
      <c r="C37" s="5" t="n">
        <v>36744808</v>
      </c>
    </row>
    <row r="38">
      <c r="A38" s="4" t="inlineStr">
        <is>
          <t>Lease right-of-use assets</t>
        </is>
      </c>
      <c r="B38" s="5" t="n">
        <v>497802</v>
      </c>
      <c r="C38" s="5" t="n">
        <v>486330</v>
      </c>
    </row>
    <row r="39">
      <c r="A39" s="4" t="inlineStr">
        <is>
          <t>Cash and cash equivalents</t>
        </is>
      </c>
      <c r="B39" s="5" t="n">
        <v>549129</v>
      </c>
      <c r="C39" s="5" t="n">
        <v>1088855</v>
      </c>
    </row>
    <row r="40">
      <c r="A40" s="4" t="inlineStr">
        <is>
          <t>Other assets</t>
        </is>
      </c>
      <c r="B40" s="5" t="n">
        <v>2377978</v>
      </c>
      <c r="C40" s="5" t="n">
        <v>1711857</v>
      </c>
    </row>
    <row r="41">
      <c r="A41" s="4" t="inlineStr">
        <is>
          <t>Total assets</t>
        </is>
      </c>
      <c r="B41" s="5" t="n">
        <v>55221857</v>
      </c>
      <c r="C41" s="5" t="n">
        <v>40031850</v>
      </c>
    </row>
    <row r="42">
      <c r="A42" s="3" t="inlineStr">
        <is>
          <t>Liabilities:</t>
        </is>
      </c>
    </row>
    <row r="43">
      <c r="A43" s="4" t="inlineStr">
        <is>
          <t>Debt</t>
        </is>
      </c>
      <c r="B43" s="5" t="n">
        <v>15666872</v>
      </c>
      <c r="C43" s="5" t="n">
        <v>11905877</v>
      </c>
    </row>
    <row r="44">
      <c r="A44" s="4" t="inlineStr">
        <is>
          <t>Lease liabilities</t>
        </is>
      </c>
      <c r="B44" s="5" t="n">
        <v>488550</v>
      </c>
      <c r="C44" s="5" t="n">
        <v>471634</v>
      </c>
    </row>
    <row r="45">
      <c r="A45" s="4" t="inlineStr">
        <is>
          <t>Accounts payable and accrued expenses</t>
        </is>
      </c>
      <c r="B45" s="5" t="n">
        <v>1140569</v>
      </c>
      <c r="C45" s="5" t="n">
        <v>704954</v>
      </c>
    </row>
    <row r="46">
      <c r="A46" s="4" t="inlineStr">
        <is>
          <t>Other liabilities</t>
        </is>
      </c>
      <c r="B46" s="5" t="n">
        <v>1179657</v>
      </c>
      <c r="C46" s="5" t="n">
        <v>877601</v>
      </c>
    </row>
    <row r="47">
      <c r="A47" s="4" t="inlineStr">
        <is>
          <t>Total liabilities</t>
        </is>
      </c>
      <c r="B47" s="5" t="n">
        <v>18475648</v>
      </c>
      <c r="C47" s="5" t="n">
        <v>13960066</v>
      </c>
    </row>
    <row r="48">
      <c r="A48" s="3" t="inlineStr">
        <is>
          <t>Partners' capital:</t>
        </is>
      </c>
    </row>
    <row r="49">
      <c r="A49" s="4" t="inlineStr">
        <is>
          <t>Total partners' capital</t>
        </is>
      </c>
      <c r="B49" s="5" t="n">
        <v>33156409</v>
      </c>
      <c r="C49" s="5" t="n">
        <v>23296390</v>
      </c>
    </row>
    <row r="50">
      <c r="A50" s="4" t="inlineStr">
        <is>
          <t>Noncontrolling interests</t>
        </is>
      </c>
      <c r="B50" s="5" t="n">
        <v>3589800</v>
      </c>
      <c r="C50" s="5" t="n">
        <v>2775394</v>
      </c>
    </row>
    <row r="51">
      <c r="A51" s="4" t="inlineStr">
        <is>
          <t>Total capital</t>
        </is>
      </c>
      <c r="B51" s="5" t="n">
        <v>36746209</v>
      </c>
      <c r="C51" s="5" t="n">
        <v>26071784</v>
      </c>
    </row>
    <row r="52">
      <c r="A52" s="4" t="inlineStr">
        <is>
          <t>Total liabilities and equity</t>
        </is>
      </c>
      <c r="B52" s="5" t="n">
        <v>55221857</v>
      </c>
      <c r="C52" s="5" t="n">
        <v>40031850</v>
      </c>
    </row>
    <row r="53">
      <c r="A53" s="4" t="inlineStr">
        <is>
          <t>Prologis, L.P. [Member] | Preferred [Member]</t>
        </is>
      </c>
    </row>
    <row r="54">
      <c r="A54" s="3" t="inlineStr">
        <is>
          <t>Partners' capital:</t>
        </is>
      </c>
    </row>
    <row r="55">
      <c r="A55" s="4" t="inlineStr">
        <is>
          <t>General partner</t>
        </is>
      </c>
      <c r="B55" s="5" t="n">
        <v>68948</v>
      </c>
      <c r="C55" s="5" t="n">
        <v>68948</v>
      </c>
    </row>
    <row r="56">
      <c r="A56" s="4" t="inlineStr">
        <is>
          <t>Prologis, L.P. [Member] | Common [Member]</t>
        </is>
      </c>
    </row>
    <row r="57">
      <c r="A57" s="3" t="inlineStr">
        <is>
          <t>Partners' capital:</t>
        </is>
      </c>
    </row>
    <row r="58">
      <c r="A58" s="4" t="inlineStr">
        <is>
          <t>General partner</t>
        </is>
      </c>
      <c r="B58" s="5" t="n">
        <v>32173980</v>
      </c>
      <c r="C58" s="5" t="n">
        <v>22584179</v>
      </c>
    </row>
    <row r="59">
      <c r="A59" s="4" t="inlineStr">
        <is>
          <t>Limited partners</t>
        </is>
      </c>
      <c r="B59" s="5" t="n">
        <v>563403</v>
      </c>
      <c r="C59" s="5" t="n">
        <v>355076</v>
      </c>
    </row>
    <row r="60">
      <c r="A60" s="4" t="inlineStr">
        <is>
          <t>Prologis, L.P. [Member] | Class A Common [Member]</t>
        </is>
      </c>
    </row>
    <row r="61">
      <c r="A61" s="3" t="inlineStr">
        <is>
          <t>Partners' capital:</t>
        </is>
      </c>
    </row>
    <row r="62">
      <c r="A62" s="4" t="inlineStr">
        <is>
          <t>Limited partners</t>
        </is>
      </c>
      <c r="B62" s="6" t="n">
        <v>350078</v>
      </c>
      <c r="C62" s="6" t="n">
        <v>2881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or Unit</t>
        </is>
      </c>
      <c r="B1" s="2" t="inlineStr">
        <is>
          <t>6 Months Ended</t>
        </is>
      </c>
    </row>
    <row r="2">
      <c r="B2" s="2" t="inlineStr">
        <is>
          <t>Jun. 30, 2020</t>
        </is>
      </c>
    </row>
    <row r="3">
      <c r="A3" s="3" t="inlineStr">
        <is>
          <t>Earnings Per Share [Abstract]</t>
        </is>
      </c>
    </row>
    <row r="4">
      <c r="A4" s="4" t="inlineStr">
        <is>
          <t>Earnings Per Common Share or Unit</t>
        </is>
      </c>
      <c r="B4" s="4" t="inlineStr">
        <is>
          <t>NOTE 10. EARNINGS PER COMMON SHARE OR UNIT We determine basic earnings per share or unit based on the weighted average number of shares of common stock or units outstanding during the period. We compute diluted earnings per share or unit based on the weighted average number of shares or units outstanding combined with the incremental weighted average effect from all outstanding potentially dilutive instruments. The computation of our basic and diluted earnings per share and unit was as follows (in thousands, except per share and unit amounts):
Three Months Ended
Six Months Ended
June 30,
June 30,
Prologis, Inc.
2020
2019
2020
2019
Net earnings attributable to common stockholders – Basic
$
404,539
$
383,784
$
893,957
$
730,831
Net earnings attributable to exchangeable limited partnership units (1)
11,763
11,759
25,812
22,416
Adjusted net earnings attributable to common stockholders – Diluted
$
416,302
$
395,543
$
919,769
$
753,247
Weighted average common shares outstanding – Basic
737,992
630,271
718,278
629,990
Incremental weighted average effect on exchange of limited partnership units (1)
21,539
19,556
20,884
19,637
Incremental weighted average effect of equity awards
6,299
5,620
6,865
5,139
Weighted average common shares outstanding – Diluted (2)
765,830
655,447
746,027
654,766
Net earnings per share attributable to common stockholders:
Basic
$
0.55
$
0.61
$
1.24
$
1.16
Diluted
$
0.54
$
0.60
$
1.23
$
1.15
Three Months Ended
Six Months Ended
June 30,
June 30,
Prologis, L.P.
2020
2019
2020
2019
Net earnings attributable to common unitholders
$
416,189
$
395,470
$
919,577
$
753,091
Net earnings attributable to Class A Units
(4,375
)
(5,077
)
(10,026
)
(9,683
)
Net earnings attributable to common unitholders – Basic
411,814
390,393
909,551
743,408
Net earnings attributable to Class A Units
4,375
5,077
10,026
9,683
Net earnings attributable to exchangeable other limited partnership units
113
73
192
156
Adjusted net earnings attributable to common unitholders – Diluted
$
416,302
$
395,543
$
919,769
$
753,247
Weighted average common partnership units outstanding – Basic
751,182
641,127
730,807
640,832
Incremental weighted average effect on exchange of Class A Units
8,050
8,337
8,056
8,347
Incremental weighted average effect on exchange of other limited partnership units
299
363
299
448
Incremental weighted average effect of equity awards of Prologis, Inc.
6,299
5,620
6,865
5,139
Weighted average common units outstanding – Diluted (2)
765,830
655,447
746,027
654,766
Net earnings per unit attributable to common unitholders:
Basic
$
0.55
$
0.61
$
1.24
$
1.16
Diluted
$
0.54
$
0.60
$
1.23
$
1.15
(1)
The exchangeable limited partnership units include the units as discussed in Note 8.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Six Months Ended
June 30,
June 30,
2020
2019
2020
2019
Class A Units
8,050
8,337
8,056
8,347
Other limited partnership units
299
363
299
448
Equity awards
9,039
8,589
9,754
8,161
Prologis, L.P.
17,388
17,289
18,109
16,956
Common limited partnership units
13,190
10,856
12,529
10,842
Prologis, Inc.
30,578
28,145
30,638
27,7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t>
        </is>
      </c>
      <c r="B1" s="2" t="inlineStr">
        <is>
          <t>6 Months Ended</t>
        </is>
      </c>
    </row>
    <row r="2">
      <c r="B2" s="2" t="inlineStr">
        <is>
          <t>Jun. 30, 2020</t>
        </is>
      </c>
    </row>
    <row r="3">
      <c r="A3" s="3" t="inlineStr">
        <is>
          <t>Derivative Instruments And Hedging Activities Disclosure [Abstract]</t>
        </is>
      </c>
    </row>
    <row r="4">
      <c r="A4" s="4" t="inlineStr">
        <is>
          <t>Financial Instruments and Fair Value Measurements</t>
        </is>
      </c>
      <c r="B4" s="4" t="inlineStr">
        <is>
          <t xml:space="preserve">NOTE 11. FINANCIAL INSTRUMENTS AND FAIR VALUE MEASUREMENTS Derivative Financial Instruments In the normal course of business, our operations are exposed to market risks, including the effect of changes in foreign currency exchange rates and interest rates. We may enter into derivative financial instruments to offset these underlying market risks. There have been no significant changes in our policy or strategy from what was disclosed in our Annual Report on Form 10-K for the year ended December 31, 2019. The following table presents the fair value of our derivative financial instruments recognized within Other Assets Other Liabilities
June 30, 2020
December 31, 2019
Asset
Liability
Asset
Liability
Undesignated derivatives
Foreign currency contracts
Forwards
Brazilian real
$
1,853
$
-
$
181
$
49
British pound sterling
11,277
-
731
3,823
Canadian dollar
3,367
613
523
1,855
Chinese renminbi
2
5
-
81
Euro
7,501
177
7,135
2,034
Japanese yen
7,540
-
3,889
97
Swedish krona
46
444
-
797
Designated derivatives
Foreign currency contracts
Net investment hedges
British pound sterling
10,515
-
807
13,189
Canadian dollar
2,378
-
-
1,926
Interest rate swaps
Cash flow hedges
Euro
20
-
-
-
U.S. dollar
-
321
-
-
Total fair value of derivatives
$
44,499
$
1,560
$
13,266
$
23,851
Undesignated Derivative Financial Instruments Foreign Currency Contracts The following table summarizes the activity of our undesignated foreign currency contracts for the six months ended June 30 (in millions, except for weighted average forward rates and number of active contracts):
2020
2019
CAD
EUR
GBP
JPY
SEK
Other
Total
BRL
CAD
EUR
GBP
JPY
MXN
Total
Notional amounts at January 1 ($)
120
581
178
182
31
15
1,107
5
55
314
118
177
-
669
New contracts ($)
16
809
294
60
9
19
1,207
489
144
86
625
37
5
1,386
Matured, expired or settled contracts ($)
(22
)
(1,071
)
(285
)
(50
)
(6
)
(27
)
(1,461
)
(494
)
(116
)
(62
)
(510
)
(37
)
(5
)
(1,224
)
Notional amounts at June 30 ($)
114
319
187
192
34
7
853
-
83
338
233
177
-
831
Weighted average forward rate at June 30
1.33
1.16
1.31
102.86
9.40
-
1.31
1.20
1.28
104.13
-
Active contracts at June 30
42
48
54
45
30
-
30
34
30
34
-
The following table summarizes the undesignated derivative financial instruments exercised and associated realized and unrealized gains (losses) in Foreign Currency and Derivative Gains (Losses), Net
Three Months Ended
Six Months Ended
June 30,
June 30,
2020
2019
2020
2019
Exercised contracts
40
25
73
48
Realized gains on the matured, expired or settled contracts
$
6
$
6
$
10
$
7
Unrealized gains (losses) on the change in fair value of outstanding contracts
$
(13
)
$
(3
)
$
34
$
4
Designated Derivative Financial Instruments Foreign Currency Contracts The following table summarizes the activity of our foreign currency contracts designated as net investment hedges for the six months ended June 30
2020
2019
CAD
GBP
Total
BRL
CAD
GBP
Total
Notional amounts at January 1 ($)
97
387
484
460
100
127
687
New contracts ($)
-
324
324
489
48
391
928
Matured, expired or settled contracts ($)
-
(576
)
(576
)
(949
)
(50
)
(127
)
(1,126
)
Notional amounts at June 30 ($)
97
135
232
-
98
391
489
Weighted average forward rate at June 30
1.32
1.35
-
1.30
1.30
Active contracts at June 30
2
1
-
2
6
Interest Rate Swaps The following table summarizes the activity of our interest rate swaps designated as cash flow hedges for the six months ended June 30 (in millions):
2020
2019
EUR
USD
EUR
Notional amounts at January 1 ($)
-
-
500
New contracts ($) (1)(2)(3)
165
1,000
-
Matured, expired or settled contracts ($) (2)
-
(750
)
-
Notional amounts at June 30 ($)
165
250
500
(1)
During the first quarter of 2020, we entered into one interest rate swap contract with an aggregate notional amount of €150.0 million ($165.0 million) to effectively fix the interest rate on our euro senior notes bearing a floating rate of Euribor plus 0.3% issued in February 2020.
(2)
During the first quarter of 2020, we entered into four treasury lock contracts with an aggregate notional amount of $750.0 million to effectively fix the interest rate on the forecasted issuance of U.S. dollar senior notes, which were then issued in February 2020. Subsequent to issuance, we recorded a loss of $16.8 million associated with these derivatives that will be amortized out of Accumulated Other Comprehensive Income/Loss Interest Expense
(3)
During the second quarter of 2020, we entered into two interest rate swap contracts with an aggregate notional amount of $250.0 million to effectively fix the interest rate on the outstanding balance of our 2017 Term Loan bearing a floating rate of 1-month USD LIBOR plus 0.9%. Designated Nonderivative Financial Instruments The following table summarizes our debt and accrued interest, designated as a hedge of our net investment in international subsidiaries (in millions):
June 30, 2020
December 31, 2019
British pound sterling
$
939
$
329
Euro
$
-
$
850
The following table summarizes the recognized unrealized gains (losses) in Foreign Currency and Derivative Gains (Losses), Net
Three Months Ended
Six Months Ended
June 30,
June 30,
2020
2019
2020
2019
Unrealized gains (losses) on the unhedged portion
$
(56
)
$
1
$
26
$
1
Other Comprehensive Income (Loss) The change in Other Comprehensive Income (Loss) Other Comprehensive Income (Loss). The following table presents these changes in Other Comprehensive Income (Loss)
Three Months Ended June 30,
Six Months Ended June 30,
2020
2019
2020
2019
Derivative net investment hedges
$
(2,835
)
$
8,464
$
22,524
$
(10,988
)
Debt designated as nonderivative net investment hedges
16,259
(31,033
)
49,009
32,624
Cumulative translation adjustment
(14,477
)
(25,093
)
(206,119
)
(9,218
)
Total foreign currency translation gains (losses), net
$
(1,053
)
$
(47,662
)
$
(134,586
)
$
12,418
Cash flow hedges (1)(2)
$
1,087
$
1,153
$
(14,438
)
$
2,258
Our share of derivatives from unconsolidated co-investment ventures
286
(4,878
)
(7,637
)
(8,616
)
Total unrealized gains (losses) on derivative contracts, net
$
1,373
$
(3,725
)
$
(22,075
)
$
(6,358
)
Total change in other comprehensive income (loss)
$
320
$
(51,387
)
$
(156,661
)
$
6,060
(1)
We estimate an additional expense of $5.4 million will be reclassified to Interest Expense
(2)
Included in the six months ended June 30, 2020 was $16.8 million in losses associated with the termination of the four treasury lock contracts. Fair Value Measurements There have been no significant changes in our policy from what was disclosed in our Annual Report on Form 10-K for the year ended December 31, 2019. Fair Value Measurements on a Recurring Basis At June 30, 2020 and December 31, 2019, other than the derivatives discussed previously, we did not have any significant financial assets or financial liabilities that were measured at fair value on a recurring basis in the Consolidated Financial Statements. All of our derivatives held at June 30, 2020 and December 31, 2019, were classified as Level 2 of the fair value hierarchy. Fair Value Measurements on Nonrecurring Basis Acquired properties and assets we expect to sell or contribute are significant nonfinancial assets that met the criteria to be measured at fair value on a nonrecurring basis. At June 30, 2020 and December 31, 2019, we estimated the fair value of our properties using Level 2 or Level 3 inputs from the fair value hierarchy. See more information on our acquired properties in Notes 2 and 3 and assets held for sale or contribution in Note 5. Fair Value of Financial Instruments At June 30, 2020 and December 31, 2019, the carrying amounts of certain financial instruments, including cash and cash equivalents, accounts and notes receivable, accounts payable and accrued expenses were representative of their fair values. The differences in the fair value of our debt from the carrying value in the table below were the result of differences in interest rates or borrowing spreads that were available to us at June 30, 2020 and December 31, 2019, as compared with those in effect when the debt was issued or assumed, including low borrowing spreads due to our credit ratings. The senior notes and many of the issuances of secured mortgage debt contain prepayment penalties or yield maintenance provisions that could make the cost of refinancing the debt at lower rates exceed the benefit that would be derived from doing so. The following table reflects the carrying amounts and estimated fair values of our debt (in thousands):
June 30, 2020
December 31, 2019
Carrying Value
Fair Value
Carrying Value
Fair Value
Credit Facilities
$
115,108
$
114,633
$
184,255
$
184,255
Senior notes
13,205,392
14,025,805
9,660,570
10,228,715
Term loans and unsecured other
1,695,026
1,714,984
1,441,882
1,463,841
Secured mortgage
651,346
690,787
619,170
651,047
Total
$
15,666,872
$
16,546,209
$
11,905,877
$
12,527,858
The fair value of the senior notes increased during the six months ended June 30, 2020 due to the decrease in bond yields in the market as compared to the higher weighted average interest rates on our senior no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 xml:space="preserve">NOTE 12. BUSINESS SEGMENTS Our current business strategy includes two operating segments: Real Estate Operations and Strategic Capital. We generate revenues, earnings, net operating income and cash flows through our segments, as follows:
•
Real Estate Operations. This operating segment represents the ownership and development of operating properties and is the largest component of our revenue and earnings. We collect rent from our customers through operating leases, including reimbursements for the majority of our property operating costs. Each operating property is considered to be an individual operating segment with similar economic characteristics; these properties are combined within the reportable business segment based on geographic location. Our Real Estate Operations segment also includes development activities that lead to rental operations, including land held for development and properties currently under development. Within this line of business, we utilize the following: (i) our land bank; (ii) the development expertise of our local teams; and (iii) our customer relationships. Land we own and lease to customers under ground leases, along with land and buildings we lease, is also included in this segment.
•
Strategic Capital. This operating segment represents the management of unconsolidated co-investment ventures. We generate strategic capital revenues primarily from our unconsolidated co-investment ventures through asset management and property management services and we earn additional revenues by providing leasing, acquisition, construction, development, financing, legal and disposition services. Depending on the structure of the venture and the returns provided to our partners, we also earn revenues through promotes periodically during the life of a venture or upon liquidation. Each unconsolidated co-investment venture we manage is considered to be an individual operating segment with similar economic characteristics; these ventures are combined within the reportable business segment based on geographic location. Reconciliations are presented below for: (i) each reportable business segment’s revenues from external customers to Total Revenues Operating Income Earnings Before Income Taxes Total Assets Total Revenues Operating Income Earnings Before Income Taxes Total Assets The following reconciliations are presented in thousands:
Three Months Ended June 30,
Six Months Ended June 30,
2020
2019
2020
2019
Revenues:
Real estate operations segment:
U.S.
$
896,879
$
649,433
$
1,726,262
$
1,301,302
Other Americas
19,736
23,847
45,815
47,712
Europe
17,988
12,263
33,490
20,820
Asia
10,863
15,685
21,549
29,641
Total real estate operations segment
945,466
701,228
1,827,116
1,399,475
Strategic capital segment:
U.S.
256,517
20,536
290,859
40,804
Other Americas
9,596
13,624
18,707
21,524
Europe
31,532
33,539
64,122
62,377
Asia
23,013
21,445
43,561
38,244
Total strategic capital segment
320,658
89,144
417,249
162,949
Total revenues
1,266,124
790,372
2,244,365
1,562,424
Segment net operating income:
Real estate operations segment:
U.S. (1)
675,126
481,631
1,277,730
952,707
Other Americas
13,817
15,865
33,273
34,918
Europe
8,655
6,888
18,810
12,432
Asia
7,780
12,191
15,023
22,863
Total real estate operations segment
705,378
516,575
1,344,836
1,022,920
Strategic capital segment:
U.S. (1)
203,582
7,794
217,206
11,121
Other Americas
6,348
9,355
11,527
14,777
Europe
19,114
23,223
39,708
42,374
Asia
10,069
11,566
20,689
19,413
Total strategic capital segment
239,113
51,938
289,130
87,685
Total segment net operating income
944,491
568,513
1,633,966
1,110,605
Reconciling items:
General and administrative expenses
(64,664
)
(66,276
)
(134,353
)
(135,977
)
Depreciation and amortization expenses
(398,195
)
(284,376
)
(744,165
)
(568,385
)
Gains on dispositions of development properties and land, net
86,416
196,941
249,166
239,382
Gains on other dispositions of investments in real estate, net
43,939
27,254
75,430
173,021
Operating income
611,987
442,056
1,080,044
818,646
Earnings from unconsolidated entities, net
54,142
48,556
142,872
105,222
Interest expense
(81,298
)
(59,122
)
(156,940
)
(119,629
)
Interest and other income, net
1,027
4,312
1,397
12,222
Foreign currency and derivative gains (losses), net
(60,836
)
2,041
52,493
10,775
Losses on early extinguishment of debt, net
(23,573
)
(385
)
(66,340
)
(2,501
)
Earnings before income taxes
$
501,449
$
437,458
$
1,053,526
$
824,735
June 30, 2020
December 31, 2019
Segment assets:
Real estate operations segment:
U.S.
$
41,623,003
$
27,999,868
Other Americas
1,061,404
1,332,237
Europe
1,518,215
1,379,579
Asia
901,407
879,072
Total real estate operations segment
45,104,029
31,590,756
Strategic capital segment: (2)
U.S.
13,893
14,529
Europe
25,280
25,280
Asia
350
359
Total strategic capital segment
39,523
40,168
Total segment assets
45,143,552
31,630,924
Reconciling items:
Investments in and advances to unconsolidated entities
7,201,006
6,237,371
Assets held for sale or contribution
1,948,508
720,685
Lease right-of-use assets
110,124
111,439
Cash and cash equivalents
549,129
1,088,855
Other assets
269,538
242,576
Total reconciling items
10,078,305
8,400,926
Total assets
$
55,221,857
$
40,031,850
(1)
This includes compensation, personnel costs and PPP awards for employees who were located in the U.S. but also support other geographies.
(2)
Represents management contracts and goodwill recorded in connection with business combinations associated with the Strategic Capital segment. Goodwill was $25.3 million at June 30, 2020 and December 3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 xml:space="preserve">NOTE 13. SUPPLEMENTAL CASH FLOW INFORMATION Our significant noncash investing and financing activities for the six months ended June 30, 2020 and 2019 included the following:
•
We completed the Liberty Transaction on February 4, 2020 for $13.0 billion through the issuance of equity and the assumption of debt. See Note 2 for more information on this transaction.
•
W e recognized Lease Right-of-Use Assets and Lease Liabilities on the Consolidated Balance Sheets, including any new leases, renewals, modifications and terminations after January 1, 2020 of $2.9 million each, and $411.4 million and $417.3 million, respectively, after January 1, 2019, related to leases in which we are the lessee. Amounts in 2019 are primarily due to our adoption of the new lease standard on January 1, 2019.
•
We capitalized $13.2 million and $12.1 million in 2020 and 2019, respectively, of equity-based compensation expense.
•
We received $57.1 million and $235.5 million in 2020 and 2019, respectively, of ownership interests in certain unconsolidated co-investment ventures as a portion of our proceeds from the contribution of properties to these entities, as disclosed in Note 4. Included in 2019 was our initial 20.0% investment in PBLV in exchange for our contribution of the initial portfolio of properties to PBLV upon formation.
•
We issued 0.1 million and 0.5 million shares in 2020 and 2019, respectively, of the Parent’s common stock upon redemption of an equal number of common limited partnership units in the OP. We paid $168.1 million and $153.2 million for interest, net of amounts capitalized, for the six months ended June 30, 2020 and 2019, respectively. We paid $45.0 million and $39.9 million for income taxes, net of refunds, for the six months ended June 30,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6 Months Ended</t>
        </is>
      </c>
    </row>
    <row r="2">
      <c r="B2" s="2" t="inlineStr">
        <is>
          <t>Jun. 30, 2020</t>
        </is>
      </c>
    </row>
    <row r="3">
      <c r="A3" s="3" t="inlineStr">
        <is>
          <t>Accounting Policies [Abstract]</t>
        </is>
      </c>
    </row>
    <row r="4">
      <c r="A4" s="4" t="inlineStr">
        <is>
          <t>Business</t>
        </is>
      </c>
      <c r="B4" s="4" t="inlineStr">
        <is>
          <t>Business . Prologis, Inc. (or the “Parent”) commenced operations as a fully integrated real estate company in 1997, elected to be taxed as a real estate investment trust (“REIT”) under the Internal Revenue Code of 1986, as amended (the “Internal Revenue Code”),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key markets in 19 countries on four continent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Operations and Strategic Capital. Our Real Estate Operations segment represents the ownership and development of logistics properties. Our Strategic Capital segment represents the management of unconsolidated co-investment ventures and other ventures. See Note 12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June 30, 2020, the Parent owned a 97.24% common general partnership interest in the OP and 100% of the preferred units in the OP. The remaining 2.76% common limited partnership interests, which include 8.6 million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Reallocation of Capital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t>
        </is>
      </c>
    </row>
    <row r="5">
      <c r="A5" s="4" t="inlineStr">
        <is>
          <t>Basis of Presentation</t>
        </is>
      </c>
      <c r="B5" s="4" t="inlineStr">
        <is>
          <t xml:space="preserve">Basis of Present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19, as filed with the SEC, and other public information. </t>
        </is>
      </c>
    </row>
    <row r="6">
      <c r="A6" s="4" t="inlineStr">
        <is>
          <t>Reclassification</t>
        </is>
      </c>
      <c r="B6" s="4" t="inlineStr">
        <is>
          <t>Reclassifications. Certain amounts included in the Consolidated Financial Statements for 2019 have been reclassified to conform to the 2020 financial statement presentation</t>
        </is>
      </c>
    </row>
    <row r="7">
      <c r="A7" s="4" t="inlineStr">
        <is>
          <t>New Accounting Pronouncements</t>
        </is>
      </c>
      <c r="B7" s="4" t="inlineStr">
        <is>
          <t xml:space="preserve">New Accounting Pronouncements. Accounting for Lease Concessions Related to the Effects of the Coronavirus (“COVID-19”) Pandemic . In April 2020, the Financial Accounting Standards Board (“FASB”) issued a Staff Question-and-Answer (“Q&amp;A”) to clarify whether lease concessions related to the effects of COVID-19 require the application of the lease modification guidance under the new lease standard, which we adopted on January 1, 2019. For rent deferrals granted during the six months ended June 30, 2020, we are allowing customers to defer rental payments until later in 2020, in exchange for a note receivable, and we are continuing to recognize rental revenue during the period. In accordance with the Q&amp;A, we are electing to not apply the lease modification guidance to concessions that result in deferred rent as the total cash flows required by the modified lease agreements are materially the same as the cash flows required under the original lease and there are no substantive changes to the consideration. As of July 21, 2020, we have granted deferral requests of $16.9 million. Although COVID-19 continues to have a minimal impact on our rent collections, we may see an increase in bad debt during the remainder of the year. If we grant concessions to a customer that modif y the terms and significantly change the underlying cash flows of the original lease for the remaining term, we will account for these changes as a lease modification in accordance with U.S. GAAP . Reference Rate Reform . In March 2020, the FASB issued an Accounting Standard Update (“ASU”) that provided practical expedients to address existing guidance on contract modifications and hedge accounting due to the expected market transition from the London Inter-bank Offered Rate (“LIBOR”) and other interbank offered rates (together “IBORs”) to alternative reference rates, such as the Secured Overnight Financing Rate. In July 2017, the Financial Conduct Authority announced it intended to stop compelling banks to submit rates for the calculation of LIBOR after 2021. We refer to this transition as “reference rate reform.” The first practical expedient allows companies to elect to not apply certain modification accounting requirements to debt, derivative and lease contracts affected by reference rate reform if certain criteria are met. These criteria include the following: (i) the contract referenced an IBOR rate that is expected to be discontinued; (ii) the modified terms directly replace or have the potential to replace the IBOR rate that is expected to be discontinued; and (iii) any contemporaneous changes to other terms that change or have the potential to change the amount and timing of contractual cash flows must be related to the replacement of the IBOR rate. If the contract meets all three criteria, there is no requirement for remeasurement of the contract at the modification date or reassessment of the previous accounting determination. The second practical expedient allows companies to change the reference rate and other critical terms related to the reference rate reform in derivative hedge documentation without having to dedesignate the hedging relationship. This allows for companies to continue applying hedge accounting to existing cash flow and net investment hedges. The ASU was effective upon issuance on a prospective basis beginning January 1, 2020 and may be elected over time as reference rate reform activities occur. We have not modified any contracts to date however, we will evaluate any debt, derivative and lease contracts that are modified in the future to ensure they are eligible for modification relief and apply the practical expedients as need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berty Transaction (Tables) - Liberty Transaction [Member]</t>
        </is>
      </c>
      <c r="B1" s="2" t="inlineStr">
        <is>
          <t>6 Months Ended</t>
        </is>
      </c>
    </row>
    <row r="2">
      <c r="B2" s="2" t="inlineStr">
        <is>
          <t>Jun. 30, 2020</t>
        </is>
      </c>
    </row>
    <row r="3">
      <c r="A3" s="4" t="inlineStr">
        <is>
          <t>Schedule of Aggregate Equity Consideration</t>
        </is>
      </c>
      <c r="B3" s="4" t="inlineStr">
        <is>
          <t>The aggregate equity consideration is calculated below (in millions, except price per share):
Number of Prologis shares and units issued upon conversion of Liberty shares and units at February 4, 2020
109.01
Multiplied by closing price of Prologis' common stock on February 3, 2020
$
91.87
Fair value of Prologis shares and units issued
$
10,015</t>
        </is>
      </c>
    </row>
    <row r="4">
      <c r="A4" s="4" t="inlineStr">
        <is>
          <t>Schedule of Purchase Price Allocated to Liberty Real Estate Properties and Related Lease Intangibles</t>
        </is>
      </c>
      <c r="B4" s="4" t="inlineStr">
        <is>
          <t>Under acquisition accounting, the total purchase price was allocated as follows to the Liberty real estate properties and related lease intangibles on a relative fair value basis and all other assets and liabilities assumed at fair value (in millions):
Net investments in real estate
$
12,606
Intangible assets, net of intangible liabilities (1)
515
Cash and other assets
240
Debt
(2,845
)
Accounts payable, accrued expenses and other liabilities
(384
)
Noncontrolling interests
(1
)
Total purchase price, including transaction costs
$
10,131
(1)
Intangible assets of $663.3 million and intangible liabilities of $148.2 million were included within Other Assets and Other Liabilities , respectively, on the Consolidated Balance Sheets. The acquired lease intangibles from the Liberty Transaction were amortized over the terms of the respective leases with a weighted average remaining lease term of 66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al Estate (Tables)</t>
        </is>
      </c>
      <c r="B1" s="2" t="inlineStr">
        <is>
          <t>6 Months Ended</t>
        </is>
      </c>
    </row>
    <row r="2">
      <c r="B2" s="2" t="inlineStr">
        <is>
          <t>Jun. 30, 2020</t>
        </is>
      </c>
    </row>
    <row r="3">
      <c r="A3" s="3" t="inlineStr">
        <is>
          <t>Real Estate [Abstract]</t>
        </is>
      </c>
    </row>
    <row r="4">
      <c r="A4" s="4" t="inlineStr">
        <is>
          <t>Investments in Real Estate Properties</t>
        </is>
      </c>
      <c r="B4" s="4" t="inlineStr">
        <is>
          <t>Investments in real estate properties consisted of the following (dollars and square feet in thousands):
Square Feet
Number of Buildings
Jun 30,
Dec 31,
Jun 30,
Dec 31,
Jun 30,
Dec 31,
2020 (1)
2019
2020 (1)
2019
2020 (1)
2019
Operating properties:
Buildings and improvements
434,868
354,297
2,248
1,876
$
30,581,443
$
23,067,625
Improved land
11,603,537
8,220,208
Development portfolio, including land costs:
Prestabilized
7,494
9,133
24
28
575,712
784,584
Properties under development
23,280
26,893
61
77
1,485,109
1,084,683
Land (2)
1,692,512
1,101,646
Other real estate investments (3)
2,640,499
965,668
Total investments in real estate properties
48,578,812
35,224,414
Less accumulated depreciation
5,931,378
5,437,662
Net investments in real estate properties
$
42,647,434
$
29,786,752
( 1 )
Includes the acquired real estate properties from the Liberty Transaction at June 30, 2020. See Note 2 for more information.
(2)
At June 30, 2020 and December 31, 2019, our land is comprised of 6,006 and 4,411 acres, respectively.
( 3 )
Included in other real estate investments were: (i) non-strategic real estate assets, including industrial and office, acquired in the Liberty Transaction t hat we do not intend to operate long-term</t>
        </is>
      </c>
    </row>
    <row r="5">
      <c r="A5" s="4" t="inlineStr">
        <is>
          <t>Summary of Properties Acquired</t>
        </is>
      </c>
      <c r="B5" s="4" t="inlineStr">
        <is>
          <t xml:space="preserve">The following table summarizes our real estate acquisition activity, excluding the Liberty Transaction as discussed in Note 2 (dollars and square feet in thousands):
Three Months Ended June 30,
Six Months Ended June 30,
2020
2019
2020 (1)
2019
Number of operating properties
1
1
138
13
Square feet
20
36
20,276
1,003
Acres of land
188
277
455
465
Acquisition cost of net investments in real estate
$
147,893
$
204,935
$
2,541,660
$
517,187
(1)
On January 8, 2020, our two U.S. co-investment ventures, Prologis Targeted U.S. Logistics Fund, L.P. (“USLF”) and Prologis U.S. Logistics Venture (“USLV”), acquired the wholly-owned real estate assets of Industrial Property Trust Inc. (“IPT”) for $2.0 billion each in a cash transaction, including transaction costs and the assumption and repayment of debt (the “IPT Transaction”). As USLV is a consolidated co-investment venture, the number of operating properties, square feet and acquisition cost are included in the consolidated acquisition activity. For further discussion on the acquisition by USLF, see Note 4, and by USLV, see Notes 6 and 8. </t>
        </is>
      </c>
    </row>
    <row r="6">
      <c r="A6" s="4" t="inlineStr">
        <is>
          <t>Summary of Dispositions of Net Investments in Real Estate</t>
        </is>
      </c>
      <c r="B6" s="4" t="inlineStr">
        <is>
          <t xml:space="preserve">The following table summarizes our dispositions of net investments in real estate (dollars and square feet in thousands):
Three Months Ended June 30,
Six Months Ended June 30,
2020
2019
2020
2019
Dispositions of development properties and land, net
Contributions to unconsolidated entities
Number of properties
9
5
18
10
Square feet
3,990
3,723
7,514
4,935
Net proceeds
$
340,266
$
679,064
$
894,609
$
803,386
Gains on contributions, net
$
86,416
$
196,941
$
231,161
$
227,774
Dispositions to third parties
Number of properties
-
-
2
2
Square feet
-
-
1,112
670
Net proceeds
$
-
$
-
$
79,220
$
52,024
Gains on dispositions, net
$
-
$
-
$
18,005
$
11,608
Total gains on dispositions of development properties and land, net
$
86,416
$
196,941
$
249,166
$
239,382
Other dispositions of investments in real estate, net
Contributions to unconsolidated entities (1)
Number of properties
-
3
-
17
Square feet
-
450
-
7,387
Net proceeds
$
-
$
65,996
$
-
$
685,839
Gains on contributions, net
$
-
$
27,254
$
-
$
37,999
Dispositions to third parties
Number of properties
5
-
23
-
Square feet
1,772
-
4,077
-
Net proceeds
$
193,755
$
-
$
354,312
$
-
Gains on dispositions, net
$
43,939
$
-
$
75,430
$
-
Gains on partial redemption of investment in an unconsolidated co-investment venture (2)
$
-
$
-
$
-
$
135,022
Total gains on other dispositions of investments in real estate, net
$
43,939
$
27,254
$
75,430
$
173,021
( 1 )
In January 2019, we formed Prologis Brazil Logistics Venture (“PBLV”), a Brazilian unconsolidated co-investment venture, with one partner. We contributed an initial portfolio of real estate properties to PBLV consisting of 14 operating properties totaling 6.9 million square feet and 371 acres of land. We received cash proceeds and units for our 20.0% equity interest.
( 2 )
In February 2019, we redeemed a portion of our investment in a European unconsolidated co-investment ven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Unconsolidated Entities (Tables)</t>
        </is>
      </c>
      <c r="B1" s="2" t="inlineStr">
        <is>
          <t>6 Months Ended</t>
        </is>
      </c>
    </row>
    <row r="2">
      <c r="B2" s="2" t="inlineStr">
        <is>
          <t>Jun. 30, 2020</t>
        </is>
      </c>
    </row>
    <row r="3">
      <c r="A3" s="3" t="inlineStr">
        <is>
          <t>Schedule Of Equity Method Investments [Line Items]</t>
        </is>
      </c>
    </row>
    <row r="4">
      <c r="A4" s="4" t="inlineStr">
        <is>
          <t>Summary of Investments in and Advances to our Unconsolidated Entities</t>
        </is>
      </c>
      <c r="B4" s="4" t="inlineStr">
        <is>
          <t>The following table summarizes our investments in and advances to our unconsolidated entities (in thousands):
June 30,
December 31,
2020
2019
Unconsolidated co-investment ventures
$
6,211,203
$
5,873,784
Other ventures (1)
989,803
363,587
Total
$
7,201,006
$
6,237,371
(1)
In February 2020, we completed the Liberty Transaction and acquired an equity method investment in eight ventures.</t>
        </is>
      </c>
    </row>
    <row r="5">
      <c r="A5" s="4" t="inlineStr">
        <is>
          <t>Unconsolidated Co-Investment Ventures [Member]</t>
        </is>
      </c>
    </row>
    <row r="6">
      <c r="A6" s="3" t="inlineStr">
        <is>
          <t>Schedule Of Equity Method Investments [Line Items]</t>
        </is>
      </c>
    </row>
    <row r="7">
      <c r="A7" s="4" t="inlineStr">
        <is>
          <t>Summary of Investments in and Advances to our Unconsolidated Entities</t>
        </is>
      </c>
      <c r="B7" s="4" t="inlineStr">
        <is>
          <t xml:space="preserve">The following table summarizes the key property information, financial position and operating information of our unconsolidated co-investment ventures (not our proportionate share) and the amounts we recognized in the Consolidated Financial Statements related to these ventures (dollars and square feet in millions):
U.S.
Other Americas
Europe
Asia
Total
As of:
Jun 30, 2020 (1)
Dec 31, 2019
Jun 30, 2020 (2)
Dec 31, 2019
Jun 30, 2020
Dec 31, 2019
Jun 30, 2020
Dec 31, 2019
Jun 30, 2020
Dec 31, 2019
Key property information:
Ventures
1
1
2
2
3
3
3
3
9
9
Operating properties
689
605
225
214
745
731
158
144
1,817
1,694
Square feet
113
99
49
44
178
176
65
59
405
378
Financial position:
Total assets ($)
10,276
8,408
2,938
2,707
14,872
14,677
9,420
8,758
37,506
34,550
Third-party debt ($)
2,923
2,130
841
769
3,443
3,213
3,617
3,296
10,824
9,408
Total liabilities ($)
3,857
2,514
877
801
4,787
4,575
4,080
3,751
13,601
11,641
Our investment balance ($) (3)
1,932
1,728
795
658
2,728
2,800
756
688
6,211
5,874
Our weighted average ownership (4)
24.9
%
27.3
%
41.2
%
39.1
%
29.9
%
30.2
%
15.2
%
15.1
%
25.9
%
27.1
%
U.S.
Other Americas
Europe
Asia
Total
Operating Information:
Jun 30, 2020 (1)
Jun 30, 2019
Jun 30, 2020 (2)
Jun 30, 2019
Jun 30, 2020
Jun 30, 2019
Jun 30, 2020
Jun 30, 2019
Jun 30, 2020
Jun 30, 2019
For the three months ended:
Total revenues ($)
232
180
66
67
281
268
143
124
722
639
Net earnings ($)
40
23
23
21
72
84
32
25
167
153
Our earnings from unconsolidated co-investment ventures, net ($)
10
7
9
8
23
27
5
4
47
46
For the six months ended:
Total revenues ($)
465
359
134
134
571
539
281
244
1,451
1,276
Net earnings ($)
74
52
46
55
150
155
58
62
328
324
Our earnings from unconsolidated co-investment ventures, net ($)
19
16
18
21
48
52
9
10
94
99
(1)
In January 2020, USLF acquired a portfolio of 108 operating properties, aggregating 18.3 million square feet, in the IPT Transaction for cash consideration of $2.0 billion, including transaction costs and the assumption and repayment of debt.
( 2 )
PBLV and our other Brazilian joint ventures are combined as one venture for the purpose of this table .
(3)
Prologis’ investment balance is presented at our adjusted basis derived from the ventures’ U.S. GAAP information. The difference between our ownership interest of a venture’s equity and our investment balance at June 30, 2020 and December 31, 2019, results principally from four types of transactions: (i) deferred gains from the contribution of property to a venture prior to January 1, 2018; (ii) recording additional costs associated with our investment in the venture; (iii) receivables, principally for fees and promotes ($339.6 million and $152.0 million, respectively); and (iv) customer security deposits retained subsequent to property contributions to Nippon Prologis REIT, Inc.
( 4 )
Represents our weighted average ownership interest in all unconsolidated co-investment ventures based on each entity’s contribution of total assets before depreciation, net of other liabilities. </t>
        </is>
      </c>
    </row>
    <row r="8">
      <c r="A8" s="4" t="inlineStr">
        <is>
          <t>Summary of Strategic Capital Revenues Recognized in Consolidated Statements of Income Related to Co-Investment Ventures</t>
        </is>
      </c>
      <c r="B8" s="4" t="inlineStr">
        <is>
          <t xml:space="preserve">The following table summarizes the Strategic Capital Revenues
Three Months Ended June 30,
Six Months Ended June 30,
2020
2019
2020
2019
Recurring fees
$
76,173
$
65,537
$
150,860
$
127,654
Transactional fees
12,092
15,830
32,052
27,178
Promote revenue (1)
227,830
7,283
228,421
7,283
Total strategic capital revenues from unconsolidated co-investment ventures (2)
$
316,095
$
88,650
$
411,333
$
162,115
(1)
Includes promote revenue earned from our unconsolidated co-investment venture in the U.S. in June 2020.
(2)
These amounts exclude strategic capital revenues from other vent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or Contribution (Tables)</t>
        </is>
      </c>
      <c r="B1" s="2" t="inlineStr">
        <is>
          <t>6 Months Ended</t>
        </is>
      </c>
    </row>
    <row r="2">
      <c r="B2" s="2" t="inlineStr">
        <is>
          <t>Jun. 30, 2020</t>
        </is>
      </c>
    </row>
    <row r="3">
      <c r="A3" s="3" t="inlineStr">
        <is>
          <t>Real Estate Assets Held For Development And Sale [Abstract]</t>
        </is>
      </c>
    </row>
    <row r="4">
      <c r="A4" s="4" t="inlineStr">
        <is>
          <t>Summary of Assets Held for Sale or Contribution</t>
        </is>
      </c>
      <c r="B4" s="4" t="inlineStr">
        <is>
          <t>Assets held for sale or contribution, including certain properties acquired through the Liberty Transaction and the IPT Transaction, consisted of the following (dollars and square feet in thousands):
June 30,
December 31,
2020
2019
Number of operating properties
154
28
Square feet
24,300
9,371
Total assets held for sale or contribution
$
1,948,508
$
720,685
Total liabilities associated with assets held for sale or contribution – included in Other Liabilities
$
50,490
$
41,9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Debt Summary</t>
        </is>
      </c>
      <c r="B4" s="4" t="inlineStr">
        <is>
          <t xml:space="preserve">The following table summarizes our debt (dollars in thousands):
June 30, 2020
December 31, 2019
Weighted Average Interest Rate (1)
Amount Outstanding (2)
Weighted Average Interest Rate (1)
Amount Outstanding (2)
Credit facilities
0.6
%
$
115,108
0.4
%
$
184,255
Senior notes (3)
2.3
%
13,205,392
2.4
%
9,660,570
Term loans and unsecured other (3)
1.0
%
1,695,026
0.9
%
1,441,882
Secured mortgage (3)(4)
3.6
%
651,346
3.4
%
619,170
Total
2.2
%
$
15,666,872
2.2
%
$
11,905,877
(1)
The interest rates presented represent the effective interest rates (including amortization of debt issuance costs and the noncash premiums or discounts) at the end of the period for the debt outstanding and include the impact of designated interest rate swaps, which effectively fixes the interest rate on certain variable rate debt.
(2)
We borrow in the functional currencies of the countries where we invest. Included in the outstanding balances were borrowings denominated in the following currencies:
June 30, 2020
December 31, 2019
Amount Outstanding
% of Total
Amount Outstanding
% of Total
British pound sterling
$
1,077,460
6.9
%
$
656,549
5.5
%
Canadian dollar
265,791
1.7
%
279,730
2.3
%
Euro
6,080,521
38.8
%
6,128,986
51.5
%
Japanese yen
2,480,815
15.8
%
2,329,381
19.6
%
U.S. dollar
5,762,285
36.8
%
2,511,231
21.1
%
Total
$
15,666,872
$
11,905,877
(3)
Through the Liberty Transaction, we assumed $2.5 billion of senior notes, $246.9 million of secured mortgage debt and a $100.1 million term loan with a weighted average stated interest rate of 3.8%. We subsequently paid down $1.8 billion of the assumed debt with senior notes we issued at lower rates in February 2020. See below for additional activity on debt assumed in the Liberty Transaction and the extinguishment of a significant portion of the debt subsequent to acquisition.
(4)
Through the IPT Transaction, USLV assumed $341.8 million of secured mortgage debt, all of which was paid down at closing. See below for the early extinguishment of debt in the IPT Transaction. </t>
        </is>
      </c>
    </row>
    <row r="5">
      <c r="A5" s="4" t="inlineStr">
        <is>
          <t>Summary of Issuances and Redemptions of Senior Notes</t>
        </is>
      </c>
      <c r="B5" s="4" t="inlineStr">
        <is>
          <t>The following table summarizes the issuances and redemptions of senior notes during the six months ended June 30, 2020 (principal in thousands):
Aggregate Principal
Initial Borrowing Date
Borrowing Currency
USD (1)
Weighted Average Stated Interest Rate at the Issuance Date
Maturity Dates
February (2)
€
1,350,000
$
1,485,405
0.6%
February 2022 – 2035
February (2)
$
2,200,000
$
2,200,000
2.4%
April 2027 – 2050
February
£
250,000
$
322,490
1.9%
February 2035
June (3)
¥
41,200,000
$
386,314
1.0%
June 2027 – 2050
Aggregate Principal
Redemption Date
Borrowing Currency
USD (1)
Stated Interest Rate at the Redemption Date
Maturity Dates
January
€
400,000
$
445,880
0.0%
January 2020
March (2)
€
700,000
$
783,090
1.4%
May 2021
June (3)
€
212,598
$
238,067
3.0%
January 2022
June (3)
€
100,486
$
112,524
3.4%
February 2024
(1)
The exchange rate used to calculate into U.S. dollars was the spot rate at the settlement date.
(2)
We utilized the proceeds from these issuances to redeem $1.8 billion of debt assumed in the Liberty Transaction, primarily senior notes as discussed above, and our €700.0 million ($783.1 million)
(3)
We utilized the proceeds from the issuance of the Japanese yen senior notes to redeem €212.6 million ($238.1 million) and €100.5 million ($112.5 million)</t>
        </is>
      </c>
    </row>
    <row r="6">
      <c r="A6" s="4" t="inlineStr">
        <is>
          <t>Schedule of Current Availability on Debt and Cash Text Block</t>
        </is>
      </c>
      <c r="B6" s="4" t="inlineStr">
        <is>
          <t>The following table summarizes information about our available liquidity at June 30, 2020 (in millions):
Aggregate lender commitments
Credit Facilities
$
3,947
Available term loans
250
Less:
Borrowings outstanding
115
Outstanding letters of credit
29
Current availability
4,053
Cash and cash equivalents
549
Total liquidity
$
4,602</t>
        </is>
      </c>
    </row>
    <row r="7">
      <c r="A7" s="4" t="inlineStr">
        <is>
          <t>Long-Term Debt Maturities</t>
        </is>
      </c>
      <c r="B7" s="4" t="inlineStr">
        <is>
          <t>Scheduled principal payments due on our debt for the remainder of 2020 and for each year through the period ended December 31, 2024, and thereafter were as follows at June 30, 2020 (in thousands):
Unsecured
Credit
Senior
Term Loans
Secured
Maturity
Facilities
Notes
and Other
Mortgage
Total
2020 (1)
$
-
$
-
$
10,626
$
4,521
$
15,147
2021 (1)(2)
59,118
-
250,000
43,391
352,509
2022
-
713,763
-
11,857
725,620
2023 (3)
55,990
850,000
124,597
33,832
1,064,419
2024
-
671,336
-
263,176
934,512
Thereafter
-
11,010,008
1,317,848
293,951
12,621,807
Subtotal
115,108
13,245,107
1,703,071
650,728
15,714,014
Unamortized net premiums
-
24,831
-
2,790
27,621
Unamortized debt issuance costs
-
(64,546
)
(8,045
)
(2,172
)
(74,763
)
Total
$
115,108
$
13,205,392
$
1,695,026
$
651,346
$
15,666,872
(1)
We expect to repay the amounts maturing in the next twelve months with cash generated from operations, proceeds from dispositions of real estate properties, or as necessary, with borrowings on our Credit Facilities.
(2)
Included in the 2021 maturities is the 2017 Term Loan and the Revolver that can be extended until 2022. In July 2020, we upsized our Revolver and it is now scheduled to mature in July 2024, which may be further extended until 2025.
(3)
Included in the 2023 maturities is the Global Facility that can be extended until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liquidation preference per share</t>
        </is>
      </c>
      <c r="B3" s="6" t="n">
        <v>50</v>
      </c>
      <c r="C3" s="6" t="n">
        <v>50</v>
      </c>
    </row>
    <row r="4">
      <c r="A4" s="4" t="inlineStr">
        <is>
          <t>Preferred stock, par value</t>
        </is>
      </c>
      <c r="B4" s="7" t="n">
        <v>0.01</v>
      </c>
      <c r="C4" s="7" t="n">
        <v>0.01</v>
      </c>
    </row>
    <row r="5">
      <c r="A5" s="4" t="inlineStr">
        <is>
          <t>Preferred stock, shares authorized</t>
        </is>
      </c>
      <c r="B5" s="5" t="n">
        <v>100000000</v>
      </c>
      <c r="C5" s="5" t="n">
        <v>100000000</v>
      </c>
    </row>
    <row r="6">
      <c r="A6" s="4" t="inlineStr">
        <is>
          <t>Preferred stock, shares issued</t>
        </is>
      </c>
      <c r="B6" s="5" t="n">
        <v>1379000</v>
      </c>
      <c r="C6" s="5" t="n">
        <v>1379000</v>
      </c>
    </row>
    <row r="7">
      <c r="A7" s="4" t="inlineStr">
        <is>
          <t>Preferred stock, shares outstanding</t>
        </is>
      </c>
      <c r="B7" s="5" t="n">
        <v>1379000</v>
      </c>
      <c r="C7" s="5" t="n">
        <v>1379000</v>
      </c>
    </row>
    <row r="8">
      <c r="A8" s="4" t="inlineStr">
        <is>
          <t>Common stock, par value</t>
        </is>
      </c>
      <c r="B8" s="7" t="n">
        <v>0.01</v>
      </c>
      <c r="C8" s="7" t="n">
        <v>0.01</v>
      </c>
    </row>
    <row r="9">
      <c r="A9" s="4" t="inlineStr">
        <is>
          <t>Common stock, shares issued</t>
        </is>
      </c>
      <c r="B9" s="5" t="n">
        <v>738732000</v>
      </c>
      <c r="C9" s="5" t="n">
        <v>631797000</v>
      </c>
    </row>
    <row r="10">
      <c r="A10" s="4" t="inlineStr">
        <is>
          <t>Common stock, shares outstanding</t>
        </is>
      </c>
      <c r="B10" s="5" t="n">
        <v>738732000</v>
      </c>
      <c r="C10" s="5" t="n">
        <v>6317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6 Months Ended</t>
        </is>
      </c>
    </row>
    <row r="2">
      <c r="B2" s="2" t="inlineStr">
        <is>
          <t>Jun. 30, 2020</t>
        </is>
      </c>
    </row>
    <row r="3">
      <c r="A3" s="3" t="inlineStr">
        <is>
          <t>Noncontrolling Interest [Abstract]</t>
        </is>
      </c>
    </row>
    <row r="4">
      <c r="A4" s="4" t="inlineStr">
        <is>
          <t>Summary of Ownership Percentages and Noncontrolling Interests</t>
        </is>
      </c>
      <c r="B4" s="4" t="inlineStr">
        <is>
          <t xml:space="preserve">The following table summarizes our ownership percentages and noncontrolling interests and the consolidated entities’ total assets and liabilities (dollars in thousands):
Our Ownership Percentage
Noncontrolling Interests
Total Assets
Total Liabilities
Jun 30, 2020
Dec 31, 2019
Jun 30, 2020
Dec 31, 2019
Jun 30, 2020
Dec 31, 2019
Jun 30, 2020
Dec 31, 2019
Prologis U.S. Logistics Venture (1)
55.0
%
55.0
%
$
3,492,089
$
2,677,846
$
7,890,447
$
6,077,016
$
138,994
$
99,397
Other consolidated entities (2)
various
various
97,711
97,548
1,029,932
849,620
123,384
85,186
Prologis, L.P.
3,589,800
2,775,394
8,920,379
6,926,636
262,378
184,583
Limited partners in Prologis, L.P. (3)(4)
913,481
643,263
-
-
-
-
Prologis, Inc.
$
4,503,281
$
3,418,657
$
8,920,379
$
6,926,636
$
262,378
$
184,583
(1)
As discussed in Note 3, in January 2020, USLV acquired a portfolio of 127 operating properties, aggregating 19.0 million square feet, in the IPT Transaction for $2.0 billion, including transaction costs and the assumption and repayment of debt . Our partner contributed their share of the purchase price to fund the acquisition.
( 2)
Includes our two partnerships that have issued limited partnership units to third parties, as discussed above, along with various other consolidated entities. The limited partnership units outstanding at June 30, 2020 and December 31, 2019 were exchangeable into cash or, at our option, 0.3 million shares of the Parent’s common stock.
( 3 )
We had 8.6 million Class A Units that were convertible into 8.0 million and 8.1 million limited partnership units of the OP at June 30, 2020 and December 31, 2019, respectively.
( 4 )
At June 30, 2020 and December 31, 2019, excluding the Class A Units, there were limited partnership units in the OP that were exchangeable into cash or, at our option, 8.4 million and 6.2 million shares of the Parent’s common stock,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ng-Term Compensation (Tables)</t>
        </is>
      </c>
      <c r="B1" s="2" t="inlineStr">
        <is>
          <t>6 Months Ended</t>
        </is>
      </c>
    </row>
    <row r="2">
      <c r="B2" s="2" t="inlineStr">
        <is>
          <t>Jun. 30, 2020</t>
        </is>
      </c>
    </row>
    <row r="3">
      <c r="A3" s="4" t="inlineStr">
        <is>
          <t>Restricted Stock Units (RSUs) [Member]</t>
        </is>
      </c>
    </row>
    <row r="4">
      <c r="A4" s="3" t="inlineStr">
        <is>
          <t>Share Based Compensation Arrangement By Share Based Payment Award [Line Items]</t>
        </is>
      </c>
    </row>
    <row r="5">
      <c r="A5" s="4" t="inlineStr">
        <is>
          <t>Stock Options, RSU and Performance Share Awards</t>
        </is>
      </c>
      <c r="B5" s="4" t="inlineStr">
        <is>
          <t>The following table summarizes the activity for RSUs for the six months ended June 30, 2020 (units in thousands):
Weighted Average
Unvested RSUs
Grant Date Fair Value
Balance at January 1, 2020
1,165
$
68.44
Granted
383
93.00
Vested and distributed
(500
)
62.53
Forfeited
(35
)
74.97
Balance at June 30, 2020
1,013
$
78.55</t>
        </is>
      </c>
    </row>
    <row r="6">
      <c r="A6" s="4" t="inlineStr">
        <is>
          <t>Long Term Incentive Plan Units [Member]</t>
        </is>
      </c>
    </row>
    <row r="7">
      <c r="A7" s="3" t="inlineStr">
        <is>
          <t>Share Based Compensation Arrangement By Share Based Payment Award [Line Items]</t>
        </is>
      </c>
    </row>
    <row r="8">
      <c r="A8" s="4" t="inlineStr">
        <is>
          <t>Stock Options, RSU and Performance Share Awards</t>
        </is>
      </c>
      <c r="B8" s="4" t="inlineStr">
        <is>
          <t xml:space="preserve">The following table summarizes the activity for LTIP Units for the six months ended June 30, 2020 (units in thousands):
Vested
Unvested
Unvested Weighted Average
LTIP Units
LTIP Units
Grant Date Fair Value
Balance at January 1, 2020
3,714
2,678
$
60.06
Granted
-
658
93.23
Vested LTIP Units
954
(954
)
63.46
Vested POP LTIP Units (1)
303
-
N/A
Unvested POP LTIP Units (1)
-
345
19.03
Conversion to common limited partnership units
(424
)
-
N/A
Balance at June 30, 2020
4,547
2,727
$
61.61
(1)
Vested and unvested units were based on the POP performance criteria being met for the 2017 – 2019 performance period and represented the earned award amounts. Vested and unvested units are included in the award discussion above. These amounts also include awards earned for prior performance periods related to the compensation pool in excess of the initial awar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or Unit (Tables)</t>
        </is>
      </c>
      <c r="B1" s="2" t="inlineStr">
        <is>
          <t>6 Months Ended</t>
        </is>
      </c>
    </row>
    <row r="2">
      <c r="B2" s="2" t="inlineStr">
        <is>
          <t>Jun. 30, 2020</t>
        </is>
      </c>
    </row>
    <row r="3">
      <c r="A3" s="3" t="inlineStr">
        <is>
          <t>Earnings Per Share [Abstract]</t>
        </is>
      </c>
    </row>
    <row r="4">
      <c r="A4" s="4" t="inlineStr">
        <is>
          <t>Computation of Basic and Diluted Earnings Per Share Unit</t>
        </is>
      </c>
      <c r="B4" s="4" t="inlineStr">
        <is>
          <t>The computation of our basic and diluted earnings per share and unit was as follows (in thousands, except per share and unit amounts):
Three Months Ended
Six Months Ended
June 30,
June 30,
Prologis, Inc.
2020
2019
2020
2019
Net earnings attributable to common stockholders – Basic
$
404,539
$
383,784
$
893,957
$
730,831
Net earnings attributable to exchangeable limited partnership units (1)
11,763
11,759
25,812
22,416
Adjusted net earnings attributable to common stockholders – Diluted
$
416,302
$
395,543
$
919,769
$
753,247
Weighted average common shares outstanding – Basic
737,992
630,271
718,278
629,990
Incremental weighted average effect on exchange of limited partnership units (1)
21,539
19,556
20,884
19,637
Incremental weighted average effect of equity awards
6,299
5,620
6,865
5,139
Weighted average common shares outstanding – Diluted (2)
765,830
655,447
746,027
654,766
Net earnings per share attributable to common stockholders:
Basic
$
0.55
$
0.61
$
1.24
$
1.16
Diluted
$
0.54
$
0.60
$
1.23
$
1.15
Three Months Ended
Six Months Ended
June 30,
June 30,
Prologis, L.P.
2020
2019
2020
2019
Net earnings attributable to common unitholders
$
416,189
$
395,470
$
919,577
$
753,091
Net earnings attributable to Class A Units
(4,375
)
(5,077
)
(10,026
)
(9,683
)
Net earnings attributable to common unitholders – Basic
411,814
390,393
909,551
743,408
Net earnings attributable to Class A Units
4,375
5,077
10,026
9,683
Net earnings attributable to exchangeable other limited partnership units
113
73
192
156
Adjusted net earnings attributable to common unitholders – Diluted
$
416,302
$
395,543
$
919,769
$
753,247
Weighted average common partnership units outstanding – Basic
751,182
641,127
730,807
640,832
Incremental weighted average effect on exchange of Class A Units
8,050
8,337
8,056
8,347
Incremental weighted average effect on exchange of other limited partnership units
299
363
299
448
Incremental weighted average effect of equity awards of Prologis, Inc.
6,299
5,620
6,865
5,139
Weighted average common units outstanding – Diluted (2)
765,830
655,447
746,027
654,766
Net earnings per unit attributable to common unitholders:
Basic
$
0.55
$
0.61
$
1.24
$
1.16
Diluted
$
0.54
$
0.60
$
1.23
$
1.15
(1)
The exchangeable limited partnership units include the units as discussed in Note 8.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Six Months Ended
June 30,
June 30,
2020
2019
2020
2019
Class A Units
8,050
8,337
8,056
8,347
Other limited partnership units
299
363
299
448
Equity awards
9,039
8,589
9,754
8,161
Prologis, L.P.
17,388
17,289
18,109
16,956
Common limited partnership units
13,190
10,856
12,529
10,842
Prologis, Inc.
30,578
28,145
30,638
27,7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0</t>
        </is>
      </c>
    </row>
    <row r="3">
      <c r="A3" s="4" t="inlineStr">
        <is>
          <t>Schedule of Fair Value of Derivative Financial Instruments</t>
        </is>
      </c>
      <c r="B3" s="4" t="inlineStr">
        <is>
          <t>The following table presents the fair value of our derivative financial instruments recognized within Other Assets Other Liabilities
June 30, 2020
December 31, 2019
Asset
Liability
Asset
Liability
Undesignated derivatives
Foreign currency contracts
Forwards
Brazilian real
$
1,853
$
-
$
181
$
49
British pound sterling
11,277
-
731
3,823
Canadian dollar
3,367
613
523
1,855
Chinese renminbi
2
5
-
81
Euro
7,501
177
7,135
2,034
Japanese yen
7,540
-
3,889
97
Swedish krona
46
444
-
797
Designated derivatives
Foreign currency contracts
Net investment hedges
British pound sterling
10,515
-
807
13,189
Canadian dollar
2,378
-
-
1,926
Interest rate swaps
Cash flow hedges
Euro
20
-
-
-
U.S. dollar
-
321
-
-
Total fair value of derivatives
$
44,499
$
1,560
$
13,266
$
23,851</t>
        </is>
      </c>
    </row>
    <row r="4">
      <c r="A4" s="4" t="inlineStr">
        <is>
          <t>Summary of Undesignated Financial Instruments Exercised and Realized and Unrealized Gains (Losses) in Foreign Currency and Derivative Gains (Losses) Net</t>
        </is>
      </c>
      <c r="B4" s="4" t="inlineStr">
        <is>
          <t>The following table summarizes the undesignated derivative financial instruments exercised and associated realized and unrealized gains (losses) in Foreign Currency and Derivative Gains (Losses), Net
Three Months Ended
Six Months Ended
June 30,
June 30,
2020
2019
2020
2019
Exercised contracts
40
25
73
48
Realized gains on the matured, expired or settled contracts
$
6
$
6
$
10
$
7
Unrealized gains (losses) on the change in fair value of outstanding contracts
$
(13
)
$
(3
)
$
34
$
4</t>
        </is>
      </c>
    </row>
    <row r="5">
      <c r="A5" s="4" t="inlineStr">
        <is>
          <t>Summary of Activity in Interest Rate Swaps</t>
        </is>
      </c>
      <c r="B5" s="4" t="inlineStr">
        <is>
          <t>The following table summarizes the activity of our interest rate swaps designated as cash flow hedges for the six months ended June 30 (in millions):
2020
2019
EUR
USD
EUR
Notional amounts at January 1 ($)
-
-
500
New contracts ($) (1)(2)(3)
165
1,000
-
Matured, expired or settled contracts ($) (2)
-
(750
)
-
Notional amounts at June 30 ($)
165
250
500
(1)
During the first quarter of 2020, we entered into one interest rate swap contract with an aggregate notional amount of €150.0 million ($165.0 million) to effectively fix the interest rate on our euro senior notes bearing a floating rate of Euribor plus 0.3% issued in February 2020.
(2)
During the first quarter of 2020, we entered into four treasury lock contracts with an aggregate notional amount of $750.0 million to effectively fix the interest rate on the forecasted issuance of U.S. dollar senior notes, which were then issued in February 2020. Subsequent to issuance, we recorded a loss of $16.8 million associated with these derivatives that will be amortized out of Accumulated Other Comprehensive Income/Loss Interest Expense
(3)
During the second quarter of 2020, we entered into two interest rate swap contracts with an aggregate notional amount of $250.0 million to effectively fix the interest rate on the outstanding balance of our 2017 Term Loan bearing a floating rate of 1-month USD LIBOR plus 0.9%.</t>
        </is>
      </c>
    </row>
    <row r="6">
      <c r="A6" s="4" t="inlineStr">
        <is>
          <t>Summary of Debt and Accrued Interest, Designated as Nonderivative Financial Instrument</t>
        </is>
      </c>
      <c r="B6" s="4" t="inlineStr">
        <is>
          <t>The following table summarizes our debt and accrued interest, designated as a hedge of our net investment in international subsidiaries (in millions):
June 30, 2020
December 31, 2019
British pound sterling
$
939
$
329
Euro
$
-
$
850</t>
        </is>
      </c>
    </row>
    <row r="7">
      <c r="A7" s="4" t="inlineStr">
        <is>
          <t>Summary of Recognized Unrealized Gains (Losses) in Foreign Currency and Derivative Gains (Losses) Net on Remeasurement of Unhedged Portion of Debt and Accrued Interest</t>
        </is>
      </c>
      <c r="B7" s="4" t="inlineStr">
        <is>
          <t>The following table summarizes the recognized unrealized gains (losses) in Foreign Currency and Derivative Gains (Losses), Net
Three Months Ended
Six Months Ended
June 30,
June 30,
2020
2019
2020
2019
Unrealized gains (losses) on the unhedged portion
$
(56
)
$
1
$
26
$
1</t>
        </is>
      </c>
    </row>
    <row r="8">
      <c r="A8" s="4" t="inlineStr">
        <is>
          <t>Summary of Changes in Other Comprehensive Income (Loss)</t>
        </is>
      </c>
      <c r="B8" s="4" t="inlineStr">
        <is>
          <t xml:space="preserve">The following table presents these changes in Other Comprehensive Income (Loss)
Three Months Ended June 30,
Six Months Ended June 30,
2020
2019
2020
2019
Derivative net investment hedges
$
(2,835
)
$
8,464
$
22,524
$
(10,988
)
Debt designated as nonderivative net investment hedges
16,259
(31,033
)
49,009
32,624
Cumulative translation adjustment
(14,477
)
(25,093
)
(206,119
)
(9,218
)
Total foreign currency translation gains (losses), net
$
(1,053
)
$
(47,662
)
$
(134,586
)
$
12,418
Cash flow hedges (1)(2)
$
1,087
$
1,153
$
(14,438
)
$
2,258
Our share of derivatives from unconsolidated co-investment ventures
286
(4,878
)
(7,637
)
(8,616
)
Total unrealized gains (losses) on derivative contracts, net
$
1,373
$
(3,725
)
$
(22,075
)
$
(6,358
)
Total change in other comprehensive income (loss)
$
320
$
(51,387
)
$
(156,661
)
$
6,060
(1)
We estimate an additional expense of $5.4 million will be reclassified to Interest Expense
(2)
Included in the six months ended June 30, 2020 was $16.8 million in losses associated with the termination of the four treasury lock contracts. </t>
        </is>
      </c>
    </row>
    <row r="9">
      <c r="A9" s="4" t="inlineStr">
        <is>
          <t>Carrying Amounts and Estimated Fair Values of Debt</t>
        </is>
      </c>
      <c r="B9" s="4" t="inlineStr">
        <is>
          <t>The following table reflects the carrying amounts and estimated fair values of our debt (in thousands):
June 30, 2020
December 31, 2019
Carrying Value
Fair Value
Carrying Value
Fair Value
Credit Facilities
$
115,108
$
114,633
$
184,255
$
184,255
Senior notes
13,205,392
14,025,805
9,660,570
10,228,715
Term loans and unsecured other
1,695,026
1,714,984
1,441,882
1,463,841
Secured mortgage
651,346
690,787
619,170
651,047
Total
$
15,666,872
$
16,546,209
$
11,905,877
$
12,527,858</t>
        </is>
      </c>
    </row>
    <row r="10">
      <c r="A10" s="4" t="inlineStr">
        <is>
          <t>Undesignated Derivatives [Member]</t>
        </is>
      </c>
    </row>
    <row r="11">
      <c r="A11" s="4" t="inlineStr">
        <is>
          <t>Foreign Currency Contracts Activity</t>
        </is>
      </c>
      <c r="B11" s="4" t="inlineStr">
        <is>
          <t>The following table summarizes the activity of our undesignated foreign currency contracts for the six months ended June 30 (in millions, except for weighted average forward rates and number of active contracts):
2020
2019
CAD
EUR
GBP
JPY
SEK
Other
Total
BRL
CAD
EUR
GBP
JPY
MXN
Total
Notional amounts at January 1 ($)
120
581
178
182
31
15
1,107
5
55
314
118
177
-
669
New contracts ($)
16
809
294
60
9
19
1,207
489
144
86
625
37
5
1,386
Matured, expired or settled contracts ($)
(22
)
(1,071
)
(285
)
(50
)
(6
)
(27
)
(1,461
)
(494
)
(116
)
(62
)
(510
)
(37
)
(5
)
(1,224
)
Notional amounts at June 30 ($)
114
319
187
192
34
7
853
-
83
338
233
177
-
831
Weighted average forward rate at June 30
1.33
1.16
1.31
102.86
9.40
-
1.31
1.20
1.28
104.13
-
Active contracts at June 30
42
48
54
45
30
-
30
34
30
34
-</t>
        </is>
      </c>
    </row>
    <row r="12">
      <c r="A12" s="4" t="inlineStr">
        <is>
          <t>Designated As Hedging Instrument [Member]</t>
        </is>
      </c>
    </row>
    <row r="13">
      <c r="A13" s="4" t="inlineStr">
        <is>
          <t>Foreign Currency Contracts Activity</t>
        </is>
      </c>
      <c r="B13" s="4" t="inlineStr">
        <is>
          <t>The following table summarizes the activity of our foreign currency contracts designated as net investment hedges for the six months ended June 30
2020
2019
CAD
GBP
Total
BRL
CAD
GBP
Total
Notional amounts at January 1 ($)
97
387
484
460
100
127
687
New contracts ($)
-
324
324
489
48
391
928
Matured, expired or settled contracts ($)
-
(576
)
(576
)
(949
)
(50
)
(127
)
(1,126
)
Notional amounts at June 30 ($)
97
135
232
-
98
391
489
Weighted average forward rate at June 30
1.32
1.35
-
1.30
1.30
Active contracts at June 30
2
1
-
2
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Segment Reporting, Reconciliation of Revenues, Operating Income and Assets</t>
        </is>
      </c>
      <c r="B4" s="4" t="inlineStr">
        <is>
          <t>The following reconciliations are presented in thousands:
Three Months Ended June 30,
Six Months Ended June 30,
2020
2019
2020
2019
Revenues:
Real estate operations segment:
U.S.
$
896,879
$
649,433
$
1,726,262
$
1,301,302
Other Americas
19,736
23,847
45,815
47,712
Europe
17,988
12,263
33,490
20,820
Asia
10,863
15,685
21,549
29,641
Total real estate operations segment
945,466
701,228
1,827,116
1,399,475
Strategic capital segment:
U.S.
256,517
20,536
290,859
40,804
Other Americas
9,596
13,624
18,707
21,524
Europe
31,532
33,539
64,122
62,377
Asia
23,013
21,445
43,561
38,244
Total strategic capital segment
320,658
89,144
417,249
162,949
Total revenues
1,266,124
790,372
2,244,365
1,562,424
Segment net operating income:
Real estate operations segment:
U.S. (1)
675,126
481,631
1,277,730
952,707
Other Americas
13,817
15,865
33,273
34,918
Europe
8,655
6,888
18,810
12,432
Asia
7,780
12,191
15,023
22,863
Total real estate operations segment
705,378
516,575
1,344,836
1,022,920
Strategic capital segment:
U.S. (1)
203,582
7,794
217,206
11,121
Other Americas
6,348
9,355
11,527
14,777
Europe
19,114
23,223
39,708
42,374
Asia
10,069
11,566
20,689
19,413
Total strategic capital segment
239,113
51,938
289,130
87,685
Total segment net operating income
944,491
568,513
1,633,966
1,110,605
Reconciling items:
General and administrative expenses
(64,664
)
(66,276
)
(134,353
)
(135,977
)
Depreciation and amortization expenses
(398,195
)
(284,376
)
(744,165
)
(568,385
)
Gains on dispositions of development properties and land, net
86,416
196,941
249,166
239,382
Gains on other dispositions of investments in real estate, net
43,939
27,254
75,430
173,021
Operating income
611,987
442,056
1,080,044
818,646
Earnings from unconsolidated entities, net
54,142
48,556
142,872
105,222
Interest expense
(81,298
)
(59,122
)
(156,940
)
(119,629
)
Interest and other income, net
1,027
4,312
1,397
12,222
Foreign currency and derivative gains (losses), net
(60,836
)
2,041
52,493
10,775
Losses on early extinguishment of debt, net
(23,573
)
(385
)
(66,340
)
(2,501
)
Earnings before income taxes
$
501,449
$
437,458
$
1,053,526
$
824,735
June 30, 2020
December 31, 2019
Segment assets:
Real estate operations segment:
U.S.
$
41,623,003
$
27,999,868
Other Americas
1,061,404
1,332,237
Europe
1,518,215
1,379,579
Asia
901,407
879,072
Total real estate operations segment
45,104,029
31,590,756
Strategic capital segment: (2)
U.S.
13,893
14,529
Europe
25,280
25,280
Asia
350
359
Total strategic capital segment
39,523
40,168
Total segment assets
45,143,552
31,630,924
Reconciling items:
Investments in and advances to unconsolidated entities
7,201,006
6,237,371
Assets held for sale or contribution
1,948,508
720,685
Lease right-of-use assets
110,124
111,439
Cash and cash equivalents
549,129
1,088,855
Other assets
269,538
242,576
Total reconciling items
10,078,305
8,400,926
Total assets
$
55,221,857
$
40,031,850
(1)
This includes compensation, personnel costs and PPP awards for employees who were located in the U.S. but also support other geographies.
(2)
Represents management contracts and goodwill recorded in connection with business combinations associated with the Strategic Capital segment. Goodwill was $25.3 million at June 30, 2020 and December 31,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General - Additional Information (Detail) shares in Millions, $ in Millions</t>
        </is>
      </c>
      <c r="B1" s="2" t="inlineStr">
        <is>
          <t>6 Months Ended</t>
        </is>
      </c>
    </row>
    <row r="2">
      <c r="B2" s="2" t="inlineStr">
        <is>
          <t>Jun. 30, 2020Segmentshares</t>
        </is>
      </c>
      <c r="C2" s="2" t="inlineStr">
        <is>
          <t>Jul. 21, 2020USD ($)</t>
        </is>
      </c>
    </row>
    <row r="3">
      <c r="A3" s="3" t="inlineStr">
        <is>
          <t>General [Line Items]</t>
        </is>
      </c>
    </row>
    <row r="4">
      <c r="A4" s="4" t="inlineStr">
        <is>
          <t>Number of reportable segments | Segment</t>
        </is>
      </c>
      <c r="B4" s="5" t="n">
        <v>2</v>
      </c>
    </row>
    <row r="5">
      <c r="A5" s="4" t="inlineStr">
        <is>
          <t>Subsequent Event [Member]</t>
        </is>
      </c>
    </row>
    <row r="6">
      <c r="A6" s="3" t="inlineStr">
        <is>
          <t>General [Line Items]</t>
        </is>
      </c>
    </row>
    <row r="7">
      <c r="A7" s="4" t="inlineStr">
        <is>
          <t>Rent deferrals granted | $</t>
        </is>
      </c>
      <c r="C7" s="8" t="n">
        <v>16.9</v>
      </c>
    </row>
    <row r="8">
      <c r="A8" s="4" t="inlineStr">
        <is>
          <t>Unaffiliated Investors and Certain Current and Former Directors and Officers [Member]</t>
        </is>
      </c>
    </row>
    <row r="9">
      <c r="A9" s="3" t="inlineStr">
        <is>
          <t>General [Line Items]</t>
        </is>
      </c>
    </row>
    <row r="10">
      <c r="A10" s="4" t="inlineStr">
        <is>
          <t>Percentage of common limited partnership interest</t>
        </is>
      </c>
      <c r="B10" s="4" t="inlineStr">
        <is>
          <t>2.76%</t>
        </is>
      </c>
    </row>
    <row r="11">
      <c r="A11" s="4" t="inlineStr">
        <is>
          <t>General Partner | Prologis Limited Partnership [Member]</t>
        </is>
      </c>
    </row>
    <row r="12">
      <c r="A12" s="3" t="inlineStr">
        <is>
          <t>General [Line Items]</t>
        </is>
      </c>
    </row>
    <row r="13">
      <c r="A13" s="4" t="inlineStr">
        <is>
          <t>Percentage of ownership in operating partnership</t>
        </is>
      </c>
      <c r="B13" s="4" t="inlineStr">
        <is>
          <t>97.24%</t>
        </is>
      </c>
    </row>
    <row r="14">
      <c r="A14" s="4" t="inlineStr">
        <is>
          <t>Preferred [Member] | Prologis Limited Partnership [Member]</t>
        </is>
      </c>
    </row>
    <row r="15">
      <c r="A15" s="3" t="inlineStr">
        <is>
          <t>General [Line Items]</t>
        </is>
      </c>
    </row>
    <row r="16">
      <c r="A16" s="4" t="inlineStr">
        <is>
          <t>Percentage of ownership in operating partnership</t>
        </is>
      </c>
      <c r="B16" s="4" t="inlineStr">
        <is>
          <t>100.00%</t>
        </is>
      </c>
    </row>
    <row r="17">
      <c r="A17" s="4" t="inlineStr">
        <is>
          <t>Class A Common [Member]</t>
        </is>
      </c>
    </row>
    <row r="18">
      <c r="A18" s="3" t="inlineStr">
        <is>
          <t>General [Line Items]</t>
        </is>
      </c>
    </row>
    <row r="19">
      <c r="A19" s="4" t="inlineStr">
        <is>
          <t>Class of common limited partnership units designated as class A common units | shares</t>
        </is>
      </c>
      <c r="B19" s="9" t="n">
        <v>8.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9" customWidth="1" min="2" max="2"/>
  </cols>
  <sheetData>
    <row r="1">
      <c r="A1" s="1" t="inlineStr">
        <is>
          <t>Liberty Transaction - Additional Information (Detail) - Liberty Transaction [Member] ft² in Millions, $ in Millions</t>
        </is>
      </c>
      <c r="B1" s="2" t="inlineStr">
        <is>
          <t>Feb. 04, 2020USD ($)ft²PropertyVenture</t>
        </is>
      </c>
    </row>
    <row r="2">
      <c r="A2" s="3" t="inlineStr">
        <is>
          <t>Business Acquisition [Line Items]</t>
        </is>
      </c>
    </row>
    <row r="3">
      <c r="A3" s="4" t="inlineStr">
        <is>
          <t>Business acquisition, date of acquisition agreement</t>
        </is>
      </c>
      <c r="B3" s="4" t="inlineStr">
        <is>
          <t>Feb. 4,
		2020</t>
        </is>
      </c>
    </row>
    <row r="4">
      <c r="A4" s="4" t="inlineStr">
        <is>
          <t>Business acquisition consideration transferred</t>
        </is>
      </c>
      <c r="B4" s="6" t="n">
        <v>13000</v>
      </c>
    </row>
    <row r="5">
      <c r="A5" s="4" t="inlineStr">
        <is>
          <t>Fair value of Prologis shares and units issued</t>
        </is>
      </c>
      <c r="B5" s="5" t="n">
        <v>10015</v>
      </c>
    </row>
    <row r="6">
      <c r="A6" s="4" t="inlineStr">
        <is>
          <t>Business acquisition, assumption of debt</t>
        </is>
      </c>
      <c r="B6" s="6" t="n">
        <v>2800</v>
      </c>
    </row>
    <row r="7">
      <c r="A7" s="4" t="inlineStr">
        <is>
          <t>Business acquisition stock conversion ratio</t>
        </is>
      </c>
      <c r="B7" s="10" t="n">
        <v>0.675</v>
      </c>
    </row>
    <row r="8">
      <c r="A8" s="4" t="inlineStr">
        <is>
          <t>Number of operating properties acquired | Property</t>
        </is>
      </c>
      <c r="B8" s="5" t="n">
        <v>519</v>
      </c>
    </row>
    <row r="9">
      <c r="A9" s="4" t="inlineStr">
        <is>
          <t>Square feet of properties | ft²</t>
        </is>
      </c>
      <c r="B9" s="9" t="n">
        <v>99.59999999999999</v>
      </c>
    </row>
    <row r="10">
      <c r="A10" s="4" t="inlineStr">
        <is>
          <t>Non-Strategic Industrial Properties [Member]</t>
        </is>
      </c>
    </row>
    <row r="11">
      <c r="A11" s="3" t="inlineStr">
        <is>
          <t>Business Acquisition [Line Items]</t>
        </is>
      </c>
    </row>
    <row r="12">
      <c r="A12" s="4" t="inlineStr">
        <is>
          <t>Square feet of properties | ft²</t>
        </is>
      </c>
      <c r="B12" s="5" t="n">
        <v>34</v>
      </c>
    </row>
    <row r="13">
      <c r="A13" s="4" t="inlineStr">
        <is>
          <t>Other Ventures [Member]</t>
        </is>
      </c>
    </row>
    <row r="14">
      <c r="A14" s="3" t="inlineStr">
        <is>
          <t>Business Acquisition [Line Items]</t>
        </is>
      </c>
    </row>
    <row r="15">
      <c r="A15" s="4" t="inlineStr">
        <is>
          <t>Number of ventures that own industrial and office properties in which ownership interest is acquired | Venture</t>
        </is>
      </c>
      <c r="B15" s="5" t="n">
        <v>8</v>
      </c>
    </row>
    <row r="16">
      <c r="A16" s="4" t="inlineStr">
        <is>
          <t>Transaction costs</t>
        </is>
      </c>
      <c r="B16" s="8" t="n">
        <v>11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Liberty Transaction - Schedule of Aggregate Equity Consideration (Detail) - Liberty Transaction [Member] $ / shares in Units, shares in Thousands, $ in Millions</t>
        </is>
      </c>
      <c r="B1" s="2" t="inlineStr">
        <is>
          <t>Feb. 04, 2020USD ($)$ / sharesshares</t>
        </is>
      </c>
    </row>
    <row r="2">
      <c r="A2" s="3" t="inlineStr">
        <is>
          <t>Business Acquisition [Line Items]</t>
        </is>
      </c>
    </row>
    <row r="3">
      <c r="A3" s="4" t="inlineStr">
        <is>
          <t>Number of Prologis shares and units issued upon conversion of Liberty shares and units at February 4, 2020 | shares</t>
        </is>
      </c>
      <c r="B3" s="5" t="n">
        <v>109010</v>
      </c>
    </row>
    <row r="4">
      <c r="A4" s="4" t="inlineStr">
        <is>
          <t>Multiplied by closing price of Prologis' common stock on February 3, 2020 | $ / shares</t>
        </is>
      </c>
      <c r="B4" s="7" t="n">
        <v>91.87</v>
      </c>
    </row>
    <row r="5">
      <c r="A5" s="4" t="inlineStr">
        <is>
          <t>Fair value of Prologis shares and units issued | $</t>
        </is>
      </c>
      <c r="B5" s="6" t="n">
        <v>100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iberty Transaction - Schedule of Purchase Price Allocated to Liberty Real Estate Properties and Related Lease Intangibles (Detail) - Liberty Transaction [Member] $ in Millions</t>
        </is>
      </c>
      <c r="B1" s="2" t="inlineStr">
        <is>
          <t>Feb. 04, 2020USD ($)</t>
        </is>
      </c>
    </row>
    <row r="2">
      <c r="A2" s="3" t="inlineStr">
        <is>
          <t>Business Acquisition [Line Items]</t>
        </is>
      </c>
    </row>
    <row r="3">
      <c r="A3" s="4" t="inlineStr">
        <is>
          <t>Net investments in real estate</t>
        </is>
      </c>
      <c r="B3" s="6" t="n">
        <v>12606</v>
      </c>
    </row>
    <row r="4">
      <c r="A4" s="4" t="inlineStr">
        <is>
          <t>Intangible assets, net of intangible liabilities</t>
        </is>
      </c>
      <c r="B4" s="5" t="n">
        <v>515</v>
      </c>
      <c r="C4" s="4" t="inlineStr">
        <is>
          <t>[1]</t>
        </is>
      </c>
    </row>
    <row r="5">
      <c r="A5" s="4" t="inlineStr">
        <is>
          <t>Cash and other assets</t>
        </is>
      </c>
      <c r="B5" s="5" t="n">
        <v>240</v>
      </c>
    </row>
    <row r="6">
      <c r="A6" s="4" t="inlineStr">
        <is>
          <t>Debt</t>
        </is>
      </c>
      <c r="B6" s="5" t="n">
        <v>-2845</v>
      </c>
    </row>
    <row r="7">
      <c r="A7" s="4" t="inlineStr">
        <is>
          <t>Accounts payable, accrued expenses and other liabilities</t>
        </is>
      </c>
      <c r="B7" s="5" t="n">
        <v>-384</v>
      </c>
    </row>
    <row r="8">
      <c r="A8" s="4" t="inlineStr">
        <is>
          <t>Noncontrolling interests</t>
        </is>
      </c>
      <c r="B8" s="5" t="n">
        <v>-1</v>
      </c>
    </row>
    <row r="9">
      <c r="A9" s="4" t="inlineStr">
        <is>
          <t>Total purchase price, including transaction costs</t>
        </is>
      </c>
      <c r="B9" s="6" t="n">
        <v>10131</v>
      </c>
    </row>
    <row r="10"/>
    <row r="11">
      <c r="A11" s="4" t="inlineStr">
        <is>
          <t>[1]</t>
        </is>
      </c>
      <c r="B11" s="4" t="inlineStr">
        <is>
          <t>Intangible assets of $663.3 million and intangible liabilities of $148.2 million were included within Other Assets and Other Liabilities , respectively, on the Consolidated Balance Sheets. The acquired lease intangibles from the Liberty Transaction were amortized over the terms of the respective leases with a weighted average remaining lease term of 66 months</t>
        </is>
      </c>
    </row>
  </sheetData>
  <mergeCells count="3">
    <mergeCell ref="B1:C1"/>
    <mergeCell ref="A10:C10"/>
    <mergeCell ref="B11:C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berty Transaction - Schedule of Purchase Price Allocated to Liberty Real Estate Properties and Related Lease Intangibles (Detail) (Parenthetical) - Liberty Transaction [Member] $ in Millions</t>
        </is>
      </c>
      <c r="B1" s="2" t="inlineStr">
        <is>
          <t>Feb. 04, 2020USD ($)</t>
        </is>
      </c>
    </row>
    <row r="2">
      <c r="A2" s="3" t="inlineStr">
        <is>
          <t>Business Acquisition [Line Items]</t>
        </is>
      </c>
    </row>
    <row r="3">
      <c r="A3" s="4" t="inlineStr">
        <is>
          <t>Operating Lease, Weighted Average Remaining Lease Term</t>
        </is>
      </c>
      <c r="B3" s="4" t="inlineStr">
        <is>
          <t>66 months</t>
        </is>
      </c>
    </row>
    <row r="4">
      <c r="A4" s="4" t="inlineStr">
        <is>
          <t>Intangible assets</t>
        </is>
      </c>
      <c r="B4" s="8" t="n">
        <v>663.3</v>
      </c>
    </row>
    <row r="5">
      <c r="A5" s="4" t="inlineStr">
        <is>
          <t>Intangible liabilities</t>
        </is>
      </c>
      <c r="B5" s="8" t="n">
        <v>14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t>
        </is>
      </c>
      <c r="B4" s="6" t="n">
        <v>944366</v>
      </c>
      <c r="C4" s="6" t="n">
        <v>700689</v>
      </c>
      <c r="D4" s="6" t="n">
        <v>1823173</v>
      </c>
      <c r="E4" s="6" t="n">
        <v>1397496</v>
      </c>
    </row>
    <row r="5">
      <c r="A5" s="4" t="inlineStr">
        <is>
          <t>Strategic capital</t>
        </is>
      </c>
      <c r="B5" s="5" t="n">
        <v>320658</v>
      </c>
      <c r="C5" s="5" t="n">
        <v>89144</v>
      </c>
      <c r="D5" s="5" t="n">
        <v>417249</v>
      </c>
      <c r="E5" s="5" t="n">
        <v>162949</v>
      </c>
    </row>
    <row r="6">
      <c r="A6" s="4" t="inlineStr">
        <is>
          <t>Development management and other</t>
        </is>
      </c>
      <c r="B6" s="5" t="n">
        <v>1100</v>
      </c>
      <c r="C6" s="5" t="n">
        <v>539</v>
      </c>
      <c r="D6" s="5" t="n">
        <v>3943</v>
      </c>
      <c r="E6" s="5" t="n">
        <v>1979</v>
      </c>
    </row>
    <row r="7">
      <c r="A7" s="4" t="inlineStr">
        <is>
          <t>Total revenues</t>
        </is>
      </c>
      <c r="B7" s="5" t="n">
        <v>1266124</v>
      </c>
      <c r="C7" s="5" t="n">
        <v>790372</v>
      </c>
      <c r="D7" s="5" t="n">
        <v>2244365</v>
      </c>
      <c r="E7" s="5" t="n">
        <v>1562424</v>
      </c>
    </row>
    <row r="8">
      <c r="A8" s="3" t="inlineStr">
        <is>
          <t>Expenses:</t>
        </is>
      </c>
    </row>
    <row r="9">
      <c r="A9" s="4" t="inlineStr">
        <is>
          <t>Rental</t>
        </is>
      </c>
      <c r="B9" s="5" t="n">
        <v>232109</v>
      </c>
      <c r="C9" s="5" t="n">
        <v>181138</v>
      </c>
      <c r="D9" s="5" t="n">
        <v>459727</v>
      </c>
      <c r="E9" s="5" t="n">
        <v>369206</v>
      </c>
    </row>
    <row r="10">
      <c r="A10" s="4" t="inlineStr">
        <is>
          <t>Strategic capital</t>
        </is>
      </c>
      <c r="B10" s="5" t="n">
        <v>81545</v>
      </c>
      <c r="C10" s="5" t="n">
        <v>37206</v>
      </c>
      <c r="D10" s="5" t="n">
        <v>128119</v>
      </c>
      <c r="E10" s="5" t="n">
        <v>75264</v>
      </c>
    </row>
    <row r="11">
      <c r="A11" s="4" t="inlineStr">
        <is>
          <t>General and administrative</t>
        </is>
      </c>
      <c r="B11" s="5" t="n">
        <v>64664</v>
      </c>
      <c r="C11" s="5" t="n">
        <v>66276</v>
      </c>
      <c r="D11" s="5" t="n">
        <v>134353</v>
      </c>
      <c r="E11" s="5" t="n">
        <v>135977</v>
      </c>
    </row>
    <row r="12">
      <c r="A12" s="4" t="inlineStr">
        <is>
          <t>Depreciation and amortization</t>
        </is>
      </c>
      <c r="B12" s="5" t="n">
        <v>398195</v>
      </c>
      <c r="C12" s="5" t="n">
        <v>284376</v>
      </c>
      <c r="D12" s="5" t="n">
        <v>744165</v>
      </c>
      <c r="E12" s="5" t="n">
        <v>568385</v>
      </c>
    </row>
    <row r="13">
      <c r="A13" s="4" t="inlineStr">
        <is>
          <t>Other</t>
        </is>
      </c>
      <c r="B13" s="5" t="n">
        <v>7979</v>
      </c>
      <c r="C13" s="5" t="n">
        <v>3515</v>
      </c>
      <c r="D13" s="5" t="n">
        <v>22553</v>
      </c>
      <c r="E13" s="5" t="n">
        <v>7349</v>
      </c>
    </row>
    <row r="14">
      <c r="A14" s="4" t="inlineStr">
        <is>
          <t>Total expenses</t>
        </is>
      </c>
      <c r="B14" s="5" t="n">
        <v>784492</v>
      </c>
      <c r="C14" s="5" t="n">
        <v>572511</v>
      </c>
      <c r="D14" s="5" t="n">
        <v>1488917</v>
      </c>
      <c r="E14" s="5" t="n">
        <v>1156181</v>
      </c>
    </row>
    <row r="15">
      <c r="A15" s="4" t="inlineStr">
        <is>
          <t>Operating income before gains on real estate transactions, net</t>
        </is>
      </c>
      <c r="B15" s="5" t="n">
        <v>481632</v>
      </c>
      <c r="C15" s="5" t="n">
        <v>217861</v>
      </c>
      <c r="D15" s="5" t="n">
        <v>755448</v>
      </c>
      <c r="E15" s="5" t="n">
        <v>406243</v>
      </c>
    </row>
    <row r="16">
      <c r="A16" s="4" t="inlineStr">
        <is>
          <t>Gains on dispositions of development properties and land, net</t>
        </is>
      </c>
      <c r="B16" s="5" t="n">
        <v>86416</v>
      </c>
      <c r="C16" s="5" t="n">
        <v>196941</v>
      </c>
      <c r="D16" s="5" t="n">
        <v>249166</v>
      </c>
      <c r="E16" s="5" t="n">
        <v>239382</v>
      </c>
    </row>
    <row r="17">
      <c r="A17" s="4" t="inlineStr">
        <is>
          <t>Gains on other dispositions of investments in real estate, net</t>
        </is>
      </c>
      <c r="B17" s="5" t="n">
        <v>43939</v>
      </c>
      <c r="C17" s="5" t="n">
        <v>27254</v>
      </c>
      <c r="D17" s="5" t="n">
        <v>75430</v>
      </c>
      <c r="E17" s="5" t="n">
        <v>173021</v>
      </c>
    </row>
    <row r="18">
      <c r="A18" s="4" t="inlineStr">
        <is>
          <t>Operating income</t>
        </is>
      </c>
      <c r="B18" s="5" t="n">
        <v>611987</v>
      </c>
      <c r="C18" s="5" t="n">
        <v>442056</v>
      </c>
      <c r="D18" s="5" t="n">
        <v>1080044</v>
      </c>
      <c r="E18" s="5" t="n">
        <v>818646</v>
      </c>
    </row>
    <row r="19">
      <c r="A19" s="3" t="inlineStr">
        <is>
          <t>Other income (expense):</t>
        </is>
      </c>
    </row>
    <row r="20">
      <c r="A20" s="4" t="inlineStr">
        <is>
          <t>Earnings from unconsolidated entities, net</t>
        </is>
      </c>
      <c r="B20" s="5" t="n">
        <v>54142</v>
      </c>
      <c r="C20" s="5" t="n">
        <v>48556</v>
      </c>
      <c r="D20" s="5" t="n">
        <v>142872</v>
      </c>
      <c r="E20" s="5" t="n">
        <v>105222</v>
      </c>
    </row>
    <row r="21">
      <c r="A21" s="4" t="inlineStr">
        <is>
          <t>Interest expense</t>
        </is>
      </c>
      <c r="B21" s="5" t="n">
        <v>-81298</v>
      </c>
      <c r="C21" s="5" t="n">
        <v>-59122</v>
      </c>
      <c r="D21" s="5" t="n">
        <v>-156940</v>
      </c>
      <c r="E21" s="5" t="n">
        <v>-119629</v>
      </c>
    </row>
    <row r="22">
      <c r="A22" s="4" t="inlineStr">
        <is>
          <t>Interest and other income, net</t>
        </is>
      </c>
      <c r="B22" s="5" t="n">
        <v>1027</v>
      </c>
      <c r="C22" s="5" t="n">
        <v>4312</v>
      </c>
      <c r="D22" s="5" t="n">
        <v>1397</v>
      </c>
      <c r="E22" s="5" t="n">
        <v>12222</v>
      </c>
    </row>
    <row r="23">
      <c r="A23" s="4" t="inlineStr">
        <is>
          <t>Foreign currency and derivative gains (losses), net</t>
        </is>
      </c>
      <c r="B23" s="5" t="n">
        <v>-60836</v>
      </c>
      <c r="C23" s="5" t="n">
        <v>2041</v>
      </c>
      <c r="D23" s="5" t="n">
        <v>52493</v>
      </c>
      <c r="E23" s="5" t="n">
        <v>10775</v>
      </c>
    </row>
    <row r="24">
      <c r="A24" s="4" t="inlineStr">
        <is>
          <t>Losses on early extinguishment of debt, net</t>
        </is>
      </c>
      <c r="B24" s="5" t="n">
        <v>-23573</v>
      </c>
      <c r="C24" s="5" t="n">
        <v>-385</v>
      </c>
      <c r="D24" s="5" t="n">
        <v>-66340</v>
      </c>
      <c r="E24" s="5" t="n">
        <v>-2501</v>
      </c>
    </row>
    <row r="25">
      <c r="A25" s="4" t="inlineStr">
        <is>
          <t>Total other income (expense)</t>
        </is>
      </c>
      <c r="B25" s="5" t="n">
        <v>-110538</v>
      </c>
      <c r="C25" s="5" t="n">
        <v>-4598</v>
      </c>
      <c r="D25" s="5" t="n">
        <v>-26518</v>
      </c>
      <c r="E25" s="5" t="n">
        <v>6089</v>
      </c>
    </row>
    <row r="26">
      <c r="A26" s="4" t="inlineStr">
        <is>
          <t>Earnings before income taxes</t>
        </is>
      </c>
      <c r="B26" s="5" t="n">
        <v>501449</v>
      </c>
      <c r="C26" s="5" t="n">
        <v>437458</v>
      </c>
      <c r="D26" s="5" t="n">
        <v>1053526</v>
      </c>
      <c r="E26" s="5" t="n">
        <v>824735</v>
      </c>
    </row>
    <row r="27">
      <c r="A27" s="4" t="inlineStr">
        <is>
          <t>Total income tax expense</t>
        </is>
      </c>
      <c r="B27" s="5" t="n">
        <v>46511</v>
      </c>
      <c r="C27" s="5" t="n">
        <v>26632</v>
      </c>
      <c r="D27" s="5" t="n">
        <v>77424</v>
      </c>
      <c r="E27" s="5" t="n">
        <v>40144</v>
      </c>
    </row>
    <row r="28">
      <c r="A28" s="4" t="inlineStr">
        <is>
          <t>Consolidated net earnings</t>
        </is>
      </c>
      <c r="B28" s="5" t="n">
        <v>454938</v>
      </c>
      <c r="C28" s="5" t="n">
        <v>410826</v>
      </c>
      <c r="D28" s="5" t="n">
        <v>976102</v>
      </c>
      <c r="E28" s="5" t="n">
        <v>784591</v>
      </c>
    </row>
    <row r="29">
      <c r="A29" s="4" t="inlineStr">
        <is>
          <t>Less net earnings attributable to noncontrolling interests</t>
        </is>
      </c>
      <c r="B29" s="5" t="n">
        <v>48765</v>
      </c>
      <c r="C29" s="5" t="n">
        <v>25550</v>
      </c>
      <c r="D29" s="5" t="n">
        <v>78876</v>
      </c>
      <c r="E29" s="5" t="n">
        <v>50769</v>
      </c>
    </row>
    <row r="30">
      <c r="A30" s="4" t="inlineStr">
        <is>
          <t>Net earnings attributable to controlling interests</t>
        </is>
      </c>
      <c r="B30" s="5" t="n">
        <v>406173</v>
      </c>
      <c r="C30" s="5" t="n">
        <v>385276</v>
      </c>
      <c r="D30" s="5" t="n">
        <v>897226</v>
      </c>
      <c r="E30" s="5" t="n">
        <v>733822</v>
      </c>
    </row>
    <row r="31">
      <c r="A31" s="4" t="inlineStr">
        <is>
          <t>Less preferred stock/unit dividends/distributions</t>
        </is>
      </c>
      <c r="B31" s="5" t="n">
        <v>1634</v>
      </c>
      <c r="C31" s="5" t="n">
        <v>1492</v>
      </c>
      <c r="D31" s="5" t="n">
        <v>3269</v>
      </c>
      <c r="E31" s="5" t="n">
        <v>2991</v>
      </c>
    </row>
    <row r="32">
      <c r="A32" s="4" t="inlineStr">
        <is>
          <t>Net earnings attributable to common stockholders/unitholders</t>
        </is>
      </c>
      <c r="B32" s="6" t="n">
        <v>404539</v>
      </c>
      <c r="C32" s="6" t="n">
        <v>383784</v>
      </c>
      <c r="D32" s="6" t="n">
        <v>893957</v>
      </c>
      <c r="E32" s="6" t="n">
        <v>730831</v>
      </c>
    </row>
    <row r="33">
      <c r="A33" s="4" t="inlineStr">
        <is>
          <t>Weighted average common shares/units outstanding - Basic</t>
        </is>
      </c>
      <c r="B33" s="5" t="n">
        <v>737992</v>
      </c>
      <c r="C33" s="5" t="n">
        <v>630271</v>
      </c>
      <c r="D33" s="5" t="n">
        <v>718278</v>
      </c>
      <c r="E33" s="5" t="n">
        <v>629990</v>
      </c>
    </row>
    <row r="34">
      <c r="A34" s="4" t="inlineStr">
        <is>
          <t>Weighted average common shares/units outstanding - Diluted</t>
        </is>
      </c>
      <c r="B34" s="5" t="n">
        <v>765830</v>
      </c>
      <c r="C34" s="5" t="n">
        <v>655447</v>
      </c>
      <c r="D34" s="5" t="n">
        <v>746027</v>
      </c>
      <c r="E34" s="5" t="n">
        <v>654766</v>
      </c>
    </row>
    <row r="35">
      <c r="A35" s="4" t="inlineStr">
        <is>
          <t>Net earnings per share/unit attributable to common stockholders/unitholders - Basic</t>
        </is>
      </c>
      <c r="B35" s="7" t="n">
        <v>0.55</v>
      </c>
      <c r="C35" s="7" t="n">
        <v>0.61</v>
      </c>
      <c r="D35" s="7" t="n">
        <v>1.24</v>
      </c>
      <c r="E35" s="7" t="n">
        <v>1.16</v>
      </c>
    </row>
    <row r="36">
      <c r="A36" s="4" t="inlineStr">
        <is>
          <t>Net earnings per share/unit attributable to common stockholders/unitholders - Diluted</t>
        </is>
      </c>
      <c r="B36" s="7" t="n">
        <v>0.54</v>
      </c>
      <c r="C36" s="7" t="n">
        <v>0.6</v>
      </c>
      <c r="D36" s="7" t="n">
        <v>1.23</v>
      </c>
      <c r="E36" s="7" t="n">
        <v>1.15</v>
      </c>
    </row>
    <row r="37">
      <c r="A37" s="4" t="inlineStr">
        <is>
          <t>Prologis, L.P. [Member]</t>
        </is>
      </c>
    </row>
    <row r="38">
      <c r="A38" s="3" t="inlineStr">
        <is>
          <t>Revenues:</t>
        </is>
      </c>
    </row>
    <row r="39">
      <c r="A39" s="4" t="inlineStr">
        <is>
          <t>Rental</t>
        </is>
      </c>
      <c r="B39" s="6" t="n">
        <v>944366</v>
      </c>
      <c r="C39" s="6" t="n">
        <v>700689</v>
      </c>
      <c r="D39" s="6" t="n">
        <v>1823173</v>
      </c>
      <c r="E39" s="6" t="n">
        <v>1397496</v>
      </c>
    </row>
    <row r="40">
      <c r="A40" s="4" t="inlineStr">
        <is>
          <t>Strategic capital</t>
        </is>
      </c>
      <c r="B40" s="5" t="n">
        <v>320658</v>
      </c>
      <c r="C40" s="5" t="n">
        <v>89144</v>
      </c>
      <c r="D40" s="5" t="n">
        <v>417249</v>
      </c>
      <c r="E40" s="5" t="n">
        <v>162949</v>
      </c>
    </row>
    <row r="41">
      <c r="A41" s="4" t="inlineStr">
        <is>
          <t>Development management and other</t>
        </is>
      </c>
      <c r="B41" s="5" t="n">
        <v>1100</v>
      </c>
      <c r="C41" s="5" t="n">
        <v>539</v>
      </c>
      <c r="D41" s="5" t="n">
        <v>3943</v>
      </c>
      <c r="E41" s="5" t="n">
        <v>1979</v>
      </c>
    </row>
    <row r="42">
      <c r="A42" s="4" t="inlineStr">
        <is>
          <t>Total revenues</t>
        </is>
      </c>
      <c r="B42" s="5" t="n">
        <v>1266124</v>
      </c>
      <c r="C42" s="5" t="n">
        <v>790372</v>
      </c>
      <c r="D42" s="5" t="n">
        <v>2244365</v>
      </c>
      <c r="E42" s="5" t="n">
        <v>1562424</v>
      </c>
    </row>
    <row r="43">
      <c r="A43" s="3" t="inlineStr">
        <is>
          <t>Expenses:</t>
        </is>
      </c>
    </row>
    <row r="44">
      <c r="A44" s="4" t="inlineStr">
        <is>
          <t>Rental</t>
        </is>
      </c>
      <c r="B44" s="5" t="n">
        <v>232109</v>
      </c>
      <c r="C44" s="5" t="n">
        <v>181138</v>
      </c>
      <c r="D44" s="5" t="n">
        <v>459727</v>
      </c>
      <c r="E44" s="5" t="n">
        <v>369206</v>
      </c>
    </row>
    <row r="45">
      <c r="A45" s="4" t="inlineStr">
        <is>
          <t>Strategic capital</t>
        </is>
      </c>
      <c r="B45" s="5" t="n">
        <v>81545</v>
      </c>
      <c r="C45" s="5" t="n">
        <v>37206</v>
      </c>
      <c r="D45" s="5" t="n">
        <v>128119</v>
      </c>
      <c r="E45" s="5" t="n">
        <v>75264</v>
      </c>
    </row>
    <row r="46">
      <c r="A46" s="4" t="inlineStr">
        <is>
          <t>General and administrative</t>
        </is>
      </c>
      <c r="B46" s="5" t="n">
        <v>64664</v>
      </c>
      <c r="C46" s="5" t="n">
        <v>66276</v>
      </c>
      <c r="D46" s="5" t="n">
        <v>134353</v>
      </c>
      <c r="E46" s="5" t="n">
        <v>135977</v>
      </c>
    </row>
    <row r="47">
      <c r="A47" s="4" t="inlineStr">
        <is>
          <t>Depreciation and amortization</t>
        </is>
      </c>
      <c r="B47" s="5" t="n">
        <v>398195</v>
      </c>
      <c r="C47" s="5" t="n">
        <v>284376</v>
      </c>
      <c r="D47" s="5" t="n">
        <v>744165</v>
      </c>
      <c r="E47" s="5" t="n">
        <v>568385</v>
      </c>
    </row>
    <row r="48">
      <c r="A48" s="4" t="inlineStr">
        <is>
          <t>Other</t>
        </is>
      </c>
      <c r="B48" s="5" t="n">
        <v>7979</v>
      </c>
      <c r="C48" s="5" t="n">
        <v>3515</v>
      </c>
      <c r="D48" s="5" t="n">
        <v>22553</v>
      </c>
      <c r="E48" s="5" t="n">
        <v>7349</v>
      </c>
    </row>
    <row r="49">
      <c r="A49" s="4" t="inlineStr">
        <is>
          <t>Total expenses</t>
        </is>
      </c>
      <c r="B49" s="5" t="n">
        <v>784492</v>
      </c>
      <c r="C49" s="5" t="n">
        <v>572511</v>
      </c>
      <c r="D49" s="5" t="n">
        <v>1488917</v>
      </c>
      <c r="E49" s="5" t="n">
        <v>1156181</v>
      </c>
    </row>
    <row r="50">
      <c r="A50" s="4" t="inlineStr">
        <is>
          <t>Operating income before gains on real estate transactions, net</t>
        </is>
      </c>
      <c r="B50" s="5" t="n">
        <v>481632</v>
      </c>
      <c r="C50" s="5" t="n">
        <v>217861</v>
      </c>
      <c r="D50" s="5" t="n">
        <v>755448</v>
      </c>
      <c r="E50" s="5" t="n">
        <v>406243</v>
      </c>
    </row>
    <row r="51">
      <c r="A51" s="4" t="inlineStr">
        <is>
          <t>Gains on dispositions of development properties and land, net</t>
        </is>
      </c>
      <c r="B51" s="5" t="n">
        <v>86416</v>
      </c>
      <c r="C51" s="5" t="n">
        <v>196941</v>
      </c>
      <c r="D51" s="5" t="n">
        <v>249166</v>
      </c>
      <c r="E51" s="5" t="n">
        <v>239382</v>
      </c>
    </row>
    <row r="52">
      <c r="A52" s="4" t="inlineStr">
        <is>
          <t>Gains on other dispositions of investments in real estate, net</t>
        </is>
      </c>
      <c r="B52" s="5" t="n">
        <v>43939</v>
      </c>
      <c r="C52" s="5" t="n">
        <v>27254</v>
      </c>
      <c r="D52" s="5" t="n">
        <v>75430</v>
      </c>
      <c r="E52" s="5" t="n">
        <v>173021</v>
      </c>
    </row>
    <row r="53">
      <c r="A53" s="4" t="inlineStr">
        <is>
          <t>Operating income</t>
        </is>
      </c>
      <c r="B53" s="5" t="n">
        <v>611987</v>
      </c>
      <c r="C53" s="5" t="n">
        <v>442056</v>
      </c>
      <c r="D53" s="5" t="n">
        <v>1080044</v>
      </c>
      <c r="E53" s="5" t="n">
        <v>818646</v>
      </c>
    </row>
    <row r="54">
      <c r="A54" s="3" t="inlineStr">
        <is>
          <t>Other income (expense):</t>
        </is>
      </c>
    </row>
    <row r="55">
      <c r="A55" s="4" t="inlineStr">
        <is>
          <t>Earnings from unconsolidated entities, net</t>
        </is>
      </c>
      <c r="B55" s="5" t="n">
        <v>54142</v>
      </c>
      <c r="C55" s="5" t="n">
        <v>48556</v>
      </c>
      <c r="D55" s="5" t="n">
        <v>142872</v>
      </c>
      <c r="E55" s="5" t="n">
        <v>105222</v>
      </c>
    </row>
    <row r="56">
      <c r="A56" s="4" t="inlineStr">
        <is>
          <t>Interest expense</t>
        </is>
      </c>
      <c r="B56" s="5" t="n">
        <v>-81298</v>
      </c>
      <c r="C56" s="5" t="n">
        <v>-59122</v>
      </c>
      <c r="D56" s="5" t="n">
        <v>-156940</v>
      </c>
      <c r="E56" s="5" t="n">
        <v>-119629</v>
      </c>
    </row>
    <row r="57">
      <c r="A57" s="4" t="inlineStr">
        <is>
          <t>Interest and other income, net</t>
        </is>
      </c>
      <c r="B57" s="5" t="n">
        <v>1027</v>
      </c>
      <c r="C57" s="5" t="n">
        <v>4312</v>
      </c>
      <c r="D57" s="5" t="n">
        <v>1397</v>
      </c>
      <c r="E57" s="5" t="n">
        <v>12222</v>
      </c>
    </row>
    <row r="58">
      <c r="A58" s="4" t="inlineStr">
        <is>
          <t>Foreign currency and derivative gains (losses), net</t>
        </is>
      </c>
      <c r="B58" s="5" t="n">
        <v>-60836</v>
      </c>
      <c r="C58" s="5" t="n">
        <v>2041</v>
      </c>
      <c r="D58" s="5" t="n">
        <v>52493</v>
      </c>
      <c r="E58" s="5" t="n">
        <v>10775</v>
      </c>
    </row>
    <row r="59">
      <c r="A59" s="4" t="inlineStr">
        <is>
          <t>Losses on early extinguishment of debt, net</t>
        </is>
      </c>
      <c r="B59" s="5" t="n">
        <v>-23573</v>
      </c>
      <c r="C59" s="5" t="n">
        <v>-385</v>
      </c>
      <c r="D59" s="5" t="n">
        <v>-66340</v>
      </c>
      <c r="E59" s="5" t="n">
        <v>-2501</v>
      </c>
    </row>
    <row r="60">
      <c r="A60" s="4" t="inlineStr">
        <is>
          <t>Total other income (expense)</t>
        </is>
      </c>
      <c r="B60" s="5" t="n">
        <v>-110538</v>
      </c>
      <c r="C60" s="5" t="n">
        <v>-4598</v>
      </c>
      <c r="D60" s="5" t="n">
        <v>-26518</v>
      </c>
      <c r="E60" s="5" t="n">
        <v>6089</v>
      </c>
    </row>
    <row r="61">
      <c r="A61" s="4" t="inlineStr">
        <is>
          <t>Earnings before income taxes</t>
        </is>
      </c>
      <c r="B61" s="5" t="n">
        <v>501449</v>
      </c>
      <c r="C61" s="5" t="n">
        <v>437458</v>
      </c>
      <c r="D61" s="5" t="n">
        <v>1053526</v>
      </c>
      <c r="E61" s="5" t="n">
        <v>824735</v>
      </c>
    </row>
    <row r="62">
      <c r="A62" s="4" t="inlineStr">
        <is>
          <t>Total income tax expense</t>
        </is>
      </c>
      <c r="B62" s="5" t="n">
        <v>46511</v>
      </c>
      <c r="C62" s="5" t="n">
        <v>26632</v>
      </c>
      <c r="D62" s="5" t="n">
        <v>77424</v>
      </c>
      <c r="E62" s="5" t="n">
        <v>40144</v>
      </c>
    </row>
    <row r="63">
      <c r="A63" s="4" t="inlineStr">
        <is>
          <t>Consolidated net earnings</t>
        </is>
      </c>
      <c r="B63" s="5" t="n">
        <v>454938</v>
      </c>
      <c r="C63" s="5" t="n">
        <v>410826</v>
      </c>
      <c r="D63" s="5" t="n">
        <v>976102</v>
      </c>
      <c r="E63" s="5" t="n">
        <v>784591</v>
      </c>
    </row>
    <row r="64">
      <c r="A64" s="4" t="inlineStr">
        <is>
          <t>Less net earnings attributable to noncontrolling interests</t>
        </is>
      </c>
      <c r="B64" s="5" t="n">
        <v>37115</v>
      </c>
      <c r="C64" s="5" t="n">
        <v>13864</v>
      </c>
      <c r="D64" s="5" t="n">
        <v>53256</v>
      </c>
      <c r="E64" s="5" t="n">
        <v>28509</v>
      </c>
    </row>
    <row r="65">
      <c r="A65" s="4" t="inlineStr">
        <is>
          <t>Net earnings attributable to controlling interests</t>
        </is>
      </c>
      <c r="B65" s="5" t="n">
        <v>417823</v>
      </c>
      <c r="C65" s="5" t="n">
        <v>396962</v>
      </c>
      <c r="D65" s="5" t="n">
        <v>922846</v>
      </c>
      <c r="E65" s="5" t="n">
        <v>756082</v>
      </c>
    </row>
    <row r="66">
      <c r="A66" s="4" t="inlineStr">
        <is>
          <t>Less preferred stock/unit dividends/distributions</t>
        </is>
      </c>
      <c r="B66" s="5" t="n">
        <v>1634</v>
      </c>
      <c r="C66" s="5" t="n">
        <v>1492</v>
      </c>
      <c r="D66" s="5" t="n">
        <v>3269</v>
      </c>
      <c r="E66" s="5" t="n">
        <v>2991</v>
      </c>
    </row>
    <row r="67">
      <c r="A67" s="4" t="inlineStr">
        <is>
          <t>Net earnings attributable to common stockholders/unitholders</t>
        </is>
      </c>
      <c r="B67" s="6" t="n">
        <v>416189</v>
      </c>
      <c r="C67" s="6" t="n">
        <v>395470</v>
      </c>
      <c r="D67" s="6" t="n">
        <v>919577</v>
      </c>
      <c r="E67" s="6" t="n">
        <v>753091</v>
      </c>
    </row>
    <row r="68">
      <c r="A68" s="4" t="inlineStr">
        <is>
          <t>Weighted average common shares/units outstanding - Basic</t>
        </is>
      </c>
      <c r="B68" s="5" t="n">
        <v>751182</v>
      </c>
      <c r="C68" s="5" t="n">
        <v>641127</v>
      </c>
      <c r="D68" s="5" t="n">
        <v>730807</v>
      </c>
      <c r="E68" s="5" t="n">
        <v>640832</v>
      </c>
    </row>
    <row r="69">
      <c r="A69" s="4" t="inlineStr">
        <is>
          <t>Weighted average common shares/units outstanding - Diluted</t>
        </is>
      </c>
      <c r="B69" s="5" t="n">
        <v>765830</v>
      </c>
      <c r="C69" s="5" t="n">
        <v>655447</v>
      </c>
      <c r="D69" s="5" t="n">
        <v>746027</v>
      </c>
      <c r="E69" s="5" t="n">
        <v>654766</v>
      </c>
    </row>
    <row r="70">
      <c r="A70" s="4" t="inlineStr">
        <is>
          <t>Net earnings per share/unit attributable to common stockholders/unitholders - Basic</t>
        </is>
      </c>
      <c r="B70" s="7" t="n">
        <v>0.55</v>
      </c>
      <c r="C70" s="7" t="n">
        <v>0.61</v>
      </c>
      <c r="D70" s="7" t="n">
        <v>1.24</v>
      </c>
      <c r="E70" s="7" t="n">
        <v>1.16</v>
      </c>
    </row>
    <row r="71">
      <c r="A71" s="4" t="inlineStr">
        <is>
          <t>Net earnings per share/unit attributable to common stockholders/unitholders - Diluted</t>
        </is>
      </c>
      <c r="B71" s="7" t="n">
        <v>0.54</v>
      </c>
      <c r="C71" s="7" t="n">
        <v>0.6</v>
      </c>
      <c r="D71" s="7" t="n">
        <v>1.23</v>
      </c>
      <c r="E71" s="7" t="n">
        <v>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al Estate - Investments in Real Estate Properties (Detail) ft² in Thousands, $ in Thousands</t>
        </is>
      </c>
      <c r="B1" s="2" t="inlineStr">
        <is>
          <t>Jun. 30, 2020USD ($)ft²aBuilding</t>
        </is>
      </c>
      <c r="C1" s="2" t="inlineStr">
        <is>
          <t>Dec. 31, 2019USD ($)ft²aBuilding</t>
        </is>
      </c>
    </row>
    <row r="2">
      <c r="A2" s="3" t="inlineStr">
        <is>
          <t>Real Estate Properties [Line Items]</t>
        </is>
      </c>
    </row>
    <row r="3">
      <c r="A3" s="4" t="inlineStr">
        <is>
          <t>Total investments in real estate properties</t>
        </is>
      </c>
      <c r="B3" s="6" t="n">
        <v>48578812</v>
      </c>
      <c r="C3" s="6" t="n">
        <v>35224414</v>
      </c>
    </row>
    <row r="4">
      <c r="A4" s="4" t="inlineStr">
        <is>
          <t>Less accumulated depreciation</t>
        </is>
      </c>
      <c r="B4" s="5" t="n">
        <v>5931378</v>
      </c>
      <c r="C4" s="5" t="n">
        <v>5437662</v>
      </c>
    </row>
    <row r="5">
      <c r="A5" s="4" t="inlineStr">
        <is>
          <t>Net investments in real estate properties</t>
        </is>
      </c>
      <c r="B5" s="5" t="n">
        <v>42647434</v>
      </c>
      <c r="C5" s="5" t="n">
        <v>29786752</v>
      </c>
    </row>
    <row r="6">
      <c r="A6" s="4" t="inlineStr">
        <is>
          <t>Improved Land [Member]</t>
        </is>
      </c>
    </row>
    <row r="7">
      <c r="A7" s="3" t="inlineStr">
        <is>
          <t>Real Estate Properties [Line Items]</t>
        </is>
      </c>
    </row>
    <row r="8">
      <c r="A8" s="4" t="inlineStr">
        <is>
          <t>Total investments in real estate properties</t>
        </is>
      </c>
      <c r="B8" s="6" t="n">
        <v>11603537</v>
      </c>
      <c r="C8" s="6" t="n">
        <v>8220208</v>
      </c>
    </row>
    <row r="9">
      <c r="A9" s="4" t="inlineStr">
        <is>
          <t>Building and Improvements [Member]</t>
        </is>
      </c>
    </row>
    <row r="10">
      <c r="A10" s="3" t="inlineStr">
        <is>
          <t>Real Estate Properties [Line Items]</t>
        </is>
      </c>
    </row>
    <row r="11">
      <c r="A11" s="4" t="inlineStr">
        <is>
          <t>Square feet of properties | ft²</t>
        </is>
      </c>
      <c r="B11" s="5" t="n">
        <v>434868</v>
      </c>
      <c r="C11" s="5" t="n">
        <v>354297</v>
      </c>
    </row>
    <row r="12">
      <c r="A12" s="4" t="inlineStr">
        <is>
          <t>Number of buildings | Building</t>
        </is>
      </c>
      <c r="B12" s="5" t="n">
        <v>2248</v>
      </c>
      <c r="C12" s="5" t="n">
        <v>1876</v>
      </c>
    </row>
    <row r="13">
      <c r="A13" s="4" t="inlineStr">
        <is>
          <t>Total investments in real estate properties</t>
        </is>
      </c>
      <c r="B13" s="6" t="n">
        <v>30581443</v>
      </c>
      <c r="C13" s="6" t="n">
        <v>23067625</v>
      </c>
    </row>
    <row r="14">
      <c r="A14" s="4" t="inlineStr">
        <is>
          <t>Development Portfolio, Including Cost of Land: Pre-stabilized [Member]</t>
        </is>
      </c>
    </row>
    <row r="15">
      <c r="A15" s="3" t="inlineStr">
        <is>
          <t>Real Estate Properties [Line Items]</t>
        </is>
      </c>
    </row>
    <row r="16">
      <c r="A16" s="4" t="inlineStr">
        <is>
          <t>Square feet of properties | ft²</t>
        </is>
      </c>
      <c r="B16" s="5" t="n">
        <v>7494</v>
      </c>
      <c r="C16" s="5" t="n">
        <v>9133</v>
      </c>
    </row>
    <row r="17">
      <c r="A17" s="4" t="inlineStr">
        <is>
          <t>Number of buildings | Building</t>
        </is>
      </c>
      <c r="B17" s="5" t="n">
        <v>24</v>
      </c>
      <c r="C17" s="5" t="n">
        <v>28</v>
      </c>
    </row>
    <row r="18">
      <c r="A18" s="4" t="inlineStr">
        <is>
          <t>Total investments in real estate properties</t>
        </is>
      </c>
      <c r="B18" s="6" t="n">
        <v>575712</v>
      </c>
      <c r="C18" s="6" t="n">
        <v>784584</v>
      </c>
    </row>
    <row r="19">
      <c r="A19" s="4" t="inlineStr">
        <is>
          <t>Properties Under Development [Member]</t>
        </is>
      </c>
    </row>
    <row r="20">
      <c r="A20" s="3" t="inlineStr">
        <is>
          <t>Real Estate Properties [Line Items]</t>
        </is>
      </c>
    </row>
    <row r="21">
      <c r="A21" s="4" t="inlineStr">
        <is>
          <t>Square feet of properties | ft²</t>
        </is>
      </c>
      <c r="B21" s="5" t="n">
        <v>23280</v>
      </c>
      <c r="C21" s="5" t="n">
        <v>26893</v>
      </c>
    </row>
    <row r="22">
      <c r="A22" s="4" t="inlineStr">
        <is>
          <t>Number of buildings | Building</t>
        </is>
      </c>
      <c r="B22" s="5" t="n">
        <v>61</v>
      </c>
      <c r="C22" s="5" t="n">
        <v>77</v>
      </c>
    </row>
    <row r="23">
      <c r="A23" s="4" t="inlineStr">
        <is>
          <t>Total investments in real estate properties</t>
        </is>
      </c>
      <c r="B23" s="6" t="n">
        <v>1485109</v>
      </c>
      <c r="C23" s="6" t="n">
        <v>1084683</v>
      </c>
    </row>
    <row r="24">
      <c r="A24" s="4" t="inlineStr">
        <is>
          <t>Land [Member]</t>
        </is>
      </c>
    </row>
    <row r="25">
      <c r="A25" s="3" t="inlineStr">
        <is>
          <t>Real Estate Properties [Line Items]</t>
        </is>
      </c>
    </row>
    <row r="26">
      <c r="A26" s="4" t="inlineStr">
        <is>
          <t>Square feet of properties | a</t>
        </is>
      </c>
      <c r="B26" s="5" t="n">
        <v>6006</v>
      </c>
      <c r="C26" s="5" t="n">
        <v>4411</v>
      </c>
    </row>
    <row r="27">
      <c r="A27" s="4" t="inlineStr">
        <is>
          <t>Total investments in real estate properties</t>
        </is>
      </c>
      <c r="B27" s="6" t="n">
        <v>1692512</v>
      </c>
      <c r="C27" s="6" t="n">
        <v>1101646</v>
      </c>
    </row>
    <row r="28">
      <c r="A28" s="4" t="inlineStr">
        <is>
          <t>Other Real Estate Investments [Member]</t>
        </is>
      </c>
    </row>
    <row r="29">
      <c r="A29" s="3" t="inlineStr">
        <is>
          <t>Real Estate Properties [Line Items]</t>
        </is>
      </c>
    </row>
    <row r="30">
      <c r="A30" s="4" t="inlineStr">
        <is>
          <t>Total investments in real estate properties</t>
        </is>
      </c>
      <c r="B30" s="6" t="n">
        <v>2640499</v>
      </c>
      <c r="C30" s="6" t="n">
        <v>9656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Investments in Real Estate Properties (Parenthetical) (Detail) - a</t>
        </is>
      </c>
      <c r="B1" s="2" t="inlineStr">
        <is>
          <t>Jun. 30, 2020</t>
        </is>
      </c>
      <c r="C1" s="2" t="inlineStr">
        <is>
          <t>Dec. 31, 2019</t>
        </is>
      </c>
    </row>
    <row r="2">
      <c r="A2" s="4" t="inlineStr">
        <is>
          <t>Land [Member]</t>
        </is>
      </c>
    </row>
    <row r="3">
      <c r="A3" s="3" t="inlineStr">
        <is>
          <t>Real Estate Properties [Line Items]</t>
        </is>
      </c>
    </row>
    <row r="4">
      <c r="A4" s="4" t="inlineStr">
        <is>
          <t>Square feet of properties</t>
        </is>
      </c>
      <c r="B4" s="5" t="n">
        <v>6006</v>
      </c>
      <c r="C4" s="5" t="n">
        <v>44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33" customWidth="1" min="2" max="2"/>
    <col width="33" customWidth="1" min="3" max="3"/>
    <col width="33" customWidth="1" min="4" max="4"/>
    <col width="33" customWidth="1" min="5" max="5"/>
  </cols>
  <sheetData>
    <row r="1">
      <c r="A1" s="1" t="inlineStr">
        <is>
          <t>Real Estate - Summary of Acquisition (Detail) ft² in Thousands, $ in Thousands</t>
        </is>
      </c>
      <c r="B1" s="2" t="inlineStr">
        <is>
          <t>3 Months Ended</t>
        </is>
      </c>
      <c r="D1" s="2" t="inlineStr">
        <is>
          <t>6 Months Ended</t>
        </is>
      </c>
    </row>
    <row r="2">
      <c r="B2" s="2" t="inlineStr">
        <is>
          <t>Jun. 30, 2020USD ($)ft²aProperty</t>
        </is>
      </c>
      <c r="C2" s="2" t="inlineStr">
        <is>
          <t>Jun. 30, 2019USD ($)ft²aProperty</t>
        </is>
      </c>
      <c r="D2" s="2" t="inlineStr">
        <is>
          <t>Jun. 30, 2020USD ($)ft²aProperty</t>
        </is>
      </c>
      <c r="E2" s="2" t="inlineStr">
        <is>
          <t>Jun. 30, 2019USD ($)ft²aProperty</t>
        </is>
      </c>
    </row>
    <row r="3">
      <c r="A3" s="3" t="inlineStr">
        <is>
          <t>Business Acquisition [Line Items]</t>
        </is>
      </c>
    </row>
    <row r="4">
      <c r="A4" s="4" t="inlineStr">
        <is>
          <t>Number of operating properties | Property</t>
        </is>
      </c>
      <c r="B4" s="5" t="n">
        <v>1</v>
      </c>
      <c r="C4" s="5" t="n">
        <v>1</v>
      </c>
      <c r="D4" s="5" t="n">
        <v>138</v>
      </c>
      <c r="E4" s="5" t="n">
        <v>13</v>
      </c>
    </row>
    <row r="5">
      <c r="A5" s="4" t="inlineStr">
        <is>
          <t>Square feet | ft²</t>
        </is>
      </c>
      <c r="B5" s="5" t="n">
        <v>20</v>
      </c>
      <c r="C5" s="5" t="n">
        <v>36</v>
      </c>
      <c r="D5" s="5" t="n">
        <v>20276</v>
      </c>
      <c r="E5" s="5" t="n">
        <v>1003</v>
      </c>
    </row>
    <row r="6">
      <c r="A6" s="4" t="inlineStr">
        <is>
          <t>Acquisition cost of net investments in real estate | $</t>
        </is>
      </c>
      <c r="B6" s="6" t="n">
        <v>147893</v>
      </c>
      <c r="C6" s="6" t="n">
        <v>204935</v>
      </c>
      <c r="D6" s="6" t="n">
        <v>2541660</v>
      </c>
      <c r="E6" s="6" t="n">
        <v>517187</v>
      </c>
    </row>
    <row r="7">
      <c r="A7" s="4" t="inlineStr">
        <is>
          <t>Acquisitions of Properties from Third Parties [Member] | Land [Member]</t>
        </is>
      </c>
    </row>
    <row r="8">
      <c r="A8" s="3" t="inlineStr">
        <is>
          <t>Business Acquisition [Line Items]</t>
        </is>
      </c>
    </row>
    <row r="9">
      <c r="A9" s="4" t="inlineStr">
        <is>
          <t>Acres of land | a</t>
        </is>
      </c>
      <c r="B9" s="5" t="n">
        <v>188</v>
      </c>
      <c r="C9" s="5" t="n">
        <v>277</v>
      </c>
      <c r="D9" s="5" t="n">
        <v>455</v>
      </c>
      <c r="E9" s="5" t="n">
        <v>4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 Summary of Acquisition (Parenthetical) (Detail) - USD ($) $ in Thousands</t>
        </is>
      </c>
      <c r="B1" s="2" t="inlineStr">
        <is>
          <t>Jan. 08, 2020</t>
        </is>
      </c>
      <c r="C1" s="2" t="inlineStr">
        <is>
          <t>Jun. 30, 2020</t>
        </is>
      </c>
      <c r="D1" s="2" t="inlineStr">
        <is>
          <t>Jun. 30, 2019</t>
        </is>
      </c>
    </row>
    <row r="2">
      <c r="A2" s="3" t="inlineStr">
        <is>
          <t>Business Acquisition [Line Items]</t>
        </is>
      </c>
    </row>
    <row r="3">
      <c r="A3" s="4" t="inlineStr">
        <is>
          <t>Real estate acquisitions</t>
        </is>
      </c>
      <c r="C3" s="6" t="n">
        <v>560418</v>
      </c>
      <c r="D3" s="6" t="n">
        <v>468796</v>
      </c>
    </row>
    <row r="4">
      <c r="A4" s="4" t="inlineStr">
        <is>
          <t>Industrial Property Trust, Inc. [Member] | Prologis Targeted U.S. Logistics Fund, L.P. ("USLF") and Prologis U.S. Logistics Venture ("USLV") [Member]</t>
        </is>
      </c>
    </row>
    <row r="5">
      <c r="A5" s="3" t="inlineStr">
        <is>
          <t>Business Acquisition [Line Items]</t>
        </is>
      </c>
    </row>
    <row r="6">
      <c r="A6" s="4" t="inlineStr">
        <is>
          <t>Real estate acquisitions</t>
        </is>
      </c>
      <c r="B6" s="6" t="n">
        <v>2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Real Estate - Summary of Dispositions of Net Investments in Real Estate (Detail) ft² in Thousands, $ in Thousands</t>
        </is>
      </c>
      <c r="B1" s="2" t="inlineStr">
        <is>
          <t>3 Months Ended</t>
        </is>
      </c>
      <c r="D1" s="2" t="inlineStr">
        <is>
          <t>6 Months Ended</t>
        </is>
      </c>
    </row>
    <row r="2">
      <c r="B2" s="2" t="inlineStr">
        <is>
          <t>Jun. 30, 2020USD ($)ft²Property</t>
        </is>
      </c>
      <c r="C2" s="2" t="inlineStr">
        <is>
          <t>Jun. 30, 2019USD ($)ft²Property</t>
        </is>
      </c>
      <c r="D2" s="2" t="inlineStr">
        <is>
          <t>Jun. 30, 2020USD ($)ft²Property</t>
        </is>
      </c>
      <c r="E2" s="2" t="inlineStr">
        <is>
          <t>Jun. 30, 2019USD ($)ft²Property</t>
        </is>
      </c>
    </row>
    <row r="3">
      <c r="A3" s="3" t="inlineStr">
        <is>
          <t>Income Statement, Balance Sheet and Additional Disclosures by Disposal Groups, Including Discontinued Operations [Line Items]</t>
        </is>
      </c>
    </row>
    <row r="4">
      <c r="A4" s="4" t="inlineStr">
        <is>
          <t>Total gains on other dispositions of investments in real estate, net</t>
        </is>
      </c>
      <c r="B4" s="6" t="n">
        <v>43939</v>
      </c>
      <c r="C4" s="6" t="n">
        <v>27254</v>
      </c>
      <c r="D4" s="6" t="n">
        <v>75430</v>
      </c>
      <c r="E4" s="6" t="n">
        <v>173021</v>
      </c>
    </row>
    <row r="5">
      <c r="A5" s="4" t="inlineStr">
        <is>
          <t>Discontinuing Operations [Member]</t>
        </is>
      </c>
    </row>
    <row r="6">
      <c r="A6" s="3" t="inlineStr">
        <is>
          <t>Income Statement, Balance Sheet and Additional Disclosures by Disposal Groups, Including Discontinued Operations [Line Items]</t>
        </is>
      </c>
    </row>
    <row r="7">
      <c r="A7" s="4" t="inlineStr">
        <is>
          <t>Total gains on dispositions of development properties and land, net</t>
        </is>
      </c>
      <c r="B7" s="6" t="n">
        <v>86416</v>
      </c>
      <c r="C7" s="6" t="n">
        <v>196941</v>
      </c>
      <c r="D7" s="6" t="n">
        <v>249166</v>
      </c>
      <c r="E7" s="6" t="n">
        <v>239382</v>
      </c>
    </row>
    <row r="8">
      <c r="A8" s="4" t="inlineStr">
        <is>
          <t>Discontinuing Operations [Member] | Contributions to unconsolidated co-investment ventures [Member]</t>
        </is>
      </c>
    </row>
    <row r="9">
      <c r="A9" s="3" t="inlineStr">
        <is>
          <t>Income Statement, Balance Sheet and Additional Disclosures by Disposal Groups, Including Discontinued Operations [Line Items]</t>
        </is>
      </c>
    </row>
    <row r="10">
      <c r="A10" s="4" t="inlineStr">
        <is>
          <t>Number of buildings | Property</t>
        </is>
      </c>
      <c r="B10" s="5" t="n">
        <v>9</v>
      </c>
      <c r="C10" s="5" t="n">
        <v>5</v>
      </c>
      <c r="D10" s="5" t="n">
        <v>18</v>
      </c>
      <c r="E10" s="5" t="n">
        <v>10</v>
      </c>
    </row>
    <row r="11">
      <c r="A11" s="4" t="inlineStr">
        <is>
          <t>Square feet | ft²</t>
        </is>
      </c>
      <c r="B11" s="5" t="n">
        <v>3990</v>
      </c>
      <c r="C11" s="5" t="n">
        <v>3723</v>
      </c>
      <c r="D11" s="5" t="n">
        <v>7514</v>
      </c>
      <c r="E11" s="5" t="n">
        <v>4935</v>
      </c>
    </row>
    <row r="12">
      <c r="A12" s="4" t="inlineStr">
        <is>
          <t>Net proceeds</t>
        </is>
      </c>
      <c r="B12" s="6" t="n">
        <v>340266</v>
      </c>
      <c r="C12" s="6" t="n">
        <v>679064</v>
      </c>
      <c r="D12" s="6" t="n">
        <v>894609</v>
      </c>
      <c r="E12" s="6" t="n">
        <v>803386</v>
      </c>
    </row>
    <row r="13">
      <c r="A13" s="4" t="inlineStr">
        <is>
          <t>Gains on contributions, dispositions, or redemptions, net</t>
        </is>
      </c>
      <c r="B13" s="6" t="n">
        <v>86416</v>
      </c>
      <c r="C13" s="6" t="n">
        <v>196941</v>
      </c>
      <c r="D13" s="6" t="n">
        <v>231161</v>
      </c>
      <c r="E13" s="6" t="n">
        <v>227774</v>
      </c>
    </row>
    <row r="14">
      <c r="A14" s="4" t="inlineStr">
        <is>
          <t>Discontinuing Operations [Member] | Dispositions to Third Parties [Member]</t>
        </is>
      </c>
    </row>
    <row r="15">
      <c r="A15" s="3" t="inlineStr">
        <is>
          <t>Income Statement, Balance Sheet and Additional Disclosures by Disposal Groups, Including Discontinued Operations [Line Items]</t>
        </is>
      </c>
    </row>
    <row r="16">
      <c r="A16" s="4" t="inlineStr">
        <is>
          <t>Number of buildings | Property</t>
        </is>
      </c>
      <c r="D16" s="5" t="n">
        <v>2</v>
      </c>
      <c r="E16" s="5" t="n">
        <v>2</v>
      </c>
    </row>
    <row r="17">
      <c r="A17" s="4" t="inlineStr">
        <is>
          <t>Square feet | ft²</t>
        </is>
      </c>
      <c r="D17" s="5" t="n">
        <v>1112</v>
      </c>
      <c r="E17" s="5" t="n">
        <v>670</v>
      </c>
    </row>
    <row r="18">
      <c r="A18" s="4" t="inlineStr">
        <is>
          <t>Net proceeds</t>
        </is>
      </c>
      <c r="D18" s="6" t="n">
        <v>79220</v>
      </c>
      <c r="E18" s="6" t="n">
        <v>52024</v>
      </c>
    </row>
    <row r="19">
      <c r="A19" s="4" t="inlineStr">
        <is>
          <t>Gains on contributions, dispositions, or redemptions, net</t>
        </is>
      </c>
      <c r="D19" s="6" t="n">
        <v>18005</v>
      </c>
      <c r="E19" s="6" t="n">
        <v>11608</v>
      </c>
    </row>
    <row r="20">
      <c r="A20" s="4" t="inlineStr">
        <is>
          <t>Continuing Operations | Contributions to unconsolidated co-investment ventures [Member]</t>
        </is>
      </c>
    </row>
    <row r="21">
      <c r="A21" s="3" t="inlineStr">
        <is>
          <t>Income Statement, Balance Sheet and Additional Disclosures by Disposal Groups, Including Discontinued Operations [Line Items]</t>
        </is>
      </c>
    </row>
    <row r="22">
      <c r="A22" s="4" t="inlineStr">
        <is>
          <t>Number of buildings | Property</t>
        </is>
      </c>
      <c r="C22" s="5" t="n">
        <v>3</v>
      </c>
      <c r="E22" s="5" t="n">
        <v>17</v>
      </c>
    </row>
    <row r="23">
      <c r="A23" s="4" t="inlineStr">
        <is>
          <t>Square feet | ft²</t>
        </is>
      </c>
      <c r="C23" s="5" t="n">
        <v>450</v>
      </c>
      <c r="E23" s="5" t="n">
        <v>7387</v>
      </c>
    </row>
    <row r="24">
      <c r="A24" s="4" t="inlineStr">
        <is>
          <t>Net proceeds</t>
        </is>
      </c>
      <c r="C24" s="6" t="n">
        <v>65996</v>
      </c>
      <c r="E24" s="6" t="n">
        <v>685839</v>
      </c>
    </row>
    <row r="25">
      <c r="A25" s="4" t="inlineStr">
        <is>
          <t>Gains on contributions, dispositions, or redemptions, net</t>
        </is>
      </c>
      <c r="C25" s="6" t="n">
        <v>27254</v>
      </c>
      <c r="E25" s="5" t="n">
        <v>37999</v>
      </c>
    </row>
    <row r="26">
      <c r="A26" s="4" t="inlineStr">
        <is>
          <t>Continuing Operations | Dispositions to Third Parties [Member]</t>
        </is>
      </c>
    </row>
    <row r="27">
      <c r="A27" s="3" t="inlineStr">
        <is>
          <t>Income Statement, Balance Sheet and Additional Disclosures by Disposal Groups, Including Discontinued Operations [Line Items]</t>
        </is>
      </c>
    </row>
    <row r="28">
      <c r="A28" s="4" t="inlineStr">
        <is>
          <t>Number of buildings | Property</t>
        </is>
      </c>
      <c r="B28" s="5" t="n">
        <v>5</v>
      </c>
      <c r="D28" s="5" t="n">
        <v>23</v>
      </c>
    </row>
    <row r="29">
      <c r="A29" s="4" t="inlineStr">
        <is>
          <t>Square feet | ft²</t>
        </is>
      </c>
      <c r="B29" s="5" t="n">
        <v>1772</v>
      </c>
      <c r="D29" s="5" t="n">
        <v>4077</v>
      </c>
    </row>
    <row r="30">
      <c r="A30" s="4" t="inlineStr">
        <is>
          <t>Net proceeds</t>
        </is>
      </c>
      <c r="B30" s="6" t="n">
        <v>193755</v>
      </c>
      <c r="D30" s="6" t="n">
        <v>354312</v>
      </c>
    </row>
    <row r="31">
      <c r="A31" s="4" t="inlineStr">
        <is>
          <t>Gains on contributions, dispositions, or redemptions, net</t>
        </is>
      </c>
      <c r="B31" s="6" t="n">
        <v>43939</v>
      </c>
      <c r="D31" s="6" t="n">
        <v>75430</v>
      </c>
    </row>
    <row r="32">
      <c r="A32" s="4" t="inlineStr">
        <is>
          <t>Continuing Operations | Partial redemptions of investments in co-investment ventures [Member]</t>
        </is>
      </c>
    </row>
    <row r="33">
      <c r="A33" s="3" t="inlineStr">
        <is>
          <t>Income Statement, Balance Sheet and Additional Disclosures by Disposal Groups, Including Discontinued Operations [Line Items]</t>
        </is>
      </c>
    </row>
    <row r="34">
      <c r="A34" s="4" t="inlineStr">
        <is>
          <t>Gains on contributions, dispositions, or redemptions, net</t>
        </is>
      </c>
      <c r="E34" s="6" t="n">
        <v>1350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Real Estate - Summary of Dispositions of Net Investments in Real Estate (Parenthetical) (Detail) - Unconsolidated Co-Investment Ventures [Member] ft² in Millions</t>
        </is>
      </c>
      <c r="B1" s="2" t="inlineStr">
        <is>
          <t>1 Months Ended</t>
        </is>
      </c>
    </row>
    <row r="2">
      <c r="B2" s="2" t="inlineStr">
        <is>
          <t>Jan. 31, 2019ft²aProperty</t>
        </is>
      </c>
      <c r="C2" s="2" t="inlineStr">
        <is>
          <t>Jun. 30, 2020Property</t>
        </is>
      </c>
      <c r="D2" s="2" t="inlineStr">
        <is>
          <t>Dec. 31, 2019Property</t>
        </is>
      </c>
    </row>
    <row r="3">
      <c r="A3" s="3" t="inlineStr">
        <is>
          <t>Income Statement, Balance Sheet and Additional Disclosures by Disposal Groups, Including Discontinued Operations [Line Items]</t>
        </is>
      </c>
    </row>
    <row r="4">
      <c r="A4" s="4" t="inlineStr">
        <is>
          <t>Number of operating properties contributed</t>
        </is>
      </c>
      <c r="C4" s="5" t="n">
        <v>1817</v>
      </c>
      <c r="D4" s="5" t="n">
        <v>1694</v>
      </c>
    </row>
    <row r="5">
      <c r="A5" s="4" t="inlineStr">
        <is>
          <t>Prologis Brazil Logistics Venture [Member]</t>
        </is>
      </c>
    </row>
    <row r="6">
      <c r="A6" s="3" t="inlineStr">
        <is>
          <t>Income Statement, Balance Sheet and Additional Disclosures by Disposal Groups, Including Discontinued Operations [Line Items]</t>
        </is>
      </c>
    </row>
    <row r="7">
      <c r="A7" s="4" t="inlineStr">
        <is>
          <t>Number of operating properties contributed</t>
        </is>
      </c>
      <c r="B7" s="5" t="n">
        <v>14</v>
      </c>
    </row>
    <row r="8">
      <c r="A8" s="4" t="inlineStr">
        <is>
          <t>Square feet | ft²</t>
        </is>
      </c>
      <c r="B8" s="9" t="n">
        <v>6.9</v>
      </c>
    </row>
    <row r="9">
      <c r="A9" s="4" t="inlineStr">
        <is>
          <t>Ownership percentage in property fund</t>
        </is>
      </c>
      <c r="B9" s="4" t="inlineStr">
        <is>
          <t>20.00%</t>
        </is>
      </c>
      <c r="C9" s="4" t="inlineStr">
        <is>
          <t>20.00%</t>
        </is>
      </c>
    </row>
    <row r="10">
      <c r="A10" s="4" t="inlineStr">
        <is>
          <t>Prologis Brazil Logistics Venture [Member] | Land [Member]</t>
        </is>
      </c>
    </row>
    <row r="11">
      <c r="A11" s="3" t="inlineStr">
        <is>
          <t>Income Statement, Balance Sheet and Additional Disclosures by Disposal Groups, Including Discontinued Operations [Line Items]</t>
        </is>
      </c>
    </row>
    <row r="12">
      <c r="A12" s="4" t="inlineStr">
        <is>
          <t>Square feet | a</t>
        </is>
      </c>
      <c r="B12" s="5" t="n">
        <v>37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consolidated Entities - Summary of Investments in and Advances to our Unconsolidated Entities (Detail) - USD ($) $ in Thousands</t>
        </is>
      </c>
      <c r="C1" s="2" t="inlineStr">
        <is>
          <t>Jun. 30, 2020</t>
        </is>
      </c>
      <c r="D1" s="2" t="inlineStr">
        <is>
          <t>Dec. 31, 2019</t>
        </is>
      </c>
    </row>
    <row r="2">
      <c r="A2" s="3" t="inlineStr">
        <is>
          <t>Schedule Of Equity Method Investments [Line Items]</t>
        </is>
      </c>
    </row>
    <row r="3">
      <c r="A3" s="4" t="inlineStr">
        <is>
          <t>Investments in and advances to unconsolidated entities</t>
        </is>
      </c>
      <c r="C3" s="6" t="n">
        <v>7201006</v>
      </c>
      <c r="D3" s="6" t="n">
        <v>6237371</v>
      </c>
    </row>
    <row r="4">
      <c r="A4" s="4" t="inlineStr">
        <is>
          <t>Unconsolidated Co-Investment Ventures [Member]</t>
        </is>
      </c>
    </row>
    <row r="5">
      <c r="A5" s="3" t="inlineStr">
        <is>
          <t>Schedule Of Equity Method Investments [Line Items]</t>
        </is>
      </c>
    </row>
    <row r="6">
      <c r="A6" s="4" t="inlineStr">
        <is>
          <t>Investments in and advances to unconsolidated entities</t>
        </is>
      </c>
      <c r="C6" s="5" t="n">
        <v>6211203</v>
      </c>
      <c r="D6" s="5" t="n">
        <v>5873784</v>
      </c>
    </row>
    <row r="7">
      <c r="A7" s="4" t="inlineStr">
        <is>
          <t>Other Ventures [Member]</t>
        </is>
      </c>
    </row>
    <row r="8">
      <c r="A8" s="3" t="inlineStr">
        <is>
          <t>Schedule Of Equity Method Investments [Line Items]</t>
        </is>
      </c>
    </row>
    <row r="9">
      <c r="A9" s="4" t="inlineStr">
        <is>
          <t>Investments in and advances to unconsolidated entities</t>
        </is>
      </c>
      <c r="B9" s="4" t="inlineStr">
        <is>
          <t>[1]</t>
        </is>
      </c>
      <c r="C9" s="6" t="n">
        <v>989803</v>
      </c>
      <c r="D9" s="6" t="n">
        <v>363587</v>
      </c>
    </row>
    <row r="10"/>
    <row r="11">
      <c r="A11" s="4" t="inlineStr">
        <is>
          <t>[1]</t>
        </is>
      </c>
      <c r="B11" s="4" t="inlineStr">
        <is>
          <t>In February 2020, we completed the Liberty Transaction and acquired an equity method investment in eight ventures</t>
        </is>
      </c>
    </row>
  </sheetData>
  <mergeCells count="3">
    <mergeCell ref="A1:B1"/>
    <mergeCell ref="A10:C10"/>
    <mergeCell ref="B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consolidated Entities - Summary of Investments in and Advances to our Unconsolidated Entities (Parenthetical) (Detail)</t>
        </is>
      </c>
      <c r="B1" s="2" t="inlineStr">
        <is>
          <t>Feb. 04, 2020Venture</t>
        </is>
      </c>
    </row>
    <row r="2">
      <c r="A2" s="4" t="inlineStr">
        <is>
          <t>Other Ventures [Member] | Liberty Transaction [Member]</t>
        </is>
      </c>
    </row>
    <row r="3">
      <c r="A3" s="3" t="inlineStr">
        <is>
          <t>Schedule Of Equity Method Investments [Line Items]</t>
        </is>
      </c>
    </row>
    <row r="4">
      <c r="A4" s="4" t="inlineStr">
        <is>
          <t>Ventures</t>
        </is>
      </c>
      <c r="B4" s="5" t="n">
        <v>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consolidated Entities - Summary of Strategic Capital Revenues Recognized in Consolidated Statements of Income Related to Co-Investment Ventures (Detail) - Unconsolidated Co-Investment Ventures [Member]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chedule Of Equity Method Investments [Line Items]</t>
        </is>
      </c>
    </row>
    <row r="4">
      <c r="A4" s="4" t="inlineStr">
        <is>
          <t>Recurring fees</t>
        </is>
      </c>
      <c r="C4" s="6" t="n">
        <v>76173</v>
      </c>
      <c r="D4" s="6" t="n">
        <v>65537</v>
      </c>
      <c r="E4" s="6" t="n">
        <v>150860</v>
      </c>
      <c r="F4" s="6" t="n">
        <v>127654</v>
      </c>
    </row>
    <row r="5">
      <c r="A5" s="4" t="inlineStr">
        <is>
          <t>Transactional fees</t>
        </is>
      </c>
      <c r="C5" s="5" t="n">
        <v>12092</v>
      </c>
      <c r="D5" s="5" t="n">
        <v>15830</v>
      </c>
      <c r="E5" s="5" t="n">
        <v>32052</v>
      </c>
      <c r="F5" s="5" t="n">
        <v>27178</v>
      </c>
    </row>
    <row r="6">
      <c r="A6" s="4" t="inlineStr">
        <is>
          <t>Promote revenue</t>
        </is>
      </c>
      <c r="B6" s="4" t="inlineStr">
        <is>
          <t>[1]</t>
        </is>
      </c>
      <c r="C6" s="5" t="n">
        <v>227830</v>
      </c>
      <c r="D6" s="5" t="n">
        <v>7283</v>
      </c>
      <c r="E6" s="5" t="n">
        <v>228421</v>
      </c>
      <c r="F6" s="5" t="n">
        <v>7283</v>
      </c>
    </row>
    <row r="7">
      <c r="A7" s="4" t="inlineStr">
        <is>
          <t>Total strategic capital revenues from unconsolidated co-investment ventures</t>
        </is>
      </c>
      <c r="B7" s="4" t="inlineStr">
        <is>
          <t>[2]</t>
        </is>
      </c>
      <c r="C7" s="6" t="n">
        <v>316095</v>
      </c>
      <c r="D7" s="6" t="n">
        <v>88650</v>
      </c>
      <c r="E7" s="6" t="n">
        <v>411333</v>
      </c>
      <c r="F7" s="6" t="n">
        <v>162115</v>
      </c>
    </row>
    <row r="8"/>
    <row r="9">
      <c r="A9" s="4" t="inlineStr">
        <is>
          <t>[1]</t>
        </is>
      </c>
      <c r="B9" s="4" t="inlineStr">
        <is>
          <t>Includes promote revenue earned from our unconsolidated co-investment venture in the U.S. in June 2020</t>
        </is>
      </c>
    </row>
    <row r="10">
      <c r="A10" s="4" t="inlineStr">
        <is>
          <t>[2]</t>
        </is>
      </c>
      <c r="B10" s="4" t="inlineStr">
        <is>
          <t>These amounts exclude strategic capital revenues from other ventures.</t>
        </is>
      </c>
    </row>
  </sheetData>
  <mergeCells count="6">
    <mergeCell ref="A1:B2"/>
    <mergeCell ref="C1:D1"/>
    <mergeCell ref="E1:F1"/>
    <mergeCell ref="A8:E8"/>
    <mergeCell ref="B9:E9"/>
    <mergeCell ref="B10:E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80" customWidth="1" min="2" max="2"/>
    <col width="39" customWidth="1" min="3" max="3"/>
    <col width="13" customWidth="1" min="4" max="4"/>
    <col width="21" customWidth="1" min="5" max="5"/>
    <col width="39" customWidth="1" min="6" max="6"/>
    <col width="13" customWidth="1" min="7" max="7"/>
    <col width="21" customWidth="1" min="8" max="8"/>
    <col width="39" customWidth="1" min="9" max="9"/>
  </cols>
  <sheetData>
    <row r="1">
      <c r="A1" s="1" t="inlineStr">
        <is>
          <t>Unconsolidated Entities - Summary of Operating Information and Financial Position of Unconsolidated Co-investment Ventures (Detail) $ in Thousands, ft² in Millions</t>
        </is>
      </c>
      <c r="C1" s="2" t="inlineStr">
        <is>
          <t>3 Months Ended</t>
        </is>
      </c>
      <c r="F1" s="2" t="inlineStr">
        <is>
          <t>6 Months Ended</t>
        </is>
      </c>
    </row>
    <row r="2">
      <c r="C2" s="2" t="inlineStr">
        <is>
          <t>Jun. 30, 2020USD ($)ft²PropertyVenture</t>
        </is>
      </c>
      <c r="E2" s="2" t="inlineStr">
        <is>
          <t>Jun. 30, 2019USD ($)</t>
        </is>
      </c>
      <c r="F2" s="2" t="inlineStr">
        <is>
          <t>Jun. 30, 2020USD ($)ft²PropertyVenture</t>
        </is>
      </c>
      <c r="H2" s="2" t="inlineStr">
        <is>
          <t>Jun. 30, 2019USD ($)</t>
        </is>
      </c>
      <c r="I2" s="2" t="inlineStr">
        <is>
          <t>Dec. 31, 2019USD ($)ft²PropertyVenture</t>
        </is>
      </c>
    </row>
    <row r="3">
      <c r="A3" s="3" t="inlineStr">
        <is>
          <t>Schedule Of Equity Method Investments [Line Items]</t>
        </is>
      </c>
    </row>
    <row r="4">
      <c r="A4" s="4" t="inlineStr">
        <is>
          <t>Our earnings from unconsolidated co-investment ventures, net</t>
        </is>
      </c>
      <c r="C4" s="6" t="n">
        <v>54142</v>
      </c>
      <c r="E4" s="6" t="n">
        <v>48556</v>
      </c>
      <c r="F4" s="6" t="n">
        <v>142872</v>
      </c>
      <c r="H4" s="6" t="n">
        <v>105222</v>
      </c>
    </row>
    <row r="5">
      <c r="A5" s="4" t="inlineStr">
        <is>
          <t>Unconsolidated Co-Investment Ventures [Member]</t>
        </is>
      </c>
    </row>
    <row r="6">
      <c r="A6" s="3" t="inlineStr">
        <is>
          <t>Schedule Of Equity Method Investments [Line Items]</t>
        </is>
      </c>
    </row>
    <row r="7">
      <c r="A7" s="4" t="inlineStr">
        <is>
          <t>Ventures | Venture</t>
        </is>
      </c>
      <c r="C7" s="5" t="n">
        <v>9</v>
      </c>
      <c r="F7" s="5" t="n">
        <v>9</v>
      </c>
      <c r="I7" s="5" t="n">
        <v>9</v>
      </c>
    </row>
    <row r="8">
      <c r="A8" s="4" t="inlineStr">
        <is>
          <t>Number of buildings | Property</t>
        </is>
      </c>
      <c r="C8" s="5" t="n">
        <v>1817</v>
      </c>
      <c r="F8" s="5" t="n">
        <v>1817</v>
      </c>
      <c r="I8" s="5" t="n">
        <v>1694</v>
      </c>
    </row>
    <row r="9">
      <c r="A9" s="4" t="inlineStr">
        <is>
          <t>Square feet | ft²</t>
        </is>
      </c>
      <c r="C9" s="5" t="n">
        <v>405</v>
      </c>
      <c r="F9" s="5" t="n">
        <v>405</v>
      </c>
      <c r="I9" s="5" t="n">
        <v>378</v>
      </c>
    </row>
    <row r="10">
      <c r="A10" s="4" t="inlineStr">
        <is>
          <t>Total assets</t>
        </is>
      </c>
      <c r="C10" s="6" t="n">
        <v>37506000</v>
      </c>
      <c r="F10" s="6" t="n">
        <v>37506000</v>
      </c>
      <c r="I10" s="6" t="n">
        <v>34550000</v>
      </c>
    </row>
    <row r="11">
      <c r="A11" s="4" t="inlineStr">
        <is>
          <t>Third-party debt</t>
        </is>
      </c>
      <c r="C11" s="5" t="n">
        <v>10824000</v>
      </c>
      <c r="F11" s="5" t="n">
        <v>10824000</v>
      </c>
      <c r="I11" s="5" t="n">
        <v>9408000</v>
      </c>
    </row>
    <row r="12">
      <c r="A12" s="4" t="inlineStr">
        <is>
          <t>Total liabilities</t>
        </is>
      </c>
      <c r="C12" s="5" t="n">
        <v>13601000</v>
      </c>
      <c r="F12" s="5" t="n">
        <v>13601000</v>
      </c>
      <c r="I12" s="5" t="n">
        <v>11641000</v>
      </c>
    </row>
    <row r="13">
      <c r="A13" s="4" t="inlineStr">
        <is>
          <t>Our investment balance</t>
        </is>
      </c>
      <c r="B13" s="4" t="inlineStr">
        <is>
          <t>[1]</t>
        </is>
      </c>
      <c r="C13" s="5" t="n">
        <v>6211000</v>
      </c>
      <c r="F13" s="5" t="n">
        <v>6211000</v>
      </c>
      <c r="I13" s="6" t="n">
        <v>5874000</v>
      </c>
    </row>
    <row r="14">
      <c r="A14" s="4" t="inlineStr">
        <is>
          <t>Total revenues</t>
        </is>
      </c>
      <c r="C14" s="5" t="n">
        <v>722000</v>
      </c>
      <c r="E14" s="5" t="n">
        <v>639000</v>
      </c>
      <c r="F14" s="5" t="n">
        <v>1451000</v>
      </c>
      <c r="H14" s="5" t="n">
        <v>1276000</v>
      </c>
    </row>
    <row r="15">
      <c r="A15" s="4" t="inlineStr">
        <is>
          <t>Net earnings</t>
        </is>
      </c>
      <c r="C15" s="5" t="n">
        <v>167000</v>
      </c>
      <c r="E15" s="5" t="n">
        <v>153000</v>
      </c>
      <c r="F15" s="5" t="n">
        <v>328000</v>
      </c>
      <c r="H15" s="5" t="n">
        <v>324000</v>
      </c>
    </row>
    <row r="16">
      <c r="A16" s="4" t="inlineStr">
        <is>
          <t>Our earnings from unconsolidated co-investment ventures, net</t>
        </is>
      </c>
      <c r="C16" s="6" t="n">
        <v>47000</v>
      </c>
      <c r="E16" s="5" t="n">
        <v>46000</v>
      </c>
      <c r="F16" s="6" t="n">
        <v>94000</v>
      </c>
      <c r="H16" s="5" t="n">
        <v>99000</v>
      </c>
    </row>
    <row r="17">
      <c r="A17" s="4" t="inlineStr">
        <is>
          <t>Unconsolidated Co-Investment Ventures [Member] | U.S. [Member]</t>
        </is>
      </c>
    </row>
    <row r="18">
      <c r="A18" s="3" t="inlineStr">
        <is>
          <t>Schedule Of Equity Method Investments [Line Items]</t>
        </is>
      </c>
    </row>
    <row r="19">
      <c r="A19" s="4" t="inlineStr">
        <is>
          <t>Ventures | Venture</t>
        </is>
      </c>
      <c r="C19" s="5" t="n">
        <v>1</v>
      </c>
      <c r="D19" s="4" t="inlineStr">
        <is>
          <t>[2]</t>
        </is>
      </c>
      <c r="F19" s="5" t="n">
        <v>1</v>
      </c>
      <c r="G19" s="4" t="inlineStr">
        <is>
          <t>[2]</t>
        </is>
      </c>
      <c r="I19" s="5" t="n">
        <v>1</v>
      </c>
    </row>
    <row r="20">
      <c r="A20" s="4" t="inlineStr">
        <is>
          <t>Number of buildings | Property</t>
        </is>
      </c>
      <c r="C20" s="5" t="n">
        <v>689</v>
      </c>
      <c r="D20" s="4" t="inlineStr">
        <is>
          <t>[2]</t>
        </is>
      </c>
      <c r="F20" s="5" t="n">
        <v>689</v>
      </c>
      <c r="G20" s="4" t="inlineStr">
        <is>
          <t>[2]</t>
        </is>
      </c>
      <c r="I20" s="5" t="n">
        <v>605</v>
      </c>
    </row>
    <row r="21">
      <c r="A21" s="4" t="inlineStr">
        <is>
          <t>Square feet | ft²</t>
        </is>
      </c>
      <c r="C21" s="5" t="n">
        <v>113</v>
      </c>
      <c r="D21" s="4" t="inlineStr">
        <is>
          <t>[2]</t>
        </is>
      </c>
      <c r="F21" s="5" t="n">
        <v>113</v>
      </c>
      <c r="G21" s="4" t="inlineStr">
        <is>
          <t>[2]</t>
        </is>
      </c>
      <c r="I21" s="5" t="n">
        <v>99</v>
      </c>
    </row>
    <row r="22">
      <c r="A22" s="4" t="inlineStr">
        <is>
          <t>Total assets</t>
        </is>
      </c>
      <c r="C22" s="6" t="n">
        <v>10276000</v>
      </c>
      <c r="D22" s="4" t="inlineStr">
        <is>
          <t>[2]</t>
        </is>
      </c>
      <c r="F22" s="6" t="n">
        <v>10276000</v>
      </c>
      <c r="G22" s="4" t="inlineStr">
        <is>
          <t>[2]</t>
        </is>
      </c>
      <c r="I22" s="6" t="n">
        <v>8408000</v>
      </c>
    </row>
    <row r="23">
      <c r="A23" s="4" t="inlineStr">
        <is>
          <t>Third-party debt</t>
        </is>
      </c>
      <c r="C23" s="5" t="n">
        <v>2923000</v>
      </c>
      <c r="D23" s="4" t="inlineStr">
        <is>
          <t>[2]</t>
        </is>
      </c>
      <c r="F23" s="5" t="n">
        <v>2923000</v>
      </c>
      <c r="G23" s="4" t="inlineStr">
        <is>
          <t>[2]</t>
        </is>
      </c>
      <c r="I23" s="5" t="n">
        <v>2130000</v>
      </c>
    </row>
    <row r="24">
      <c r="A24" s="4" t="inlineStr">
        <is>
          <t>Total liabilities</t>
        </is>
      </c>
      <c r="C24" s="5" t="n">
        <v>3857000</v>
      </c>
      <c r="D24" s="4" t="inlineStr">
        <is>
          <t>[2]</t>
        </is>
      </c>
      <c r="F24" s="5" t="n">
        <v>3857000</v>
      </c>
      <c r="G24" s="4" t="inlineStr">
        <is>
          <t>[2]</t>
        </is>
      </c>
      <c r="I24" s="5" t="n">
        <v>2514000</v>
      </c>
    </row>
    <row r="25">
      <c r="A25" s="4" t="inlineStr">
        <is>
          <t>Our investment balance</t>
        </is>
      </c>
      <c r="B25" s="4" t="inlineStr">
        <is>
          <t>[1]</t>
        </is>
      </c>
      <c r="C25" s="5" t="n">
        <v>1932000</v>
      </c>
      <c r="D25" s="4" t="inlineStr">
        <is>
          <t>[2]</t>
        </is>
      </c>
      <c r="F25" s="5" t="n">
        <v>1932000</v>
      </c>
      <c r="G25" s="4" t="inlineStr">
        <is>
          <t>[2]</t>
        </is>
      </c>
      <c r="I25" s="6" t="n">
        <v>1728000</v>
      </c>
    </row>
    <row r="26">
      <c r="A26" s="4" t="inlineStr">
        <is>
          <t>Total revenues</t>
        </is>
      </c>
      <c r="C26" s="5" t="n">
        <v>232000</v>
      </c>
      <c r="D26" s="4" t="inlineStr">
        <is>
          <t>[2]</t>
        </is>
      </c>
      <c r="E26" s="5" t="n">
        <v>180000</v>
      </c>
      <c r="F26" s="5" t="n">
        <v>465000</v>
      </c>
      <c r="G26" s="4" t="inlineStr">
        <is>
          <t>[2]</t>
        </is>
      </c>
      <c r="H26" s="5" t="n">
        <v>359000</v>
      </c>
    </row>
    <row r="27">
      <c r="A27" s="4" t="inlineStr">
        <is>
          <t>Net earnings</t>
        </is>
      </c>
      <c r="C27" s="5" t="n">
        <v>40000</v>
      </c>
      <c r="D27" s="4" t="inlineStr">
        <is>
          <t>[2]</t>
        </is>
      </c>
      <c r="E27" s="5" t="n">
        <v>23000</v>
      </c>
      <c r="F27" s="5" t="n">
        <v>74000</v>
      </c>
      <c r="G27" s="4" t="inlineStr">
        <is>
          <t>[2]</t>
        </is>
      </c>
      <c r="H27" s="5" t="n">
        <v>52000</v>
      </c>
    </row>
    <row r="28">
      <c r="A28" s="4" t="inlineStr">
        <is>
          <t>Our earnings from unconsolidated co-investment ventures, net</t>
        </is>
      </c>
      <c r="C28" s="6" t="n">
        <v>10000</v>
      </c>
      <c r="D28" s="4" t="inlineStr">
        <is>
          <t>[2]</t>
        </is>
      </c>
      <c r="E28" s="5" t="n">
        <v>7000</v>
      </c>
      <c r="F28" s="6" t="n">
        <v>19000</v>
      </c>
      <c r="G28" s="4" t="inlineStr">
        <is>
          <t>[2]</t>
        </is>
      </c>
      <c r="H28" s="5" t="n">
        <v>16000</v>
      </c>
    </row>
    <row r="29">
      <c r="A29" s="4" t="inlineStr">
        <is>
          <t>Unconsolidated Co-Investment Ventures [Member] | Other Americas [Member]</t>
        </is>
      </c>
    </row>
    <row r="30">
      <c r="A30" s="3" t="inlineStr">
        <is>
          <t>Schedule Of Equity Method Investments [Line Items]</t>
        </is>
      </c>
    </row>
    <row r="31">
      <c r="A31" s="4" t="inlineStr">
        <is>
          <t>Ventures | Venture</t>
        </is>
      </c>
      <c r="C31" s="5" t="n">
        <v>2</v>
      </c>
      <c r="D31" s="4" t="inlineStr">
        <is>
          <t>[3]</t>
        </is>
      </c>
      <c r="F31" s="5" t="n">
        <v>2</v>
      </c>
      <c r="G31" s="4" t="inlineStr">
        <is>
          <t>[3]</t>
        </is>
      </c>
      <c r="I31" s="5" t="n">
        <v>2</v>
      </c>
    </row>
    <row r="32">
      <c r="A32" s="4" t="inlineStr">
        <is>
          <t>Number of buildings | Property</t>
        </is>
      </c>
      <c r="C32" s="5" t="n">
        <v>225</v>
      </c>
      <c r="D32" s="4" t="inlineStr">
        <is>
          <t>[3]</t>
        </is>
      </c>
      <c r="F32" s="5" t="n">
        <v>225</v>
      </c>
      <c r="G32" s="4" t="inlineStr">
        <is>
          <t>[3]</t>
        </is>
      </c>
      <c r="I32" s="5" t="n">
        <v>214</v>
      </c>
    </row>
    <row r="33">
      <c r="A33" s="4" t="inlineStr">
        <is>
          <t>Square feet | ft²</t>
        </is>
      </c>
      <c r="C33" s="5" t="n">
        <v>49</v>
      </c>
      <c r="D33" s="4" t="inlineStr">
        <is>
          <t>[3]</t>
        </is>
      </c>
      <c r="F33" s="5" t="n">
        <v>49</v>
      </c>
      <c r="G33" s="4" t="inlineStr">
        <is>
          <t>[3]</t>
        </is>
      </c>
      <c r="I33" s="5" t="n">
        <v>44</v>
      </c>
    </row>
    <row r="34">
      <c r="A34" s="4" t="inlineStr">
        <is>
          <t>Total assets</t>
        </is>
      </c>
      <c r="C34" s="6" t="n">
        <v>2938000</v>
      </c>
      <c r="D34" s="4" t="inlineStr">
        <is>
          <t>[3]</t>
        </is>
      </c>
      <c r="F34" s="6" t="n">
        <v>2938000</v>
      </c>
      <c r="G34" s="4" t="inlineStr">
        <is>
          <t>[3]</t>
        </is>
      </c>
      <c r="I34" s="6" t="n">
        <v>2707000</v>
      </c>
    </row>
    <row r="35">
      <c r="A35" s="4" t="inlineStr">
        <is>
          <t>Third-party debt</t>
        </is>
      </c>
      <c r="C35" s="5" t="n">
        <v>841000</v>
      </c>
      <c r="D35" s="4" t="inlineStr">
        <is>
          <t>[3]</t>
        </is>
      </c>
      <c r="F35" s="5" t="n">
        <v>841000</v>
      </c>
      <c r="G35" s="4" t="inlineStr">
        <is>
          <t>[3]</t>
        </is>
      </c>
      <c r="I35" s="5" t="n">
        <v>769000</v>
      </c>
    </row>
    <row r="36">
      <c r="A36" s="4" t="inlineStr">
        <is>
          <t>Total liabilities</t>
        </is>
      </c>
      <c r="C36" s="5" t="n">
        <v>877000</v>
      </c>
      <c r="D36" s="4" t="inlineStr">
        <is>
          <t>[3]</t>
        </is>
      </c>
      <c r="F36" s="5" t="n">
        <v>877000</v>
      </c>
      <c r="G36" s="4" t="inlineStr">
        <is>
          <t>[3]</t>
        </is>
      </c>
      <c r="I36" s="5" t="n">
        <v>801000</v>
      </c>
    </row>
    <row r="37">
      <c r="A37" s="4" t="inlineStr">
        <is>
          <t>Our investment balance</t>
        </is>
      </c>
      <c r="B37" s="4" t="inlineStr">
        <is>
          <t>[1]</t>
        </is>
      </c>
      <c r="C37" s="5" t="n">
        <v>795000</v>
      </c>
      <c r="D37" s="4" t="inlineStr">
        <is>
          <t>[3]</t>
        </is>
      </c>
      <c r="F37" s="5" t="n">
        <v>795000</v>
      </c>
      <c r="G37" s="4" t="inlineStr">
        <is>
          <t>[3]</t>
        </is>
      </c>
      <c r="I37" s="6" t="n">
        <v>658000</v>
      </c>
    </row>
    <row r="38">
      <c r="A38" s="4" t="inlineStr">
        <is>
          <t>Total revenues</t>
        </is>
      </c>
      <c r="C38" s="5" t="n">
        <v>66000</v>
      </c>
      <c r="D38" s="4" t="inlineStr">
        <is>
          <t>[3]</t>
        </is>
      </c>
      <c r="E38" s="5" t="n">
        <v>67000</v>
      </c>
      <c r="F38" s="5" t="n">
        <v>134000</v>
      </c>
      <c r="G38" s="4" t="inlineStr">
        <is>
          <t>[3]</t>
        </is>
      </c>
      <c r="H38" s="5" t="n">
        <v>134000</v>
      </c>
    </row>
    <row r="39">
      <c r="A39" s="4" t="inlineStr">
        <is>
          <t>Net earnings</t>
        </is>
      </c>
      <c r="C39" s="5" t="n">
        <v>23000</v>
      </c>
      <c r="D39" s="4" t="inlineStr">
        <is>
          <t>[3]</t>
        </is>
      </c>
      <c r="E39" s="5" t="n">
        <v>21000</v>
      </c>
      <c r="F39" s="5" t="n">
        <v>46000</v>
      </c>
      <c r="G39" s="4" t="inlineStr">
        <is>
          <t>[3]</t>
        </is>
      </c>
      <c r="H39" s="5" t="n">
        <v>55000</v>
      </c>
    </row>
    <row r="40">
      <c r="A40" s="4" t="inlineStr">
        <is>
          <t>Our earnings from unconsolidated co-investment ventures, net</t>
        </is>
      </c>
      <c r="C40" s="6" t="n">
        <v>9000</v>
      </c>
      <c r="D40" s="4" t="inlineStr">
        <is>
          <t>[3]</t>
        </is>
      </c>
      <c r="E40" s="5" t="n">
        <v>8000</v>
      </c>
      <c r="F40" s="6" t="n">
        <v>18000</v>
      </c>
      <c r="G40" s="4" t="inlineStr">
        <is>
          <t>[3]</t>
        </is>
      </c>
      <c r="H40" s="5" t="n">
        <v>21000</v>
      </c>
    </row>
    <row r="41">
      <c r="A41" s="4" t="inlineStr">
        <is>
          <t>Unconsolidated Co-Investment Ventures [Member] | Europe [Member]</t>
        </is>
      </c>
    </row>
    <row r="42">
      <c r="A42" s="3" t="inlineStr">
        <is>
          <t>Schedule Of Equity Method Investments [Line Items]</t>
        </is>
      </c>
    </row>
    <row r="43">
      <c r="A43" s="4" t="inlineStr">
        <is>
          <t>Ventures | Venture</t>
        </is>
      </c>
      <c r="C43" s="5" t="n">
        <v>3</v>
      </c>
      <c r="F43" s="5" t="n">
        <v>3</v>
      </c>
      <c r="I43" s="5" t="n">
        <v>3</v>
      </c>
    </row>
    <row r="44">
      <c r="A44" s="4" t="inlineStr">
        <is>
          <t>Number of buildings | Property</t>
        </is>
      </c>
      <c r="C44" s="5" t="n">
        <v>745</v>
      </c>
      <c r="F44" s="5" t="n">
        <v>745</v>
      </c>
      <c r="I44" s="5" t="n">
        <v>731</v>
      </c>
    </row>
    <row r="45">
      <c r="A45" s="4" t="inlineStr">
        <is>
          <t>Square feet | ft²</t>
        </is>
      </c>
      <c r="C45" s="5" t="n">
        <v>178</v>
      </c>
      <c r="F45" s="5" t="n">
        <v>178</v>
      </c>
      <c r="I45" s="5" t="n">
        <v>176</v>
      </c>
    </row>
    <row r="46">
      <c r="A46" s="4" t="inlineStr">
        <is>
          <t>Total assets</t>
        </is>
      </c>
      <c r="C46" s="6" t="n">
        <v>14872000</v>
      </c>
      <c r="F46" s="6" t="n">
        <v>14872000</v>
      </c>
      <c r="I46" s="6" t="n">
        <v>14677000</v>
      </c>
    </row>
    <row r="47">
      <c r="A47" s="4" t="inlineStr">
        <is>
          <t>Third-party debt</t>
        </is>
      </c>
      <c r="C47" s="5" t="n">
        <v>3443000</v>
      </c>
      <c r="F47" s="5" t="n">
        <v>3443000</v>
      </c>
      <c r="I47" s="5" t="n">
        <v>3213000</v>
      </c>
    </row>
    <row r="48">
      <c r="A48" s="4" t="inlineStr">
        <is>
          <t>Total liabilities</t>
        </is>
      </c>
      <c r="C48" s="5" t="n">
        <v>4787000</v>
      </c>
      <c r="F48" s="5" t="n">
        <v>4787000</v>
      </c>
      <c r="I48" s="5" t="n">
        <v>4575000</v>
      </c>
    </row>
    <row r="49">
      <c r="A49" s="4" t="inlineStr">
        <is>
          <t>Our investment balance</t>
        </is>
      </c>
      <c r="B49" s="4" t="inlineStr">
        <is>
          <t>[1]</t>
        </is>
      </c>
      <c r="C49" s="5" t="n">
        <v>2728000</v>
      </c>
      <c r="F49" s="5" t="n">
        <v>2728000</v>
      </c>
      <c r="I49" s="6" t="n">
        <v>2800000</v>
      </c>
    </row>
    <row r="50">
      <c r="A50" s="4" t="inlineStr">
        <is>
          <t>Total revenues</t>
        </is>
      </c>
      <c r="C50" s="5" t="n">
        <v>281000</v>
      </c>
      <c r="E50" s="5" t="n">
        <v>268000</v>
      </c>
      <c r="F50" s="5" t="n">
        <v>571000</v>
      </c>
      <c r="H50" s="5" t="n">
        <v>539000</v>
      </c>
    </row>
    <row r="51">
      <c r="A51" s="4" t="inlineStr">
        <is>
          <t>Net earnings</t>
        </is>
      </c>
      <c r="C51" s="5" t="n">
        <v>72000</v>
      </c>
      <c r="E51" s="5" t="n">
        <v>84000</v>
      </c>
      <c r="F51" s="5" t="n">
        <v>150000</v>
      </c>
      <c r="H51" s="5" t="n">
        <v>155000</v>
      </c>
    </row>
    <row r="52">
      <c r="A52" s="4" t="inlineStr">
        <is>
          <t>Our earnings from unconsolidated co-investment ventures, net</t>
        </is>
      </c>
      <c r="C52" s="6" t="n">
        <v>23000</v>
      </c>
      <c r="E52" s="5" t="n">
        <v>27000</v>
      </c>
      <c r="F52" s="6" t="n">
        <v>48000</v>
      </c>
      <c r="H52" s="5" t="n">
        <v>52000</v>
      </c>
    </row>
    <row r="53">
      <c r="A53" s="4" t="inlineStr">
        <is>
          <t>Unconsolidated Co-Investment Ventures [Member] | Asia [Member]</t>
        </is>
      </c>
    </row>
    <row r="54">
      <c r="A54" s="3" t="inlineStr">
        <is>
          <t>Schedule Of Equity Method Investments [Line Items]</t>
        </is>
      </c>
    </row>
    <row r="55">
      <c r="A55" s="4" t="inlineStr">
        <is>
          <t>Ventures | Venture</t>
        </is>
      </c>
      <c r="C55" s="5" t="n">
        <v>3</v>
      </c>
      <c r="F55" s="5" t="n">
        <v>3</v>
      </c>
      <c r="I55" s="5" t="n">
        <v>3</v>
      </c>
    </row>
    <row r="56">
      <c r="A56" s="4" t="inlineStr">
        <is>
          <t>Number of buildings | Property</t>
        </is>
      </c>
      <c r="C56" s="5" t="n">
        <v>158</v>
      </c>
      <c r="F56" s="5" t="n">
        <v>158</v>
      </c>
      <c r="I56" s="5" t="n">
        <v>144</v>
      </c>
    </row>
    <row r="57">
      <c r="A57" s="4" t="inlineStr">
        <is>
          <t>Square feet | ft²</t>
        </is>
      </c>
      <c r="C57" s="5" t="n">
        <v>65</v>
      </c>
      <c r="F57" s="5" t="n">
        <v>65</v>
      </c>
      <c r="I57" s="5" t="n">
        <v>59</v>
      </c>
    </row>
    <row r="58">
      <c r="A58" s="4" t="inlineStr">
        <is>
          <t>Total assets</t>
        </is>
      </c>
      <c r="C58" s="6" t="n">
        <v>9420000</v>
      </c>
      <c r="F58" s="6" t="n">
        <v>9420000</v>
      </c>
      <c r="I58" s="6" t="n">
        <v>8758000</v>
      </c>
    </row>
    <row r="59">
      <c r="A59" s="4" t="inlineStr">
        <is>
          <t>Third-party debt</t>
        </is>
      </c>
      <c r="C59" s="5" t="n">
        <v>3617000</v>
      </c>
      <c r="F59" s="5" t="n">
        <v>3617000</v>
      </c>
      <c r="I59" s="5" t="n">
        <v>3296000</v>
      </c>
    </row>
    <row r="60">
      <c r="A60" s="4" t="inlineStr">
        <is>
          <t>Total liabilities</t>
        </is>
      </c>
      <c r="C60" s="5" t="n">
        <v>4080000</v>
      </c>
      <c r="F60" s="5" t="n">
        <v>4080000</v>
      </c>
      <c r="I60" s="5" t="n">
        <v>3751000</v>
      </c>
    </row>
    <row r="61">
      <c r="A61" s="4" t="inlineStr">
        <is>
          <t>Our investment balance</t>
        </is>
      </c>
      <c r="B61" s="4" t="inlineStr">
        <is>
          <t>[1]</t>
        </is>
      </c>
      <c r="C61" s="5" t="n">
        <v>756000</v>
      </c>
      <c r="F61" s="5" t="n">
        <v>756000</v>
      </c>
      <c r="I61" s="6" t="n">
        <v>688000</v>
      </c>
    </row>
    <row r="62">
      <c r="A62" s="4" t="inlineStr">
        <is>
          <t>Total revenues</t>
        </is>
      </c>
      <c r="C62" s="5" t="n">
        <v>143000</v>
      </c>
      <c r="E62" s="5" t="n">
        <v>124000</v>
      </c>
      <c r="F62" s="5" t="n">
        <v>281000</v>
      </c>
      <c r="H62" s="5" t="n">
        <v>244000</v>
      </c>
    </row>
    <row r="63">
      <c r="A63" s="4" t="inlineStr">
        <is>
          <t>Net earnings</t>
        </is>
      </c>
      <c r="C63" s="5" t="n">
        <v>32000</v>
      </c>
      <c r="E63" s="5" t="n">
        <v>25000</v>
      </c>
      <c r="F63" s="5" t="n">
        <v>58000</v>
      </c>
      <c r="H63" s="5" t="n">
        <v>62000</v>
      </c>
    </row>
    <row r="64">
      <c r="A64" s="4" t="inlineStr">
        <is>
          <t>Our earnings from unconsolidated co-investment ventures, net</t>
        </is>
      </c>
      <c r="C64" s="6" t="n">
        <v>5000</v>
      </c>
      <c r="E64" s="6" t="n">
        <v>4000</v>
      </c>
      <c r="F64" s="6" t="n">
        <v>9000</v>
      </c>
      <c r="H64" s="6" t="n">
        <v>10000</v>
      </c>
    </row>
    <row r="65">
      <c r="A65" s="4" t="inlineStr">
        <is>
          <t>Unconsolidated Co-Investment Ventures [Member] | Weighted Average [Member]</t>
        </is>
      </c>
    </row>
    <row r="66">
      <c r="A66" s="3" t="inlineStr">
        <is>
          <t>Schedule Of Equity Method Investments [Line Items]</t>
        </is>
      </c>
    </row>
    <row r="67">
      <c r="A67" s="4" t="inlineStr">
        <is>
          <t>Our weighted average ownership</t>
        </is>
      </c>
      <c r="B67" s="4" t="inlineStr">
        <is>
          <t>[4]</t>
        </is>
      </c>
      <c r="C67" s="4" t="inlineStr">
        <is>
          <t>25.90%</t>
        </is>
      </c>
      <c r="F67" s="4" t="inlineStr">
        <is>
          <t>25.90%</t>
        </is>
      </c>
      <c r="I67" s="4" t="inlineStr">
        <is>
          <t>27.10%</t>
        </is>
      </c>
    </row>
    <row r="68">
      <c r="A68" s="4" t="inlineStr">
        <is>
          <t>Unconsolidated Co-Investment Ventures [Member] | Weighted Average [Member] | U.S. [Member]</t>
        </is>
      </c>
    </row>
    <row r="69">
      <c r="A69" s="3" t="inlineStr">
        <is>
          <t>Schedule Of Equity Method Investments [Line Items]</t>
        </is>
      </c>
    </row>
    <row r="70">
      <c r="A70" s="4" t="inlineStr">
        <is>
          <t>Our weighted average ownership</t>
        </is>
      </c>
      <c r="B70" s="4" t="inlineStr">
        <is>
          <t>[4]</t>
        </is>
      </c>
      <c r="C70" s="4" t="inlineStr">
        <is>
          <t>24.90%</t>
        </is>
      </c>
      <c r="D70" s="4" t="inlineStr">
        <is>
          <t>[2]</t>
        </is>
      </c>
      <c r="F70" s="4" t="inlineStr">
        <is>
          <t>24.90%</t>
        </is>
      </c>
      <c r="G70" s="4" t="inlineStr">
        <is>
          <t>[2]</t>
        </is>
      </c>
      <c r="I70" s="4" t="inlineStr">
        <is>
          <t>27.30%</t>
        </is>
      </c>
    </row>
    <row r="71">
      <c r="A71" s="4" t="inlineStr">
        <is>
          <t>Unconsolidated Co-Investment Ventures [Member] | Weighted Average [Member] | Other Americas [Member]</t>
        </is>
      </c>
    </row>
    <row r="72">
      <c r="A72" s="3" t="inlineStr">
        <is>
          <t>Schedule Of Equity Method Investments [Line Items]</t>
        </is>
      </c>
    </row>
    <row r="73">
      <c r="A73" s="4" t="inlineStr">
        <is>
          <t>Our weighted average ownership</t>
        </is>
      </c>
      <c r="B73" s="4" t="inlineStr">
        <is>
          <t>[4]</t>
        </is>
      </c>
      <c r="C73" s="4" t="inlineStr">
        <is>
          <t>41.20%</t>
        </is>
      </c>
      <c r="D73" s="4" t="inlineStr">
        <is>
          <t>[3]</t>
        </is>
      </c>
      <c r="F73" s="4" t="inlineStr">
        <is>
          <t>41.20%</t>
        </is>
      </c>
      <c r="G73" s="4" t="inlineStr">
        <is>
          <t>[3]</t>
        </is>
      </c>
      <c r="I73" s="4" t="inlineStr">
        <is>
          <t>39.10%</t>
        </is>
      </c>
    </row>
    <row r="74">
      <c r="A74" s="4" t="inlineStr">
        <is>
          <t>Unconsolidated Co-Investment Ventures [Member] | Weighted Average [Member] | Europe [Member]</t>
        </is>
      </c>
    </row>
    <row r="75">
      <c r="A75" s="3" t="inlineStr">
        <is>
          <t>Schedule Of Equity Method Investments [Line Items]</t>
        </is>
      </c>
    </row>
    <row r="76">
      <c r="A76" s="4" t="inlineStr">
        <is>
          <t>Our weighted average ownership</t>
        </is>
      </c>
      <c r="B76" s="4" t="inlineStr">
        <is>
          <t>[4]</t>
        </is>
      </c>
      <c r="C76" s="4" t="inlineStr">
        <is>
          <t>29.90%</t>
        </is>
      </c>
      <c r="F76" s="4" t="inlineStr">
        <is>
          <t>29.90%</t>
        </is>
      </c>
      <c r="I76" s="4" t="inlineStr">
        <is>
          <t>30.20%</t>
        </is>
      </c>
    </row>
    <row r="77">
      <c r="A77" s="4" t="inlineStr">
        <is>
          <t>Unconsolidated Co-Investment Ventures [Member] | Weighted Average [Member] | Asia [Member]</t>
        </is>
      </c>
    </row>
    <row r="78">
      <c r="A78" s="3" t="inlineStr">
        <is>
          <t>Schedule Of Equity Method Investments [Line Items]</t>
        </is>
      </c>
    </row>
    <row r="79">
      <c r="A79" s="4" t="inlineStr">
        <is>
          <t>Our weighted average ownership</t>
        </is>
      </c>
      <c r="B79" s="4" t="inlineStr">
        <is>
          <t>[4]</t>
        </is>
      </c>
      <c r="C79" s="4" t="inlineStr">
        <is>
          <t>15.20%</t>
        </is>
      </c>
      <c r="F79" s="4" t="inlineStr">
        <is>
          <t>15.20%</t>
        </is>
      </c>
      <c r="I79" s="4" t="inlineStr">
        <is>
          <t>15.10%</t>
        </is>
      </c>
    </row>
    <row r="80"/>
    <row r="81">
      <c r="A81" s="4" t="inlineStr">
        <is>
          <t>[1]</t>
        </is>
      </c>
      <c r="B81" s="4" t="inlineStr">
        <is>
          <t>Prologis’ investment balance is presented at our adjusted basis derived from the ventures’ U.S. GAAP information. The difference between our ownership interest of a venture’s equity and our investment balance at June 30, 2020 and December 31, 2019, results principally from four types of transactions: (i) deferred gains from the contribution of property to a venture prior to January 1, 2018; (ii) recording additional costs associated with our investment in the venture; (iii) receivables, principally for fees and promotes ($339.6 million and $152.0 million, respectively); and (iv) customer security deposits retained subsequent to property contributions to Nippon Prologis REIT, Inc.</t>
        </is>
      </c>
    </row>
    <row r="82">
      <c r="A82" s="4" t="inlineStr">
        <is>
          <t>[2]</t>
        </is>
      </c>
      <c r="B82" s="4" t="inlineStr">
        <is>
          <t>In January 2020, USLF acquired a portfolio of 108 operating properties, aggregating 18.3 million square feet, in the IPT Transaction for cash consideration of $2.0 billion, including transaction costs and the assumption and repayment of debt.</t>
        </is>
      </c>
    </row>
    <row r="83">
      <c r="A83" s="4" t="inlineStr">
        <is>
          <t>[3]</t>
        </is>
      </c>
      <c r="B83" s="4" t="inlineStr">
        <is>
          <t>PBLV and our other Brazilian joint ventures are combined as one venture for the purpose of this table .</t>
        </is>
      </c>
    </row>
    <row r="84">
      <c r="A84" s="4" t="inlineStr">
        <is>
          <t>[4]</t>
        </is>
      </c>
      <c r="B84" s="4" t="inlineStr">
        <is>
          <t>Represents our weighted average ownership interest in all unconsolidated co-investment ventures based on each entity’s contribution of total assets before depreciation, net of other liabilities.</t>
        </is>
      </c>
    </row>
  </sheetData>
  <mergeCells count="10">
    <mergeCell ref="A1:B2"/>
    <mergeCell ref="C1:E1"/>
    <mergeCell ref="F1:H1"/>
    <mergeCell ref="C2:D2"/>
    <mergeCell ref="F2:G2"/>
    <mergeCell ref="A80:H80"/>
    <mergeCell ref="B81:H81"/>
    <mergeCell ref="B82:H82"/>
    <mergeCell ref="B83:H83"/>
    <mergeCell ref="B84:H8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solidated net earnings</t>
        </is>
      </c>
      <c r="B3" s="6" t="n">
        <v>454938</v>
      </c>
      <c r="C3" s="6" t="n">
        <v>410826</v>
      </c>
      <c r="D3" s="6" t="n">
        <v>976102</v>
      </c>
      <c r="E3" s="6" t="n">
        <v>784591</v>
      </c>
    </row>
    <row r="4">
      <c r="A4" s="3" t="inlineStr">
        <is>
          <t>Other comprehensive income (loss):</t>
        </is>
      </c>
    </row>
    <row r="5">
      <c r="A5" s="4" t="inlineStr">
        <is>
          <t>Foreign currency translation gains (losses), net</t>
        </is>
      </c>
      <c r="B5" s="5" t="n">
        <v>-1053</v>
      </c>
      <c r="C5" s="5" t="n">
        <v>-47662</v>
      </c>
      <c r="D5" s="5" t="n">
        <v>-134586</v>
      </c>
      <c r="E5" s="5" t="n">
        <v>12418</v>
      </c>
    </row>
    <row r="6">
      <c r="A6" s="4" t="inlineStr">
        <is>
          <t>Unrealized gains (losses) on derivative contracts, net</t>
        </is>
      </c>
      <c r="B6" s="5" t="n">
        <v>1373</v>
      </c>
      <c r="C6" s="5" t="n">
        <v>-3725</v>
      </c>
      <c r="D6" s="5" t="n">
        <v>-22075</v>
      </c>
      <c r="E6" s="5" t="n">
        <v>-6358</v>
      </c>
    </row>
    <row r="7">
      <c r="A7" s="4" t="inlineStr">
        <is>
          <t>Comprehensive income</t>
        </is>
      </c>
      <c r="B7" s="5" t="n">
        <v>455258</v>
      </c>
      <c r="C7" s="5" t="n">
        <v>359439</v>
      </c>
      <c r="D7" s="5" t="n">
        <v>819441</v>
      </c>
      <c r="E7" s="5" t="n">
        <v>790651</v>
      </c>
    </row>
    <row r="8">
      <c r="A8" s="4" t="inlineStr">
        <is>
          <t>Net earnings attributable to noncontrolling interests</t>
        </is>
      </c>
      <c r="B8" s="5" t="n">
        <v>-48765</v>
      </c>
      <c r="C8" s="5" t="n">
        <v>-25550</v>
      </c>
      <c r="D8" s="5" t="n">
        <v>-78876</v>
      </c>
      <c r="E8" s="5" t="n">
        <v>-50769</v>
      </c>
    </row>
    <row r="9">
      <c r="A9" s="4" t="inlineStr">
        <is>
          <t>Other comprehensive loss (income) attributable to noncontrolling interests</t>
        </is>
      </c>
      <c r="B9" s="5" t="n">
        <v>-97</v>
      </c>
      <c r="C9" s="5" t="n">
        <v>1484</v>
      </c>
      <c r="D9" s="5" t="n">
        <v>4930</v>
      </c>
      <c r="E9" s="5" t="n">
        <v>-498</v>
      </c>
    </row>
    <row r="10">
      <c r="A10" s="4" t="inlineStr">
        <is>
          <t>Comprehensive income attributable to common stockholders/unitholders</t>
        </is>
      </c>
      <c r="B10" s="5" t="n">
        <v>406396</v>
      </c>
      <c r="C10" s="5" t="n">
        <v>335373</v>
      </c>
      <c r="D10" s="5" t="n">
        <v>745495</v>
      </c>
      <c r="E10" s="5" t="n">
        <v>739384</v>
      </c>
    </row>
    <row r="11">
      <c r="A11" s="4" t="inlineStr">
        <is>
          <t>Prologis, L.P. [Member]</t>
        </is>
      </c>
    </row>
    <row r="12">
      <c r="A12" s="4" t="inlineStr">
        <is>
          <t>Consolidated net earnings</t>
        </is>
      </c>
      <c r="B12" s="5" t="n">
        <v>454938</v>
      </c>
      <c r="C12" s="5" t="n">
        <v>410826</v>
      </c>
      <c r="D12" s="5" t="n">
        <v>976102</v>
      </c>
      <c r="E12" s="5" t="n">
        <v>784591</v>
      </c>
    </row>
    <row r="13">
      <c r="A13" s="3" t="inlineStr">
        <is>
          <t>Other comprehensive income (loss):</t>
        </is>
      </c>
    </row>
    <row r="14">
      <c r="A14" s="4" t="inlineStr">
        <is>
          <t>Foreign currency translation gains (losses), net</t>
        </is>
      </c>
      <c r="B14" s="5" t="n">
        <v>-1053</v>
      </c>
      <c r="C14" s="5" t="n">
        <v>-47662</v>
      </c>
      <c r="D14" s="5" t="n">
        <v>-134586</v>
      </c>
      <c r="E14" s="5" t="n">
        <v>12418</v>
      </c>
    </row>
    <row r="15">
      <c r="A15" s="4" t="inlineStr">
        <is>
          <t>Unrealized gains (losses) on derivative contracts, net</t>
        </is>
      </c>
      <c r="B15" s="5" t="n">
        <v>1373</v>
      </c>
      <c r="C15" s="5" t="n">
        <v>-3725</v>
      </c>
      <c r="D15" s="5" t="n">
        <v>-22075</v>
      </c>
      <c r="E15" s="5" t="n">
        <v>-6358</v>
      </c>
    </row>
    <row r="16">
      <c r="A16" s="4" t="inlineStr">
        <is>
          <t>Comprehensive income</t>
        </is>
      </c>
      <c r="B16" s="5" t="n">
        <v>455258</v>
      </c>
      <c r="C16" s="5" t="n">
        <v>359439</v>
      </c>
      <c r="D16" s="5" t="n">
        <v>819441</v>
      </c>
      <c r="E16" s="5" t="n">
        <v>790651</v>
      </c>
    </row>
    <row r="17">
      <c r="A17" s="4" t="inlineStr">
        <is>
          <t>Net earnings attributable to noncontrolling interests</t>
        </is>
      </c>
      <c r="B17" s="5" t="n">
        <v>-37115</v>
      </c>
      <c r="C17" s="5" t="n">
        <v>-13864</v>
      </c>
      <c r="D17" s="5" t="n">
        <v>-53256</v>
      </c>
      <c r="E17" s="5" t="n">
        <v>-28509</v>
      </c>
    </row>
    <row r="18">
      <c r="A18" s="4" t="inlineStr">
        <is>
          <t>Other comprehensive loss (income) attributable to noncontrolling interests</t>
        </is>
      </c>
      <c r="B18" s="5" t="n">
        <v>-41</v>
      </c>
      <c r="C18" s="5" t="n">
        <v>-70</v>
      </c>
      <c r="D18" s="5" t="n">
        <v>622</v>
      </c>
      <c r="E18" s="5" t="n">
        <v>-333</v>
      </c>
    </row>
    <row r="19">
      <c r="A19" s="4" t="inlineStr">
        <is>
          <t>Comprehensive income attributable to common stockholders/unitholders</t>
        </is>
      </c>
      <c r="B19" s="6" t="n">
        <v>418102</v>
      </c>
      <c r="C19" s="6" t="n">
        <v>345505</v>
      </c>
      <c r="D19" s="6" t="n">
        <v>766807</v>
      </c>
      <c r="E19" s="6" t="n">
        <v>7618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Unconsolidated Entities - Summary of Operating Information and Financial Position of Unconsolidated Co-investment Ventures (Parenthetical) (Detail) $ in Thousands, ft² in Millions</t>
        </is>
      </c>
      <c r="B1" s="2" t="inlineStr">
        <is>
          <t>1 Months Ended</t>
        </is>
      </c>
      <c r="C1" s="2" t="inlineStr">
        <is>
          <t>6 Months Ended</t>
        </is>
      </c>
    </row>
    <row r="2">
      <c r="B2" s="2" t="inlineStr">
        <is>
          <t>Jan. 31, 2020USD ($)ft²Property</t>
        </is>
      </c>
      <c r="C2" s="2" t="inlineStr">
        <is>
          <t>Jun. 30, 2020USD ($)</t>
        </is>
      </c>
      <c r="D2" s="2" t="inlineStr">
        <is>
          <t>Jun. 30, 2019USD ($)</t>
        </is>
      </c>
      <c r="E2" s="2" t="inlineStr">
        <is>
          <t>Dec. 31, 2019USD ($)</t>
        </is>
      </c>
    </row>
    <row r="3">
      <c r="A3" s="3" t="inlineStr">
        <is>
          <t>Schedule Of Equity Method Investments [Line Items]</t>
        </is>
      </c>
    </row>
    <row r="4">
      <c r="A4" s="4" t="inlineStr">
        <is>
          <t>Real estate acquisitions</t>
        </is>
      </c>
      <c r="C4" s="6" t="n">
        <v>560418</v>
      </c>
      <c r="D4" s="6" t="n">
        <v>468796</v>
      </c>
    </row>
    <row r="5">
      <c r="A5" s="4" t="inlineStr">
        <is>
          <t>Receivables from unconsolidated co-investment ventures</t>
        </is>
      </c>
      <c r="C5" s="6" t="n">
        <v>339600</v>
      </c>
      <c r="E5" s="6" t="n">
        <v>152000</v>
      </c>
    </row>
    <row r="6">
      <c r="A6" s="4" t="inlineStr">
        <is>
          <t>Industrial Property Trust, Inc. [Member] | Prologis Targeted U.S. Logistics Fund [Member]</t>
        </is>
      </c>
    </row>
    <row r="7">
      <c r="A7" s="3" t="inlineStr">
        <is>
          <t>Schedule Of Equity Method Investments [Line Items]</t>
        </is>
      </c>
    </row>
    <row r="8">
      <c r="A8" s="4" t="inlineStr">
        <is>
          <t>Number of operating properties acquired | Property</t>
        </is>
      </c>
      <c r="B8" s="5" t="n">
        <v>108</v>
      </c>
    </row>
    <row r="9">
      <c r="A9" s="4" t="inlineStr">
        <is>
          <t>Square feet of properties | ft²</t>
        </is>
      </c>
      <c r="B9" s="9" t="n">
        <v>18.3</v>
      </c>
    </row>
    <row r="10">
      <c r="A10" s="4" t="inlineStr">
        <is>
          <t>Real estate acquisitions</t>
        </is>
      </c>
      <c r="B10" s="6" t="n">
        <v>20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Unconsolidated Entities - Additional Information (Detail) - Prologis, Inc. [Member] $ in Millions</t>
        </is>
      </c>
      <c r="B1" s="2" t="inlineStr">
        <is>
          <t>6 Months Ended</t>
        </is>
      </c>
    </row>
    <row r="2">
      <c r="B2" s="2" t="inlineStr">
        <is>
          <t>Jun. 30, 2020USD ($)</t>
        </is>
      </c>
    </row>
    <row r="3">
      <c r="A3" s="3" t="inlineStr">
        <is>
          <t>Schedule Of Equity Method Investments [Line Items]</t>
        </is>
      </c>
    </row>
    <row r="4">
      <c r="A4" s="4" t="inlineStr">
        <is>
          <t>Remaining equity commitments</t>
        </is>
      </c>
      <c r="B4" s="8" t="n">
        <v>357.4</v>
      </c>
    </row>
    <row r="5">
      <c r="A5" s="4" t="inlineStr">
        <is>
          <t>Expiration date for remaining commitments range start</t>
        </is>
      </c>
      <c r="B5" s="4" t="inlineStr">
        <is>
          <t>2021</t>
        </is>
      </c>
    </row>
    <row r="6">
      <c r="A6" s="4" t="inlineStr">
        <is>
          <t>Expiration date for remaining commitments range end</t>
        </is>
      </c>
      <c r="B6" s="4" t="inlineStr">
        <is>
          <t>202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ssets Held for Sale or Contribution - Summary of Assets Held for Sale or Contribution (Detail) ft² in Thousands, $ in Thousands</t>
        </is>
      </c>
      <c r="B1" s="2" t="inlineStr">
        <is>
          <t>Jun. 30, 2020USD ($)ft²Property</t>
        </is>
      </c>
      <c r="C1" s="2" t="inlineStr">
        <is>
          <t>Dec. 31, 2019USD ($)ft²Property</t>
        </is>
      </c>
    </row>
    <row r="2">
      <c r="A2" s="3" t="inlineStr">
        <is>
          <t>Long Lived Assets Held For Sale [Line Items]</t>
        </is>
      </c>
    </row>
    <row r="3">
      <c r="A3" s="4" t="inlineStr">
        <is>
          <t>Total assets held for sale or contribution</t>
        </is>
      </c>
      <c r="B3" s="6" t="n">
        <v>1948508</v>
      </c>
      <c r="C3" s="6" t="n">
        <v>720685</v>
      </c>
    </row>
    <row r="4">
      <c r="A4" s="4" t="inlineStr">
        <is>
          <t>Total liabilities associated with assets held for sale or contribution – included in Other Liabilities</t>
        </is>
      </c>
      <c r="B4" s="6" t="n">
        <v>50490</v>
      </c>
      <c r="C4" s="6" t="n">
        <v>41994</v>
      </c>
    </row>
    <row r="5">
      <c r="A5" s="4" t="inlineStr">
        <is>
          <t>Disposal Group Held for Sale Not Discontinued Operations [Member]</t>
        </is>
      </c>
    </row>
    <row r="6">
      <c r="A6" s="3" t="inlineStr">
        <is>
          <t>Long Lived Assets Held For Sale [Line Items]</t>
        </is>
      </c>
    </row>
    <row r="7">
      <c r="A7" s="4" t="inlineStr">
        <is>
          <t>Number of operating properties | Property</t>
        </is>
      </c>
      <c r="B7" s="5" t="n">
        <v>154</v>
      </c>
      <c r="C7" s="5" t="n">
        <v>28</v>
      </c>
    </row>
    <row r="8">
      <c r="A8" s="4" t="inlineStr">
        <is>
          <t>Square feet | ft²</t>
        </is>
      </c>
      <c r="B8" s="5" t="n">
        <v>24300</v>
      </c>
      <c r="C8" s="5" t="n">
        <v>93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Debt Summary (Detail) - USD ($) $ in Thousands</t>
        </is>
      </c>
      <c r="B1" s="2" t="inlineStr">
        <is>
          <t>Jun. 30, 2020</t>
        </is>
      </c>
      <c r="C1" s="2" t="inlineStr">
        <is>
          <t>Dec. 31, 2019</t>
        </is>
      </c>
    </row>
    <row r="2">
      <c r="A2" s="3" t="inlineStr">
        <is>
          <t>Debt Instrument [Line Items]</t>
        </is>
      </c>
    </row>
    <row r="3">
      <c r="A3" s="4" t="inlineStr">
        <is>
          <t>Weighted Average Interest Rate</t>
        </is>
      </c>
      <c r="B3" s="4" t="inlineStr">
        <is>
          <t>2.20%</t>
        </is>
      </c>
      <c r="C3" s="4" t="inlineStr">
        <is>
          <t>2.20%</t>
        </is>
      </c>
    </row>
    <row r="4">
      <c r="A4" s="4" t="inlineStr">
        <is>
          <t>Debt</t>
        </is>
      </c>
      <c r="B4" s="6" t="n">
        <v>15666872</v>
      </c>
      <c r="C4" s="6" t="n">
        <v>11905877</v>
      </c>
    </row>
    <row r="5">
      <c r="A5" s="4" t="inlineStr">
        <is>
          <t>Credit Facilities [Member]</t>
        </is>
      </c>
    </row>
    <row r="6">
      <c r="A6" s="3" t="inlineStr">
        <is>
          <t>Debt Instrument [Line Items]</t>
        </is>
      </c>
    </row>
    <row r="7">
      <c r="A7" s="4" t="inlineStr">
        <is>
          <t>Weighted Average Interest Rate</t>
        </is>
      </c>
      <c r="B7" s="4" t="inlineStr">
        <is>
          <t>0.60%</t>
        </is>
      </c>
      <c r="C7" s="4" t="inlineStr">
        <is>
          <t>0.40%</t>
        </is>
      </c>
    </row>
    <row r="8">
      <c r="A8" s="4" t="inlineStr">
        <is>
          <t>Debt</t>
        </is>
      </c>
      <c r="B8" s="6" t="n">
        <v>115108</v>
      </c>
      <c r="C8" s="6" t="n">
        <v>184255</v>
      </c>
    </row>
    <row r="9">
      <c r="A9" s="4" t="inlineStr">
        <is>
          <t>Senior Notes [Member]</t>
        </is>
      </c>
    </row>
    <row r="10">
      <c r="A10" s="3" t="inlineStr">
        <is>
          <t>Debt Instrument [Line Items]</t>
        </is>
      </c>
    </row>
    <row r="11">
      <c r="A11" s="4" t="inlineStr">
        <is>
          <t>Weighted Average Interest Rate</t>
        </is>
      </c>
      <c r="B11" s="4" t="inlineStr">
        <is>
          <t>2.30%</t>
        </is>
      </c>
      <c r="C11" s="4" t="inlineStr">
        <is>
          <t>2.40%</t>
        </is>
      </c>
    </row>
    <row r="12">
      <c r="A12" s="4" t="inlineStr">
        <is>
          <t>Debt</t>
        </is>
      </c>
      <c r="B12" s="6" t="n">
        <v>13205392</v>
      </c>
      <c r="C12" s="6" t="n">
        <v>9660570</v>
      </c>
    </row>
    <row r="13">
      <c r="A13" s="4" t="inlineStr">
        <is>
          <t>Term Loans and Unsecured Other [Member]</t>
        </is>
      </c>
    </row>
    <row r="14">
      <c r="A14" s="3" t="inlineStr">
        <is>
          <t>Debt Instrument [Line Items]</t>
        </is>
      </c>
    </row>
    <row r="15">
      <c r="A15" s="4" t="inlineStr">
        <is>
          <t>Weighted Average Interest Rate</t>
        </is>
      </c>
      <c r="B15" s="4" t="inlineStr">
        <is>
          <t>1.00%</t>
        </is>
      </c>
      <c r="C15" s="4" t="inlineStr">
        <is>
          <t>0.90%</t>
        </is>
      </c>
    </row>
    <row r="16">
      <c r="A16" s="4" t="inlineStr">
        <is>
          <t>Debt</t>
        </is>
      </c>
      <c r="B16" s="6" t="n">
        <v>1695026</v>
      </c>
      <c r="C16" s="6" t="n">
        <v>1441882</v>
      </c>
    </row>
    <row r="17">
      <c r="A17" s="4" t="inlineStr">
        <is>
          <t>Secured Mortgage [Member]</t>
        </is>
      </c>
    </row>
    <row r="18">
      <c r="A18" s="3" t="inlineStr">
        <is>
          <t>Debt Instrument [Line Items]</t>
        </is>
      </c>
    </row>
    <row r="19">
      <c r="A19" s="4" t="inlineStr">
        <is>
          <t>Weighted Average Interest Rate</t>
        </is>
      </c>
      <c r="B19" s="4" t="inlineStr">
        <is>
          <t>3.60%</t>
        </is>
      </c>
      <c r="C19" s="4" t="inlineStr">
        <is>
          <t>3.40%</t>
        </is>
      </c>
    </row>
    <row r="20">
      <c r="A20" s="4" t="inlineStr">
        <is>
          <t>Debt</t>
        </is>
      </c>
      <c r="B20" s="6" t="n">
        <v>651346</v>
      </c>
      <c r="C20" s="6" t="n">
        <v>6191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Debt Summary (Parenthetical) (Detail) - USD ($) $ in Thousands</t>
        </is>
      </c>
      <c r="B1" s="2" t="inlineStr">
        <is>
          <t>6 Months Ended</t>
        </is>
      </c>
    </row>
    <row r="2">
      <c r="B2" s="2" t="inlineStr">
        <is>
          <t>Jun. 30, 2020</t>
        </is>
      </c>
      <c r="C2" s="2" t="inlineStr">
        <is>
          <t>Dec. 31, 2019</t>
        </is>
      </c>
    </row>
    <row r="3">
      <c r="A3" s="3" t="inlineStr">
        <is>
          <t>Debt Instrument [Line Items]</t>
        </is>
      </c>
    </row>
    <row r="4">
      <c r="A4" s="4" t="inlineStr">
        <is>
          <t>Debt</t>
        </is>
      </c>
      <c r="B4" s="6" t="n">
        <v>15666872</v>
      </c>
      <c r="C4" s="6" t="n">
        <v>11905877</v>
      </c>
    </row>
    <row r="5">
      <c r="A5" s="4" t="inlineStr">
        <is>
          <t>Senior Notes [Member]</t>
        </is>
      </c>
    </row>
    <row r="6">
      <c r="A6" s="3" t="inlineStr">
        <is>
          <t>Debt Instrument [Line Items]</t>
        </is>
      </c>
    </row>
    <row r="7">
      <c r="A7" s="4" t="inlineStr">
        <is>
          <t>Debt</t>
        </is>
      </c>
      <c r="B7" s="5" t="n">
        <v>13205392</v>
      </c>
      <c r="C7" s="5" t="n">
        <v>9660570</v>
      </c>
    </row>
    <row r="8">
      <c r="A8" s="4" t="inlineStr">
        <is>
          <t>Secured Mortgage [Member]</t>
        </is>
      </c>
    </row>
    <row r="9">
      <c r="A9" s="3" t="inlineStr">
        <is>
          <t>Debt Instrument [Line Items]</t>
        </is>
      </c>
    </row>
    <row r="10">
      <c r="A10" s="4" t="inlineStr">
        <is>
          <t>Debt</t>
        </is>
      </c>
      <c r="B10" s="5" t="n">
        <v>651346</v>
      </c>
      <c r="C10" s="5" t="n">
        <v>619170</v>
      </c>
    </row>
    <row r="11">
      <c r="A11" s="4" t="inlineStr">
        <is>
          <t>Liberty Transaction [Member]</t>
        </is>
      </c>
    </row>
    <row r="12">
      <c r="A12" s="3" t="inlineStr">
        <is>
          <t>Debt Instrument [Line Items]</t>
        </is>
      </c>
    </row>
    <row r="13">
      <c r="A13" s="4" t="inlineStr">
        <is>
          <t>Repayments of debt</t>
        </is>
      </c>
      <c r="B13" s="6" t="n">
        <v>1800000</v>
      </c>
    </row>
    <row r="14">
      <c r="A14" s="4" t="inlineStr">
        <is>
          <t>Liberty Transaction [Member] | Weighted Average [Member]</t>
        </is>
      </c>
    </row>
    <row r="15">
      <c r="A15" s="3" t="inlineStr">
        <is>
          <t>Debt Instrument [Line Items]</t>
        </is>
      </c>
    </row>
    <row r="16">
      <c r="A16" s="4" t="inlineStr">
        <is>
          <t>Stated interest rate</t>
        </is>
      </c>
      <c r="B16" s="4" t="inlineStr">
        <is>
          <t>3.80%</t>
        </is>
      </c>
    </row>
    <row r="17">
      <c r="A17" s="4" t="inlineStr">
        <is>
          <t>Liberty Transaction [Member] | Senior Notes [Member]</t>
        </is>
      </c>
    </row>
    <row r="18">
      <c r="A18" s="3" t="inlineStr">
        <is>
          <t>Debt Instrument [Line Items]</t>
        </is>
      </c>
    </row>
    <row r="19">
      <c r="A19" s="4" t="inlineStr">
        <is>
          <t>Debt</t>
        </is>
      </c>
      <c r="B19" s="6" t="n">
        <v>2500000</v>
      </c>
    </row>
    <row r="20">
      <c r="A20" s="4" t="inlineStr">
        <is>
          <t>Liberty Transaction [Member] | Secured Mortgage [Member]</t>
        </is>
      </c>
    </row>
    <row r="21">
      <c r="A21" s="3" t="inlineStr">
        <is>
          <t>Debt Instrument [Line Items]</t>
        </is>
      </c>
    </row>
    <row r="22">
      <c r="A22" s="4" t="inlineStr">
        <is>
          <t>Debt</t>
        </is>
      </c>
      <c r="B22" s="5" t="n">
        <v>246900</v>
      </c>
    </row>
    <row r="23">
      <c r="A23" s="4" t="inlineStr">
        <is>
          <t>Liberty Transaction [Member] | Term Loan [Member]</t>
        </is>
      </c>
    </row>
    <row r="24">
      <c r="A24" s="3" t="inlineStr">
        <is>
          <t>Debt Instrument [Line Items]</t>
        </is>
      </c>
    </row>
    <row r="25">
      <c r="A25" s="4" t="inlineStr">
        <is>
          <t>Debt</t>
        </is>
      </c>
      <c r="B25" s="5" t="n">
        <v>100100</v>
      </c>
    </row>
    <row r="26">
      <c r="A26" s="4" t="inlineStr">
        <is>
          <t>Industrial Property Trust Inc Transaction [Member] | Secured Mortgage [Member] | Prologis U S Logistics Venture</t>
        </is>
      </c>
    </row>
    <row r="27">
      <c r="A27" s="3" t="inlineStr">
        <is>
          <t>Debt Instrument [Line Items]</t>
        </is>
      </c>
    </row>
    <row r="28">
      <c r="A28" s="4" t="inlineStr">
        <is>
          <t>Debt</t>
        </is>
      </c>
      <c r="B28" s="5" t="n">
        <v>341800</v>
      </c>
    </row>
    <row r="29">
      <c r="A29" s="4" t="inlineStr">
        <is>
          <t>GBP</t>
        </is>
      </c>
    </row>
    <row r="30">
      <c r="A30" s="3" t="inlineStr">
        <is>
          <t>Debt Instrument [Line Items]</t>
        </is>
      </c>
    </row>
    <row r="31">
      <c r="A31" s="4" t="inlineStr">
        <is>
          <t>Debt</t>
        </is>
      </c>
      <c r="B31" s="6" t="n">
        <v>1077460</v>
      </c>
      <c r="C31" s="6" t="n">
        <v>656549</v>
      </c>
    </row>
    <row r="32">
      <c r="A32" s="4" t="inlineStr">
        <is>
          <t>Percentage of outstanding debt</t>
        </is>
      </c>
      <c r="B32" s="4" t="inlineStr">
        <is>
          <t>6.90%</t>
        </is>
      </c>
      <c r="C32" s="4" t="inlineStr">
        <is>
          <t>5.50%</t>
        </is>
      </c>
    </row>
    <row r="33">
      <c r="A33" s="4" t="inlineStr">
        <is>
          <t>CAD</t>
        </is>
      </c>
    </row>
    <row r="34">
      <c r="A34" s="3" t="inlineStr">
        <is>
          <t>Debt Instrument [Line Items]</t>
        </is>
      </c>
    </row>
    <row r="35">
      <c r="A35" s="4" t="inlineStr">
        <is>
          <t>Debt</t>
        </is>
      </c>
      <c r="B35" s="6" t="n">
        <v>265791</v>
      </c>
      <c r="C35" s="6" t="n">
        <v>279730</v>
      </c>
    </row>
    <row r="36">
      <c r="A36" s="4" t="inlineStr">
        <is>
          <t>Percentage of outstanding debt</t>
        </is>
      </c>
      <c r="B36" s="4" t="inlineStr">
        <is>
          <t>1.70%</t>
        </is>
      </c>
      <c r="C36" s="4" t="inlineStr">
        <is>
          <t>2.30%</t>
        </is>
      </c>
    </row>
    <row r="37">
      <c r="A37" s="4" t="inlineStr">
        <is>
          <t>EUR</t>
        </is>
      </c>
    </row>
    <row r="38">
      <c r="A38" s="3" t="inlineStr">
        <is>
          <t>Debt Instrument [Line Items]</t>
        </is>
      </c>
    </row>
    <row r="39">
      <c r="A39" s="4" t="inlineStr">
        <is>
          <t>Debt</t>
        </is>
      </c>
      <c r="B39" s="6" t="n">
        <v>6080521</v>
      </c>
      <c r="C39" s="6" t="n">
        <v>6128986</v>
      </c>
    </row>
    <row r="40">
      <c r="A40" s="4" t="inlineStr">
        <is>
          <t>Percentage of outstanding debt</t>
        </is>
      </c>
      <c r="B40" s="4" t="inlineStr">
        <is>
          <t>38.80%</t>
        </is>
      </c>
      <c r="C40" s="4" t="inlineStr">
        <is>
          <t>51.50%</t>
        </is>
      </c>
    </row>
    <row r="41">
      <c r="A41" s="4" t="inlineStr">
        <is>
          <t>JPY</t>
        </is>
      </c>
    </row>
    <row r="42">
      <c r="A42" s="3" t="inlineStr">
        <is>
          <t>Debt Instrument [Line Items]</t>
        </is>
      </c>
    </row>
    <row r="43">
      <c r="A43" s="4" t="inlineStr">
        <is>
          <t>Debt</t>
        </is>
      </c>
      <c r="B43" s="6" t="n">
        <v>2480815</v>
      </c>
      <c r="C43" s="6" t="n">
        <v>2329381</v>
      </c>
    </row>
    <row r="44">
      <c r="A44" s="4" t="inlineStr">
        <is>
          <t>Percentage of outstanding debt</t>
        </is>
      </c>
      <c r="B44" s="4" t="inlineStr">
        <is>
          <t>15.80%</t>
        </is>
      </c>
      <c r="C44" s="4" t="inlineStr">
        <is>
          <t>19.60%</t>
        </is>
      </c>
    </row>
    <row r="45">
      <c r="A45" s="4" t="inlineStr">
        <is>
          <t>USD</t>
        </is>
      </c>
    </row>
    <row r="46">
      <c r="A46" s="3" t="inlineStr">
        <is>
          <t>Debt Instrument [Line Items]</t>
        </is>
      </c>
    </row>
    <row r="47">
      <c r="A47" s="4" t="inlineStr">
        <is>
          <t>Debt</t>
        </is>
      </c>
      <c r="B47" s="6" t="n">
        <v>5762285</v>
      </c>
      <c r="C47" s="6" t="n">
        <v>2511231</v>
      </c>
    </row>
    <row r="48">
      <c r="A48" s="4" t="inlineStr">
        <is>
          <t>Percentage of outstanding debt</t>
        </is>
      </c>
      <c r="B48" s="4" t="inlineStr">
        <is>
          <t>36.80%</t>
        </is>
      </c>
      <c r="C48" s="4" t="inlineStr">
        <is>
          <t>21.1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 width="14" customWidth="1" min="5" max="5"/>
    <col width="14"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 Additional Information (Detail) $ in Thousands, ¥ in Billions</t>
        </is>
      </c>
      <c r="B1" s="2" t="inlineStr">
        <is>
          <t>Feb. 29, 2020USD ($)Integer</t>
        </is>
      </c>
      <c r="C1" s="2" t="inlineStr">
        <is>
          <t>Jul. 31, 2020JPY (¥)</t>
        </is>
      </c>
      <c r="D1" s="2" t="inlineStr">
        <is>
          <t>Oct. 31, 2018</t>
        </is>
      </c>
      <c r="E1" s="2" t="inlineStr">
        <is>
          <t>Aug. 31, 2018</t>
        </is>
      </c>
      <c r="F1" s="2" t="inlineStr">
        <is>
          <t>Jul. 31, 2018</t>
        </is>
      </c>
      <c r="G1" s="2" t="inlineStr">
        <is>
          <t>Jun. 30, 2020USD ($)</t>
        </is>
      </c>
      <c r="H1" s="2" t="inlineStr">
        <is>
          <t>Jun. 30, 2019USD ($)</t>
        </is>
      </c>
      <c r="I1" s="2" t="inlineStr">
        <is>
          <t>Jun. 30, 2020USD ($)</t>
        </is>
      </c>
      <c r="J1" s="2" t="inlineStr">
        <is>
          <t>Jun. 30, 2019USD ($)</t>
        </is>
      </c>
      <c r="K1" s="2" t="inlineStr">
        <is>
          <t>Jun. 30, 2020JPY (¥)</t>
        </is>
      </c>
      <c r="L1" s="2" t="inlineStr">
        <is>
          <t>Dec. 31, 2019USD ($)</t>
        </is>
      </c>
    </row>
    <row r="2">
      <c r="A2" s="3" t="inlineStr">
        <is>
          <t>Debt Instrument [Line Items]</t>
        </is>
      </c>
    </row>
    <row r="3">
      <c r="A3" s="4" t="inlineStr">
        <is>
          <t>Credit facility maximum borrowing capacity</t>
        </is>
      </c>
      <c r="G3" s="6" t="n">
        <v>3947000</v>
      </c>
      <c r="I3" s="6" t="n">
        <v>3947000</v>
      </c>
    </row>
    <row r="4">
      <c r="A4" s="4" t="inlineStr">
        <is>
          <t>Ability to increase borrowing capacity subject to currency fluctuations and obtaining additional lender commitments</t>
        </is>
      </c>
      <c r="G4" s="5" t="n">
        <v>250000</v>
      </c>
      <c r="I4" s="5" t="n">
        <v>250000</v>
      </c>
    </row>
    <row r="5">
      <c r="A5" s="4" t="inlineStr">
        <is>
          <t>Losses on early extinguishment of debt, net</t>
        </is>
      </c>
      <c r="G5" s="5" t="n">
        <v>23573</v>
      </c>
      <c r="H5" s="6" t="n">
        <v>385</v>
      </c>
      <c r="I5" s="5" t="n">
        <v>66340</v>
      </c>
      <c r="J5" s="6" t="n">
        <v>2501</v>
      </c>
    </row>
    <row r="6">
      <c r="A6" s="4" t="inlineStr">
        <is>
          <t>Debt</t>
        </is>
      </c>
      <c r="G6" s="5" t="n">
        <v>15666872</v>
      </c>
      <c r="I6" s="6" t="n">
        <v>15666872</v>
      </c>
      <c r="L6" s="6" t="n">
        <v>11905877</v>
      </c>
    </row>
    <row r="7">
      <c r="A7" s="4" t="inlineStr">
        <is>
          <t>Prologis Euro Finance L L C [Member]</t>
        </is>
      </c>
    </row>
    <row r="8">
      <c r="A8" s="3" t="inlineStr">
        <is>
          <t>Debt Instrument [Line Items]</t>
        </is>
      </c>
    </row>
    <row r="9">
      <c r="A9" s="4" t="inlineStr">
        <is>
          <t>Percentage of ownership in operating partnership</t>
        </is>
      </c>
      <c r="F9" s="4" t="inlineStr">
        <is>
          <t>100.00%</t>
        </is>
      </c>
    </row>
    <row r="10">
      <c r="A10" s="4" t="inlineStr">
        <is>
          <t>Prologis Yen Finance LLC [Member]</t>
        </is>
      </c>
    </row>
    <row r="11">
      <c r="A11" s="3" t="inlineStr">
        <is>
          <t>Debt Instrument [Line Items]</t>
        </is>
      </c>
    </row>
    <row r="12">
      <c r="A12" s="4" t="inlineStr">
        <is>
          <t>Percentage of ownership in operating partnership</t>
        </is>
      </c>
      <c r="E12" s="4" t="inlineStr">
        <is>
          <t>100.00%</t>
        </is>
      </c>
    </row>
    <row r="13">
      <c r="A13" s="4" t="inlineStr">
        <is>
          <t>Prologis Sterling Finance LLC [Member]</t>
        </is>
      </c>
    </row>
    <row r="14">
      <c r="A14" s="3" t="inlineStr">
        <is>
          <t>Debt Instrument [Line Items]</t>
        </is>
      </c>
    </row>
    <row r="15">
      <c r="A15" s="4" t="inlineStr">
        <is>
          <t>Percentage of ownership in operating partnership</t>
        </is>
      </c>
      <c r="D15" s="4" t="inlineStr">
        <is>
          <t>100.00%</t>
        </is>
      </c>
    </row>
    <row r="16">
      <c r="A16" s="4" t="inlineStr">
        <is>
          <t>2017 Term Loan [Member]</t>
        </is>
      </c>
    </row>
    <row r="17">
      <c r="A17" s="3" t="inlineStr">
        <is>
          <t>Debt Instrument [Line Items]</t>
        </is>
      </c>
    </row>
    <row r="18">
      <c r="A18" s="4" t="inlineStr">
        <is>
          <t>Debt Instrument maturity date</t>
        </is>
      </c>
      <c r="I18" s="4" t="inlineStr">
        <is>
          <t>2021-05</t>
        </is>
      </c>
    </row>
    <row r="19">
      <c r="A19" s="4" t="inlineStr">
        <is>
          <t>Debt borrowed, net</t>
        </is>
      </c>
      <c r="I19" s="6" t="n">
        <v>250000</v>
      </c>
    </row>
    <row r="20">
      <c r="A20" s="4" t="inlineStr">
        <is>
          <t>Repayment of debt</t>
        </is>
      </c>
      <c r="J20" s="6" t="n">
        <v>59000</v>
      </c>
    </row>
    <row r="21">
      <c r="A21" s="4" t="inlineStr">
        <is>
          <t>Senior Notes [Member]</t>
        </is>
      </c>
    </row>
    <row r="22">
      <c r="A22" s="3" t="inlineStr">
        <is>
          <t>Debt Instrument [Line Items]</t>
        </is>
      </c>
    </row>
    <row r="23">
      <c r="A23" s="4" t="inlineStr">
        <is>
          <t>Debt</t>
        </is>
      </c>
      <c r="G23" s="5" t="n">
        <v>13205392</v>
      </c>
      <c r="I23" s="5" t="n">
        <v>13205392</v>
      </c>
      <c r="L23" s="5" t="n">
        <v>9660570</v>
      </c>
    </row>
    <row r="24">
      <c r="A24" s="4" t="inlineStr">
        <is>
          <t>Term Loans and Unsecured Other [Member]</t>
        </is>
      </c>
    </row>
    <row r="25">
      <c r="A25" s="3" t="inlineStr">
        <is>
          <t>Debt Instrument [Line Items]</t>
        </is>
      </c>
    </row>
    <row r="26">
      <c r="A26" s="4" t="inlineStr">
        <is>
          <t>Debt</t>
        </is>
      </c>
      <c r="G26" s="5" t="n">
        <v>1695026</v>
      </c>
      <c r="I26" s="5" t="n">
        <v>1695026</v>
      </c>
      <c r="L26" s="6" t="n">
        <v>1441882</v>
      </c>
    </row>
    <row r="27">
      <c r="A27" s="4" t="inlineStr">
        <is>
          <t>Liberty Transaction [Member]</t>
        </is>
      </c>
    </row>
    <row r="28">
      <c r="A28" s="3" t="inlineStr">
        <is>
          <t>Debt Instrument [Line Items]</t>
        </is>
      </c>
    </row>
    <row r="29">
      <c r="A29" s="4" t="inlineStr">
        <is>
          <t>Number of series of Senior Notes exchanged | Integer</t>
        </is>
      </c>
      <c r="B29" s="5" t="n">
        <v>2</v>
      </c>
    </row>
    <row r="30">
      <c r="A30" s="4" t="inlineStr">
        <is>
          <t>Debt instrument, face amount</t>
        </is>
      </c>
      <c r="B30" s="6" t="n">
        <v>750000</v>
      </c>
    </row>
    <row r="31">
      <c r="A31" s="4" t="inlineStr">
        <is>
          <t>Debt instrument, validly rendered for exchange amount</t>
        </is>
      </c>
      <c r="B31" s="6" t="n">
        <v>689800</v>
      </c>
    </row>
    <row r="32">
      <c r="A32" s="4" t="inlineStr">
        <is>
          <t>Percentage of aggregate principal amount</t>
        </is>
      </c>
      <c r="B32" s="4" t="inlineStr">
        <is>
          <t>92.00%</t>
        </is>
      </c>
    </row>
    <row r="33">
      <c r="A33" s="4" t="inlineStr">
        <is>
          <t>Liberty Transaction [Member] | October 2026 Senior Notes [Member]</t>
        </is>
      </c>
    </row>
    <row r="34">
      <c r="A34" s="3" t="inlineStr">
        <is>
          <t>Debt Instrument [Line Items]</t>
        </is>
      </c>
    </row>
    <row r="35">
      <c r="A35" s="4" t="inlineStr">
        <is>
          <t>Debt Instrument maturity date</t>
        </is>
      </c>
      <c r="B35" s="4" t="inlineStr">
        <is>
          <t>2026-10</t>
        </is>
      </c>
    </row>
    <row r="36">
      <c r="A36" s="4" t="inlineStr">
        <is>
          <t>Debt instrument, face amount</t>
        </is>
      </c>
      <c r="B36" s="6" t="n">
        <v>400000</v>
      </c>
    </row>
    <row r="37">
      <c r="A37" s="4" t="inlineStr">
        <is>
          <t>Stated interest rate</t>
        </is>
      </c>
      <c r="B37" s="4" t="inlineStr">
        <is>
          <t>3.30%</t>
        </is>
      </c>
    </row>
    <row r="38">
      <c r="A38" s="4" t="inlineStr">
        <is>
          <t>Liberty Transaction [Member] | February 2029 Senior Notes [Member]</t>
        </is>
      </c>
    </row>
    <row r="39">
      <c r="A39" s="3" t="inlineStr">
        <is>
          <t>Debt Instrument [Line Items]</t>
        </is>
      </c>
    </row>
    <row r="40">
      <c r="A40" s="4" t="inlineStr">
        <is>
          <t>Debt Instrument maturity date</t>
        </is>
      </c>
      <c r="B40" s="4" t="inlineStr">
        <is>
          <t>2029-02</t>
        </is>
      </c>
    </row>
    <row r="41">
      <c r="A41" s="4" t="inlineStr">
        <is>
          <t>Debt instrument, face amount</t>
        </is>
      </c>
      <c r="B41" s="6" t="n">
        <v>350000</v>
      </c>
    </row>
    <row r="42">
      <c r="A42" s="4" t="inlineStr">
        <is>
          <t>Stated interest rate</t>
        </is>
      </c>
      <c r="B42" s="4" t="inlineStr">
        <is>
          <t>4.40%</t>
        </is>
      </c>
    </row>
    <row r="43">
      <c r="A43" s="4" t="inlineStr">
        <is>
          <t>Liberty Transaction [Member] | Senior Notes [Member]</t>
        </is>
      </c>
    </row>
    <row r="44">
      <c r="A44" s="3" t="inlineStr">
        <is>
          <t>Debt Instrument [Line Items]</t>
        </is>
      </c>
    </row>
    <row r="45">
      <c r="A45" s="4" t="inlineStr">
        <is>
          <t>Debt</t>
        </is>
      </c>
      <c r="G45" s="5" t="n">
        <v>2500000</v>
      </c>
      <c r="I45" s="5" t="n">
        <v>2500000</v>
      </c>
    </row>
    <row r="46">
      <c r="A46" s="4" t="inlineStr">
        <is>
          <t>Global Facility [Member]</t>
        </is>
      </c>
    </row>
    <row r="47">
      <c r="A47" s="3" t="inlineStr">
        <is>
          <t>Debt Instrument [Line Items]</t>
        </is>
      </c>
    </row>
    <row r="48">
      <c r="A48" s="4" t="inlineStr">
        <is>
          <t>Credit facility maximum borrowing capacity</t>
        </is>
      </c>
      <c r="G48" s="5" t="n">
        <v>3500000</v>
      </c>
      <c r="I48" s="5" t="n">
        <v>3500000</v>
      </c>
    </row>
    <row r="49">
      <c r="A49" s="4" t="inlineStr">
        <is>
          <t>Ability to increase borrowing capacity subject to currency fluctuations and obtaining additional lender commitments</t>
        </is>
      </c>
      <c r="G49" s="5" t="n">
        <v>4500000</v>
      </c>
      <c r="I49" s="6" t="n">
        <v>4500000</v>
      </c>
    </row>
    <row r="50">
      <c r="A50" s="4" t="inlineStr">
        <is>
          <t>Debt Instrument maturity date</t>
        </is>
      </c>
      <c r="I50" s="4" t="inlineStr">
        <is>
          <t>2023-01</t>
        </is>
      </c>
    </row>
    <row r="51">
      <c r="A51" s="4" t="inlineStr">
        <is>
          <t>Revolver [Member]</t>
        </is>
      </c>
    </row>
    <row r="52">
      <c r="A52" s="3" t="inlineStr">
        <is>
          <t>Debt Instrument [Line Items]</t>
        </is>
      </c>
    </row>
    <row r="53">
      <c r="A53" s="4" t="inlineStr">
        <is>
          <t>Credit facility maximum borrowing capacity</t>
        </is>
      </c>
      <c r="G53" s="5" t="n">
        <v>603200</v>
      </c>
      <c r="I53" s="6" t="n">
        <v>603200</v>
      </c>
      <c r="K53" s="11" t="n">
        <v>65</v>
      </c>
    </row>
    <row r="54">
      <c r="A54" s="4" t="inlineStr">
        <is>
          <t>Debt Instrument maturity date</t>
        </is>
      </c>
      <c r="I54" s="4" t="inlineStr">
        <is>
          <t>2021-02</t>
        </is>
      </c>
    </row>
    <row r="55">
      <c r="A55" s="4" t="inlineStr">
        <is>
          <t>Credit facility current borrowing capacity</t>
        </is>
      </c>
      <c r="G55" s="6" t="n">
        <v>464000</v>
      </c>
      <c r="I55" s="6" t="n">
        <v>464000</v>
      </c>
      <c r="K55" s="11" t="n">
        <v>50</v>
      </c>
    </row>
    <row r="56">
      <c r="A56" s="4" t="inlineStr">
        <is>
          <t>Revolver [Member] | Subsequent Event [Member]</t>
        </is>
      </c>
    </row>
    <row r="57">
      <c r="A57" s="3" t="inlineStr">
        <is>
          <t>Debt Instrument [Line Items]</t>
        </is>
      </c>
    </row>
    <row r="58">
      <c r="A58" s="4" t="inlineStr">
        <is>
          <t>Credit facility maximum borrowing capacity | ¥</t>
        </is>
      </c>
      <c r="C58" s="11" t="n">
        <v>75</v>
      </c>
    </row>
    <row r="59">
      <c r="A59" s="4" t="inlineStr">
        <is>
          <t>Debt Instrument maturity date</t>
        </is>
      </c>
      <c r="C59" s="4" t="inlineStr">
        <is>
          <t>2024-07</t>
        </is>
      </c>
    </row>
    <row r="60">
      <c r="A60" s="4" t="inlineStr">
        <is>
          <t>Credit facility current borrowing capacity | ¥</t>
        </is>
      </c>
      <c r="C60" s="11" t="n">
        <v>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Summary of Issuances and Redemptions of Senior Notes (Detail) € in Thousands, £ in Thousands, $ in Thousands</t>
        </is>
      </c>
      <c r="B1" s="2" t="inlineStr">
        <is>
          <t>1 Months Ended</t>
        </is>
      </c>
      <c r="C1" s="2" t="inlineStr">
        <is>
          <t>6 Months Ended</t>
        </is>
      </c>
    </row>
    <row r="2">
      <c r="B2" s="2" t="inlineStr">
        <is>
          <t>Jan. 31, 2020USD ($)</t>
        </is>
      </c>
      <c r="C2" s="2" t="inlineStr">
        <is>
          <t>Jun. 30, 2020USD ($)</t>
        </is>
      </c>
      <c r="D2" s="2" t="inlineStr">
        <is>
          <t>Jun. 30, 2020EUR (€)</t>
        </is>
      </c>
      <c r="E2" s="2" t="inlineStr">
        <is>
          <t>Jun. 30, 2020GBP (£)</t>
        </is>
      </c>
      <c r="F2" s="2" t="inlineStr">
        <is>
          <t>Jan. 31, 2020EUR (€)</t>
        </is>
      </c>
    </row>
    <row r="3">
      <c r="A3" s="4" t="inlineStr">
        <is>
          <t>February 2022 – 2035 Senior Notes [Member] | EUR</t>
        </is>
      </c>
    </row>
    <row r="4">
      <c r="A4" s="3" t="inlineStr">
        <is>
          <t>Debt Instrument [Line Items]</t>
        </is>
      </c>
    </row>
    <row r="5">
      <c r="A5" s="4" t="inlineStr">
        <is>
          <t>Aggregate Principal</t>
        </is>
      </c>
      <c r="C5" s="6" t="n">
        <v>1485405</v>
      </c>
      <c r="D5" s="12" t="n">
        <v>1350000</v>
      </c>
    </row>
    <row r="6">
      <c r="A6" s="4" t="inlineStr">
        <is>
          <t>Maturity Dates</t>
        </is>
      </c>
      <c r="C6" s="4" t="inlineStr">
        <is>
          <t>2022-02</t>
        </is>
      </c>
    </row>
    <row r="7">
      <c r="A7" s="4" t="inlineStr">
        <is>
          <t>Maturity Dates</t>
        </is>
      </c>
      <c r="C7" s="4" t="inlineStr">
        <is>
          <t>2035-02</t>
        </is>
      </c>
    </row>
    <row r="8">
      <c r="A8" s="4" t="inlineStr">
        <is>
          <t>February 2022 – 2035 Senior Notes [Member] | EUR | Weighted Average [Member]</t>
        </is>
      </c>
    </row>
    <row r="9">
      <c r="A9" s="3" t="inlineStr">
        <is>
          <t>Debt Instrument [Line Items]</t>
        </is>
      </c>
    </row>
    <row r="10">
      <c r="A10" s="4" t="inlineStr">
        <is>
          <t>Stated Interest Rate</t>
        </is>
      </c>
      <c r="C10" s="4" t="inlineStr">
        <is>
          <t>0.60%</t>
        </is>
      </c>
      <c r="D10" s="4" t="inlineStr">
        <is>
          <t>0.60%</t>
        </is>
      </c>
      <c r="E10" s="4" t="inlineStr">
        <is>
          <t>0.60%</t>
        </is>
      </c>
    </row>
    <row r="11">
      <c r="A11" s="4" t="inlineStr">
        <is>
          <t>April 2027 – 2050 Senior Notes [Member] | USD</t>
        </is>
      </c>
    </row>
    <row r="12">
      <c r="A12" s="3" t="inlineStr">
        <is>
          <t>Debt Instrument [Line Items]</t>
        </is>
      </c>
    </row>
    <row r="13">
      <c r="A13" s="4" t="inlineStr">
        <is>
          <t>Aggregate Principal</t>
        </is>
      </c>
      <c r="C13" s="6" t="n">
        <v>2200000</v>
      </c>
    </row>
    <row r="14">
      <c r="A14" s="4" t="inlineStr">
        <is>
          <t>Maturity Dates</t>
        </is>
      </c>
      <c r="C14" s="4" t="inlineStr">
        <is>
          <t>2027-04</t>
        </is>
      </c>
    </row>
    <row r="15">
      <c r="A15" s="4" t="inlineStr">
        <is>
          <t>Maturity Dates</t>
        </is>
      </c>
      <c r="C15" s="4" t="inlineStr">
        <is>
          <t>2050-04</t>
        </is>
      </c>
    </row>
    <row r="16">
      <c r="A16" s="4" t="inlineStr">
        <is>
          <t>April 2027 – 2050 Senior Notes [Member] | USD | Weighted Average [Member]</t>
        </is>
      </c>
    </row>
    <row r="17">
      <c r="A17" s="3" t="inlineStr">
        <is>
          <t>Debt Instrument [Line Items]</t>
        </is>
      </c>
    </row>
    <row r="18">
      <c r="A18" s="4" t="inlineStr">
        <is>
          <t>Stated Interest Rate</t>
        </is>
      </c>
      <c r="C18" s="4" t="inlineStr">
        <is>
          <t>2.40%</t>
        </is>
      </c>
      <c r="D18" s="4" t="inlineStr">
        <is>
          <t>2.40%</t>
        </is>
      </c>
      <c r="E18" s="4" t="inlineStr">
        <is>
          <t>2.40%</t>
        </is>
      </c>
    </row>
    <row r="19">
      <c r="A19" s="4" t="inlineStr">
        <is>
          <t>February 2035 Senior Notes [Member] | GBP</t>
        </is>
      </c>
    </row>
    <row r="20">
      <c r="A20" s="3" t="inlineStr">
        <is>
          <t>Debt Instrument [Line Items]</t>
        </is>
      </c>
    </row>
    <row r="21">
      <c r="A21" s="4" t="inlineStr">
        <is>
          <t>Aggregate Principal</t>
        </is>
      </c>
      <c r="C21" s="6" t="n">
        <v>322490</v>
      </c>
      <c r="E21" s="13" t="n">
        <v>250000</v>
      </c>
    </row>
    <row r="22">
      <c r="A22" s="4" t="inlineStr">
        <is>
          <t>Maturity Dates</t>
        </is>
      </c>
      <c r="C22" s="4" t="inlineStr">
        <is>
          <t>2035-02</t>
        </is>
      </c>
    </row>
    <row r="23">
      <c r="A23" s="4" t="inlineStr">
        <is>
          <t>February 2035 Senior Notes [Member] | GBP | Weighted Average [Member]</t>
        </is>
      </c>
    </row>
    <row r="24">
      <c r="A24" s="3" t="inlineStr">
        <is>
          <t>Debt Instrument [Line Items]</t>
        </is>
      </c>
    </row>
    <row r="25">
      <c r="A25" s="4" t="inlineStr">
        <is>
          <t>Stated Interest Rate</t>
        </is>
      </c>
      <c r="C25" s="4" t="inlineStr">
        <is>
          <t>1.90%</t>
        </is>
      </c>
      <c r="D25" s="4" t="inlineStr">
        <is>
          <t>1.90%</t>
        </is>
      </c>
      <c r="E25" s="4" t="inlineStr">
        <is>
          <t>1.90%</t>
        </is>
      </c>
    </row>
    <row r="26">
      <c r="A26" s="4" t="inlineStr">
        <is>
          <t>June 2027 – 2050 Senior Notes [Member] | JPY</t>
        </is>
      </c>
    </row>
    <row r="27">
      <c r="A27" s="3" t="inlineStr">
        <is>
          <t>Debt Instrument [Line Items]</t>
        </is>
      </c>
    </row>
    <row r="28">
      <c r="A28" s="4" t="inlineStr">
        <is>
          <t>Aggregate Principal</t>
        </is>
      </c>
      <c r="C28" s="6" t="n">
        <v>386314</v>
      </c>
      <c r="E28" s="13" t="n">
        <v>41200000</v>
      </c>
    </row>
    <row r="29">
      <c r="A29" s="4" t="inlineStr">
        <is>
          <t>Maturity Dates</t>
        </is>
      </c>
      <c r="C29" s="4" t="inlineStr">
        <is>
          <t>2027-06</t>
        </is>
      </c>
    </row>
    <row r="30">
      <c r="A30" s="4" t="inlineStr">
        <is>
          <t>Maturity Dates</t>
        </is>
      </c>
      <c r="C30" s="4" t="inlineStr">
        <is>
          <t>2050-06</t>
        </is>
      </c>
    </row>
    <row r="31">
      <c r="A31" s="4" t="inlineStr">
        <is>
          <t>June 2027 – 2050 Senior Notes [Member] | JPY | Weighted Average [Member]</t>
        </is>
      </c>
    </row>
    <row r="32">
      <c r="A32" s="3" t="inlineStr">
        <is>
          <t>Debt Instrument [Line Items]</t>
        </is>
      </c>
    </row>
    <row r="33">
      <c r="A33" s="4" t="inlineStr">
        <is>
          <t>Stated Interest Rate</t>
        </is>
      </c>
      <c r="C33" s="4" t="inlineStr">
        <is>
          <t>1.00%</t>
        </is>
      </c>
      <c r="D33" s="4" t="inlineStr">
        <is>
          <t>1.00%</t>
        </is>
      </c>
      <c r="E33" s="4" t="inlineStr">
        <is>
          <t>1.00%</t>
        </is>
      </c>
    </row>
    <row r="34">
      <c r="A34" s="4" t="inlineStr">
        <is>
          <t>January 2020 Senior Notes [Member] | EUR</t>
        </is>
      </c>
    </row>
    <row r="35">
      <c r="A35" s="3" t="inlineStr">
        <is>
          <t>Debt Instrument [Line Items]</t>
        </is>
      </c>
    </row>
    <row r="36">
      <c r="A36" s="4" t="inlineStr">
        <is>
          <t>Aggregate Principal</t>
        </is>
      </c>
      <c r="B36" s="6" t="n">
        <v>445880</v>
      </c>
      <c r="F36" s="12" t="n">
        <v>400000</v>
      </c>
    </row>
    <row r="37">
      <c r="A37" s="4" t="inlineStr">
        <is>
          <t>Maturity Dates</t>
        </is>
      </c>
      <c r="B37" s="4" t="inlineStr">
        <is>
          <t>2020-01</t>
        </is>
      </c>
    </row>
    <row r="38">
      <c r="A38" s="4" t="inlineStr">
        <is>
          <t>January 2020 Senior Notes [Member] | EUR | Euribor [Member]</t>
        </is>
      </c>
    </row>
    <row r="39">
      <c r="A39" s="3" t="inlineStr">
        <is>
          <t>Debt Instrument [Line Items]</t>
        </is>
      </c>
    </row>
    <row r="40">
      <c r="A40" s="4" t="inlineStr">
        <is>
          <t>Stated Interest Rate</t>
        </is>
      </c>
      <c r="B40" s="4" t="inlineStr">
        <is>
          <t>0.00%</t>
        </is>
      </c>
      <c r="F40" s="4" t="inlineStr">
        <is>
          <t>0.00%</t>
        </is>
      </c>
    </row>
    <row r="41">
      <c r="A41" s="4" t="inlineStr">
        <is>
          <t>May 2021 Senior Notes [Member] | EUR</t>
        </is>
      </c>
    </row>
    <row r="42">
      <c r="A42" s="3" t="inlineStr">
        <is>
          <t>Debt Instrument [Line Items]</t>
        </is>
      </c>
    </row>
    <row r="43">
      <c r="A43" s="4" t="inlineStr">
        <is>
          <t>Stated Interest Rate</t>
        </is>
      </c>
      <c r="C43" s="4" t="inlineStr">
        <is>
          <t>1.40%</t>
        </is>
      </c>
      <c r="D43" s="4" t="inlineStr">
        <is>
          <t>1.40%</t>
        </is>
      </c>
      <c r="E43" s="4" t="inlineStr">
        <is>
          <t>1.40%</t>
        </is>
      </c>
    </row>
    <row r="44">
      <c r="A44" s="4" t="inlineStr">
        <is>
          <t>Aggregate Principal</t>
        </is>
      </c>
      <c r="C44" s="6" t="n">
        <v>783090</v>
      </c>
      <c r="D44" s="12" t="n">
        <v>700000</v>
      </c>
    </row>
    <row r="45">
      <c r="A45" s="4" t="inlineStr">
        <is>
          <t>Maturity Dates</t>
        </is>
      </c>
      <c r="C45" s="4" t="inlineStr">
        <is>
          <t>2021-05</t>
        </is>
      </c>
    </row>
    <row r="46">
      <c r="A46" s="4" t="inlineStr">
        <is>
          <t>January 2022 Senior Notes [Member] | EUR</t>
        </is>
      </c>
    </row>
    <row r="47">
      <c r="A47" s="3" t="inlineStr">
        <is>
          <t>Debt Instrument [Line Items]</t>
        </is>
      </c>
    </row>
    <row r="48">
      <c r="A48" s="4" t="inlineStr">
        <is>
          <t>Stated Interest Rate</t>
        </is>
      </c>
      <c r="C48" s="4" t="inlineStr">
        <is>
          <t>3.00%</t>
        </is>
      </c>
      <c r="D48" s="4" t="inlineStr">
        <is>
          <t>3.00%</t>
        </is>
      </c>
      <c r="E48" s="4" t="inlineStr">
        <is>
          <t>3.00%</t>
        </is>
      </c>
    </row>
    <row r="49">
      <c r="A49" s="4" t="inlineStr">
        <is>
          <t>Aggregate Principal</t>
        </is>
      </c>
      <c r="C49" s="6" t="n">
        <v>238067</v>
      </c>
      <c r="D49" s="12" t="n">
        <v>212598</v>
      </c>
    </row>
    <row r="50">
      <c r="A50" s="4" t="inlineStr">
        <is>
          <t>Maturity Dates</t>
        </is>
      </c>
      <c r="C50" s="4" t="inlineStr">
        <is>
          <t>2022-01</t>
        </is>
      </c>
    </row>
    <row r="51">
      <c r="A51" s="4" t="inlineStr">
        <is>
          <t>February 2024 Senior Notes [Member] | EUR</t>
        </is>
      </c>
    </row>
    <row r="52">
      <c r="A52" s="3" t="inlineStr">
        <is>
          <t>Debt Instrument [Line Items]</t>
        </is>
      </c>
    </row>
    <row r="53">
      <c r="A53" s="4" t="inlineStr">
        <is>
          <t>Stated Interest Rate</t>
        </is>
      </c>
      <c r="C53" s="4" t="inlineStr">
        <is>
          <t>3.40%</t>
        </is>
      </c>
      <c r="D53" s="4" t="inlineStr">
        <is>
          <t>3.40%</t>
        </is>
      </c>
      <c r="E53" s="4" t="inlineStr">
        <is>
          <t>3.40%</t>
        </is>
      </c>
    </row>
    <row r="54">
      <c r="A54" s="4" t="inlineStr">
        <is>
          <t>Aggregate Principal</t>
        </is>
      </c>
      <c r="C54" s="6" t="n">
        <v>112524</v>
      </c>
      <c r="D54" s="12" t="n">
        <v>100486</v>
      </c>
    </row>
    <row r="55">
      <c r="A55" s="4" t="inlineStr">
        <is>
          <t>Maturity Dates</t>
        </is>
      </c>
      <c r="C55" s="4" t="inlineStr">
        <is>
          <t>2024-02</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Summary of Issuances and Redemptions of Senior Notes (Parenthetical) (Detail) € in Millions, $ in Millions</t>
        </is>
      </c>
      <c r="B1" s="2" t="inlineStr">
        <is>
          <t>6 Months Ended</t>
        </is>
      </c>
    </row>
    <row r="2">
      <c r="B2" s="2" t="inlineStr">
        <is>
          <t>Jun. 30, 2020USD ($)</t>
        </is>
      </c>
      <c r="C2" s="2" t="inlineStr">
        <is>
          <t>Jun. 30, 2020EUR (€)</t>
        </is>
      </c>
    </row>
    <row r="3">
      <c r="A3" s="4" t="inlineStr">
        <is>
          <t>Senior Notes [Member] | EUR</t>
        </is>
      </c>
    </row>
    <row r="4">
      <c r="A4" s="3" t="inlineStr">
        <is>
          <t>Debt Instrument [Line Items]</t>
        </is>
      </c>
    </row>
    <row r="5">
      <c r="A5" s="4" t="inlineStr">
        <is>
          <t>Repayments of Senior Debt</t>
        </is>
      </c>
      <c r="B5" s="8" t="n">
        <v>112.5</v>
      </c>
      <c r="C5" s="14" t="n">
        <v>100.5</v>
      </c>
    </row>
    <row r="6">
      <c r="A6" s="4" t="inlineStr">
        <is>
          <t>Senior Notes [Member] | JPY</t>
        </is>
      </c>
    </row>
    <row r="7">
      <c r="A7" s="3" t="inlineStr">
        <is>
          <t>Debt Instrument [Line Items]</t>
        </is>
      </c>
    </row>
    <row r="8">
      <c r="A8" s="4" t="inlineStr">
        <is>
          <t>Repayments of Senior Debt</t>
        </is>
      </c>
      <c r="B8" s="9" t="n">
        <v>238.1</v>
      </c>
      <c r="C8" s="9" t="n">
        <v>212.6</v>
      </c>
    </row>
    <row r="9">
      <c r="A9" s="4" t="inlineStr">
        <is>
          <t>May 2021 Senior Notes [Member] | EUR</t>
        </is>
      </c>
    </row>
    <row r="10">
      <c r="A10" s="3" t="inlineStr">
        <is>
          <t>Debt Instrument [Line Items]</t>
        </is>
      </c>
    </row>
    <row r="11">
      <c r="A11" s="4" t="inlineStr">
        <is>
          <t>Repayments of Senior Debt</t>
        </is>
      </c>
      <c r="B11" s="8" t="n">
        <v>783.1</v>
      </c>
      <c r="C11" s="12" t="n">
        <v>700</v>
      </c>
    </row>
    <row r="12">
      <c r="A12" s="4" t="inlineStr">
        <is>
          <t>Debt Instrument maturity date</t>
        </is>
      </c>
      <c r="B12" s="4" t="inlineStr">
        <is>
          <t>2021-05</t>
        </is>
      </c>
      <c r="C12" s="4" t="inlineStr">
        <is>
          <t>2021-05</t>
        </is>
      </c>
    </row>
    <row r="13">
      <c r="A13" s="4" t="inlineStr">
        <is>
          <t>Liberty Transaction [Member] | Senior Notes [Member]</t>
        </is>
      </c>
    </row>
    <row r="14">
      <c r="A14" s="3" t="inlineStr">
        <is>
          <t>Debt Instrument [Line Items]</t>
        </is>
      </c>
    </row>
    <row r="15">
      <c r="A15" s="4" t="inlineStr">
        <is>
          <t>Repayments of assumed debt</t>
        </is>
      </c>
      <c r="B15" s="6" t="n">
        <v>18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Current Availability on Debt and Cash (Detail) - USD ($) $ in Thousands</t>
        </is>
      </c>
      <c r="B1" s="2" t="inlineStr">
        <is>
          <t>Jun. 30, 2020</t>
        </is>
      </c>
      <c r="C1" s="2" t="inlineStr">
        <is>
          <t>Dec. 31, 2019</t>
        </is>
      </c>
      <c r="D1" s="2" t="inlineStr">
        <is>
          <t>Jun. 30, 2019</t>
        </is>
      </c>
      <c r="E1" s="2" t="inlineStr">
        <is>
          <t>Dec. 31, 2018</t>
        </is>
      </c>
    </row>
    <row r="2">
      <c r="A2" s="3" t="inlineStr">
        <is>
          <t>Debt Disclosure [Abstract]</t>
        </is>
      </c>
    </row>
    <row r="3">
      <c r="A3" s="4" t="inlineStr">
        <is>
          <t>Credit facility maximum borrowing capacity</t>
        </is>
      </c>
      <c r="B3" s="6" t="n">
        <v>3947000</v>
      </c>
    </row>
    <row r="4">
      <c r="A4" s="4" t="inlineStr">
        <is>
          <t>Ability to increase borrowing capacity subject to currency fluctuations and obtaining additional lender commitments</t>
        </is>
      </c>
      <c r="B4" s="5" t="n">
        <v>250000</v>
      </c>
    </row>
    <row r="5">
      <c r="A5" s="4" t="inlineStr">
        <is>
          <t>Borrowings outstanding</t>
        </is>
      </c>
      <c r="B5" s="5" t="n">
        <v>115000</v>
      </c>
    </row>
    <row r="6">
      <c r="A6" s="4" t="inlineStr">
        <is>
          <t>Outstanding letters of credit</t>
        </is>
      </c>
      <c r="B6" s="5" t="n">
        <v>29000</v>
      </c>
    </row>
    <row r="7">
      <c r="A7" s="4" t="inlineStr">
        <is>
          <t>Current availability</t>
        </is>
      </c>
      <c r="B7" s="5" t="n">
        <v>4053000</v>
      </c>
    </row>
    <row r="8">
      <c r="A8" s="4" t="inlineStr">
        <is>
          <t>Cash and cash equivalents</t>
        </is>
      </c>
      <c r="B8" s="5" t="n">
        <v>549129</v>
      </c>
      <c r="C8" s="6" t="n">
        <v>1088855</v>
      </c>
      <c r="D8" s="6" t="n">
        <v>401190</v>
      </c>
      <c r="E8" s="6" t="n">
        <v>343856</v>
      </c>
    </row>
    <row r="9">
      <c r="A9" s="4" t="inlineStr">
        <is>
          <t>Total liquidity</t>
        </is>
      </c>
      <c r="B9" s="6" t="n">
        <v>460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Long-Term Debt Maturities (Detail) - USD ($) $ in Thousands</t>
        </is>
      </c>
      <c r="B1" s="2" t="inlineStr">
        <is>
          <t>Jun. 30, 2020</t>
        </is>
      </c>
      <c r="C1" s="2" t="inlineStr">
        <is>
          <t>Dec. 31, 2019</t>
        </is>
      </c>
    </row>
    <row r="2">
      <c r="A2" s="3" t="inlineStr">
        <is>
          <t>Debt Instrument [Line Items]</t>
        </is>
      </c>
    </row>
    <row r="3">
      <c r="A3" s="4" t="inlineStr">
        <is>
          <t>2020</t>
        </is>
      </c>
      <c r="B3" s="6" t="n">
        <v>15147</v>
      </c>
    </row>
    <row r="4">
      <c r="A4" s="4" t="inlineStr">
        <is>
          <t>2021</t>
        </is>
      </c>
      <c r="B4" s="5" t="n">
        <v>352509</v>
      </c>
    </row>
    <row r="5">
      <c r="A5" s="4" t="inlineStr">
        <is>
          <t>2022</t>
        </is>
      </c>
      <c r="B5" s="5" t="n">
        <v>725620</v>
      </c>
    </row>
    <row r="6">
      <c r="A6" s="4" t="inlineStr">
        <is>
          <t>2023</t>
        </is>
      </c>
      <c r="B6" s="5" t="n">
        <v>1064419</v>
      </c>
    </row>
    <row r="7">
      <c r="A7" s="4" t="inlineStr">
        <is>
          <t>2024</t>
        </is>
      </c>
      <c r="B7" s="5" t="n">
        <v>934512</v>
      </c>
    </row>
    <row r="8">
      <c r="A8" s="4" t="inlineStr">
        <is>
          <t>Thereafter</t>
        </is>
      </c>
      <c r="B8" s="5" t="n">
        <v>12621807</v>
      </c>
    </row>
    <row r="9">
      <c r="A9" s="4" t="inlineStr">
        <is>
          <t>Subtotal</t>
        </is>
      </c>
      <c r="B9" s="5" t="n">
        <v>15714014</v>
      </c>
    </row>
    <row r="10">
      <c r="A10" s="4" t="inlineStr">
        <is>
          <t>Unamortized net premiums</t>
        </is>
      </c>
      <c r="B10" s="5" t="n">
        <v>27621</v>
      </c>
    </row>
    <row r="11">
      <c r="A11" s="4" t="inlineStr">
        <is>
          <t>Unamortized debt issuance costs</t>
        </is>
      </c>
      <c r="B11" s="5" t="n">
        <v>-74763</v>
      </c>
    </row>
    <row r="12">
      <c r="A12" s="4" t="inlineStr">
        <is>
          <t>Total</t>
        </is>
      </c>
      <c r="B12" s="5" t="n">
        <v>15666872</v>
      </c>
      <c r="C12" s="6" t="n">
        <v>11905877</v>
      </c>
    </row>
    <row r="13">
      <c r="A13" s="4" t="inlineStr">
        <is>
          <t>Credit Facilities [Member]</t>
        </is>
      </c>
    </row>
    <row r="14">
      <c r="A14" s="3" t="inlineStr">
        <is>
          <t>Debt Instrument [Line Items]</t>
        </is>
      </c>
    </row>
    <row r="15">
      <c r="A15" s="4" t="inlineStr">
        <is>
          <t>2020</t>
        </is>
      </c>
      <c r="B15" s="5" t="n">
        <v>0</v>
      </c>
    </row>
    <row r="16">
      <c r="A16" s="4" t="inlineStr">
        <is>
          <t>2021</t>
        </is>
      </c>
      <c r="B16" s="5" t="n">
        <v>59118</v>
      </c>
    </row>
    <row r="17">
      <c r="A17" s="4" t="inlineStr">
        <is>
          <t>2022</t>
        </is>
      </c>
      <c r="B17" s="5" t="n">
        <v>0</v>
      </c>
    </row>
    <row r="18">
      <c r="A18" s="4" t="inlineStr">
        <is>
          <t>2023</t>
        </is>
      </c>
      <c r="B18" s="5" t="n">
        <v>55990</v>
      </c>
    </row>
    <row r="19">
      <c r="A19" s="4" t="inlineStr">
        <is>
          <t>2024</t>
        </is>
      </c>
      <c r="B19" s="5" t="n">
        <v>0</v>
      </c>
    </row>
    <row r="20">
      <c r="A20" s="4" t="inlineStr">
        <is>
          <t>Thereafter</t>
        </is>
      </c>
      <c r="B20" s="5" t="n">
        <v>0</v>
      </c>
    </row>
    <row r="21">
      <c r="A21" s="4" t="inlineStr">
        <is>
          <t>Subtotal</t>
        </is>
      </c>
      <c r="B21" s="5" t="n">
        <v>115108</v>
      </c>
    </row>
    <row r="22">
      <c r="A22" s="4" t="inlineStr">
        <is>
          <t>Unamortized net premiums</t>
        </is>
      </c>
      <c r="B22" s="5" t="n">
        <v>0</v>
      </c>
    </row>
    <row r="23">
      <c r="A23" s="4" t="inlineStr">
        <is>
          <t>Unamortized debt issuance costs</t>
        </is>
      </c>
      <c r="B23" s="5" t="n">
        <v>0</v>
      </c>
    </row>
    <row r="24">
      <c r="A24" s="4" t="inlineStr">
        <is>
          <t>Total</t>
        </is>
      </c>
      <c r="B24" s="5" t="n">
        <v>115108</v>
      </c>
      <c r="C24" s="5" t="n">
        <v>184255</v>
      </c>
    </row>
    <row r="25">
      <c r="A25" s="4" t="inlineStr">
        <is>
          <t>Senior Notes [Member]</t>
        </is>
      </c>
    </row>
    <row r="26">
      <c r="A26" s="3" t="inlineStr">
        <is>
          <t>Debt Instrument [Line Items]</t>
        </is>
      </c>
    </row>
    <row r="27">
      <c r="A27" s="4" t="inlineStr">
        <is>
          <t>2020</t>
        </is>
      </c>
      <c r="B27" s="5" t="n">
        <v>0</v>
      </c>
    </row>
    <row r="28">
      <c r="A28" s="4" t="inlineStr">
        <is>
          <t>2021</t>
        </is>
      </c>
      <c r="B28" s="5" t="n">
        <v>0</v>
      </c>
    </row>
    <row r="29">
      <c r="A29" s="4" t="inlineStr">
        <is>
          <t>2022</t>
        </is>
      </c>
      <c r="B29" s="5" t="n">
        <v>713763</v>
      </c>
    </row>
    <row r="30">
      <c r="A30" s="4" t="inlineStr">
        <is>
          <t>2023</t>
        </is>
      </c>
      <c r="B30" s="5" t="n">
        <v>850000</v>
      </c>
    </row>
    <row r="31">
      <c r="A31" s="4" t="inlineStr">
        <is>
          <t>2024</t>
        </is>
      </c>
      <c r="B31" s="5" t="n">
        <v>671336</v>
      </c>
    </row>
    <row r="32">
      <c r="A32" s="4" t="inlineStr">
        <is>
          <t>Thereafter</t>
        </is>
      </c>
      <c r="B32" s="5" t="n">
        <v>11010008</v>
      </c>
    </row>
    <row r="33">
      <c r="A33" s="4" t="inlineStr">
        <is>
          <t>Subtotal</t>
        </is>
      </c>
      <c r="B33" s="5" t="n">
        <v>13245107</v>
      </c>
    </row>
    <row r="34">
      <c r="A34" s="4" t="inlineStr">
        <is>
          <t>Unamortized net premiums</t>
        </is>
      </c>
      <c r="B34" s="5" t="n">
        <v>24831</v>
      </c>
    </row>
    <row r="35">
      <c r="A35" s="4" t="inlineStr">
        <is>
          <t>Unamortized debt issuance costs</t>
        </is>
      </c>
      <c r="B35" s="5" t="n">
        <v>-64546</v>
      </c>
    </row>
    <row r="36">
      <c r="A36" s="4" t="inlineStr">
        <is>
          <t>Total</t>
        </is>
      </c>
      <c r="B36" s="5" t="n">
        <v>13205392</v>
      </c>
      <c r="C36" s="5" t="n">
        <v>9660570</v>
      </c>
    </row>
    <row r="37">
      <c r="A37" s="4" t="inlineStr">
        <is>
          <t>Term Loans And Other Debt [Member]</t>
        </is>
      </c>
    </row>
    <row r="38">
      <c r="A38" s="3" t="inlineStr">
        <is>
          <t>Debt Instrument [Line Items]</t>
        </is>
      </c>
    </row>
    <row r="39">
      <c r="A39" s="4" t="inlineStr">
        <is>
          <t>2020</t>
        </is>
      </c>
      <c r="B39" s="5" t="n">
        <v>10626</v>
      </c>
    </row>
    <row r="40">
      <c r="A40" s="4" t="inlineStr">
        <is>
          <t>2021</t>
        </is>
      </c>
      <c r="B40" s="5" t="n">
        <v>250000</v>
      </c>
    </row>
    <row r="41">
      <c r="A41" s="4" t="inlineStr">
        <is>
          <t>2022</t>
        </is>
      </c>
      <c r="B41" s="5" t="n">
        <v>0</v>
      </c>
    </row>
    <row r="42">
      <c r="A42" s="4" t="inlineStr">
        <is>
          <t>2023</t>
        </is>
      </c>
      <c r="B42" s="5" t="n">
        <v>124597</v>
      </c>
    </row>
    <row r="43">
      <c r="A43" s="4" t="inlineStr">
        <is>
          <t>2024</t>
        </is>
      </c>
      <c r="B43" s="5" t="n">
        <v>0</v>
      </c>
    </row>
    <row r="44">
      <c r="A44" s="4" t="inlineStr">
        <is>
          <t>Thereafter</t>
        </is>
      </c>
      <c r="B44" s="5" t="n">
        <v>1317848</v>
      </c>
    </row>
    <row r="45">
      <c r="A45" s="4" t="inlineStr">
        <is>
          <t>Subtotal</t>
        </is>
      </c>
      <c r="B45" s="5" t="n">
        <v>1703071</v>
      </c>
    </row>
    <row r="46">
      <c r="A46" s="4" t="inlineStr">
        <is>
          <t>Unamortized net premiums</t>
        </is>
      </c>
      <c r="B46" s="5" t="n">
        <v>0</v>
      </c>
    </row>
    <row r="47">
      <c r="A47" s="4" t="inlineStr">
        <is>
          <t>Unamortized debt issuance costs</t>
        </is>
      </c>
      <c r="B47" s="5" t="n">
        <v>-8045</v>
      </c>
    </row>
    <row r="48">
      <c r="A48" s="4" t="inlineStr">
        <is>
          <t>Total</t>
        </is>
      </c>
      <c r="B48" s="5" t="n">
        <v>1695026</v>
      </c>
      <c r="C48" s="5" t="n">
        <v>1441882</v>
      </c>
    </row>
    <row r="49">
      <c r="A49" s="4" t="inlineStr">
        <is>
          <t>Secured Mortgages [Member]</t>
        </is>
      </c>
    </row>
    <row r="50">
      <c r="A50" s="3" t="inlineStr">
        <is>
          <t>Debt Instrument [Line Items]</t>
        </is>
      </c>
    </row>
    <row r="51">
      <c r="A51" s="4" t="inlineStr">
        <is>
          <t>2020</t>
        </is>
      </c>
      <c r="B51" s="5" t="n">
        <v>4521</v>
      </c>
    </row>
    <row r="52">
      <c r="A52" s="4" t="inlineStr">
        <is>
          <t>2021</t>
        </is>
      </c>
      <c r="B52" s="5" t="n">
        <v>43391</v>
      </c>
    </row>
    <row r="53">
      <c r="A53" s="4" t="inlineStr">
        <is>
          <t>2022</t>
        </is>
      </c>
      <c r="B53" s="5" t="n">
        <v>11857</v>
      </c>
    </row>
    <row r="54">
      <c r="A54" s="4" t="inlineStr">
        <is>
          <t>2023</t>
        </is>
      </c>
      <c r="B54" s="5" t="n">
        <v>33832</v>
      </c>
    </row>
    <row r="55">
      <c r="A55" s="4" t="inlineStr">
        <is>
          <t>2024</t>
        </is>
      </c>
      <c r="B55" s="5" t="n">
        <v>263176</v>
      </c>
    </row>
    <row r="56">
      <c r="A56" s="4" t="inlineStr">
        <is>
          <t>Thereafter</t>
        </is>
      </c>
      <c r="B56" s="5" t="n">
        <v>293951</v>
      </c>
    </row>
    <row r="57">
      <c r="A57" s="4" t="inlineStr">
        <is>
          <t>Subtotal</t>
        </is>
      </c>
      <c r="B57" s="5" t="n">
        <v>650728</v>
      </c>
    </row>
    <row r="58">
      <c r="A58" s="4" t="inlineStr">
        <is>
          <t>Unamortized net premiums</t>
        </is>
      </c>
      <c r="B58" s="5" t="n">
        <v>2790</v>
      </c>
    </row>
    <row r="59">
      <c r="A59" s="4" t="inlineStr">
        <is>
          <t>Unamortized debt issuance costs</t>
        </is>
      </c>
      <c r="B59" s="5" t="n">
        <v>-2172</v>
      </c>
    </row>
    <row r="60">
      <c r="A60" s="4" t="inlineStr">
        <is>
          <t>Total</t>
        </is>
      </c>
      <c r="B60" s="6" t="n">
        <v>651346</v>
      </c>
      <c r="C60" s="6" t="n">
        <v>6191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per common share</t>
        </is>
      </c>
      <c r="B4" s="7" t="n">
        <v>0.58</v>
      </c>
      <c r="C4" s="7" t="n">
        <v>0.53</v>
      </c>
      <c r="D4" s="7" t="n">
        <v>1.16</v>
      </c>
      <c r="E4" s="7" t="n">
        <v>1.0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2" customWidth="1" min="2" max="2"/>
    <col width="20" customWidth="1" min="3" max="3"/>
    <col width="20" customWidth="1" min="4" max="4"/>
  </cols>
  <sheetData>
    <row r="1">
      <c r="A1" s="1" t="inlineStr">
        <is>
          <t>Stockholders' Equity of Prologis Inc. - Additional Information (Detail) $ / shares in Units, $ in Thousands</t>
        </is>
      </c>
      <c r="B1" s="2" t="inlineStr">
        <is>
          <t>6 Months Ended</t>
        </is>
      </c>
    </row>
    <row r="2">
      <c r="B2" s="2" t="inlineStr">
        <is>
          <t>Jun. 30, 2020USD ($)Agent$ / sharesshares</t>
        </is>
      </c>
      <c r="C2" s="2" t="inlineStr">
        <is>
          <t>Apr. 30, 2020shares</t>
        </is>
      </c>
      <c r="D2" s="2" t="inlineStr">
        <is>
          <t>Mar. 31, 2020shares</t>
        </is>
      </c>
    </row>
    <row r="3">
      <c r="A3" s="3" t="inlineStr">
        <is>
          <t>Shareholders Equity [Line Items]</t>
        </is>
      </c>
    </row>
    <row r="4">
      <c r="A4" s="4" t="inlineStr">
        <is>
          <t>Aggregate price of shares repurchased and retired | $</t>
        </is>
      </c>
      <c r="B4" s="6" t="n">
        <v>34829</v>
      </c>
    </row>
    <row r="5">
      <c r="A5" s="4" t="inlineStr">
        <is>
          <t>At the Market Offering [Member]</t>
        </is>
      </c>
    </row>
    <row r="6">
      <c r="A6" s="3" t="inlineStr">
        <is>
          <t>Shareholders Equity [Line Items]</t>
        </is>
      </c>
    </row>
    <row r="7">
      <c r="A7" s="4" t="inlineStr">
        <is>
          <t>Maximum proceeds from sale of stock | $</t>
        </is>
      </c>
      <c r="B7" s="6" t="n">
        <v>1500000</v>
      </c>
    </row>
    <row r="8">
      <c r="A8" s="4" t="inlineStr">
        <is>
          <t>Agents fee percentage</t>
        </is>
      </c>
      <c r="B8" s="4" t="inlineStr">
        <is>
          <t>2.00%</t>
        </is>
      </c>
    </row>
    <row r="9">
      <c r="A9" s="4" t="inlineStr">
        <is>
          <t>Number of designated agents | Agent</t>
        </is>
      </c>
      <c r="B9" s="5" t="n">
        <v>20</v>
      </c>
    </row>
    <row r="10">
      <c r="A10" s="4" t="inlineStr">
        <is>
          <t>Equity issued</t>
        </is>
      </c>
      <c r="B10" s="5" t="n">
        <v>0</v>
      </c>
    </row>
    <row r="11">
      <c r="A11" s="4" t="inlineStr">
        <is>
          <t>Common Stock [Member]</t>
        </is>
      </c>
    </row>
    <row r="12">
      <c r="A12" s="3" t="inlineStr">
        <is>
          <t>Shareholders Equity [Line Items]</t>
        </is>
      </c>
    </row>
    <row r="13">
      <c r="A13" s="4" t="inlineStr">
        <is>
          <t>Repurchase and retire of common stock shares</t>
        </is>
      </c>
      <c r="B13" s="5" t="n">
        <v>539000</v>
      </c>
    </row>
    <row r="14">
      <c r="A14" s="4" t="inlineStr">
        <is>
          <t>Aggregate price of shares repurchased and retired | $</t>
        </is>
      </c>
      <c r="B14" s="6" t="n">
        <v>5</v>
      </c>
    </row>
    <row r="15">
      <c r="A15" s="4" t="inlineStr">
        <is>
          <t>Weighted average purchase price | $ / shares</t>
        </is>
      </c>
      <c r="B15" s="7" t="n">
        <v>64.66</v>
      </c>
    </row>
    <row r="16">
      <c r="A16" s="4" t="inlineStr">
        <is>
          <t>Common Stock [Member] | Maximum [Member]</t>
        </is>
      </c>
    </row>
    <row r="17">
      <c r="A17" s="3" t="inlineStr">
        <is>
          <t>Shareholders Equity [Line Items]</t>
        </is>
      </c>
    </row>
    <row r="18">
      <c r="A18" s="4" t="inlineStr">
        <is>
          <t>Aggregate purchase price of common stock</t>
        </is>
      </c>
      <c r="D18" s="5" t="n">
        <v>1000000000</v>
      </c>
    </row>
    <row r="19">
      <c r="A19" s="4" t="inlineStr">
        <is>
          <t>Common stock, shares authorized</t>
        </is>
      </c>
      <c r="C19" s="5" t="n">
        <v>2000000000</v>
      </c>
    </row>
    <row r="20">
      <c r="A20" s="4" t="inlineStr">
        <is>
          <t>Common Stock [Member] | Minimum [Member]</t>
        </is>
      </c>
    </row>
    <row r="21">
      <c r="A21" s="3" t="inlineStr">
        <is>
          <t>Shareholders Equity [Line Items]</t>
        </is>
      </c>
    </row>
    <row r="22">
      <c r="A22" s="4" t="inlineStr">
        <is>
          <t>Common stock, shares authorized</t>
        </is>
      </c>
      <c r="C22" s="5" t="n">
        <v>100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58" customWidth="1" min="2" max="2"/>
  </cols>
  <sheetData>
    <row r="1">
      <c r="A1" s="1" t="inlineStr">
        <is>
          <t>Noncontrolling Interests - Additional Information (Detail)</t>
        </is>
      </c>
      <c r="B1" s="2" t="inlineStr">
        <is>
          <t>6 Months Ended</t>
        </is>
      </c>
    </row>
    <row r="2">
      <c r="B2" s="2" t="inlineStr">
        <is>
          <t>Jun. 30, 2020</t>
        </is>
      </c>
    </row>
    <row r="3">
      <c r="A3" s="4" t="inlineStr">
        <is>
          <t>Prologis, L.P. [Member]</t>
        </is>
      </c>
    </row>
    <row r="4">
      <c r="A4" s="3" t="inlineStr">
        <is>
          <t>Noncontrolling Interest [Line Items]</t>
        </is>
      </c>
    </row>
    <row r="5">
      <c r="A5" s="4" t="inlineStr">
        <is>
          <t>Description of conversion rate</t>
        </is>
      </c>
      <c r="B5" s="4" t="inlineStr">
        <is>
          <t>one share of common stock to one limited partnership uni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Noncontrolling Interests - Noncontrolling Interest Summary (Detail) - USD ($) $ in Thousands</t>
        </is>
      </c>
      <c r="C1" s="2" t="inlineStr">
        <is>
          <t>6 Months Ended</t>
        </is>
      </c>
      <c r="D1" s="2" t="inlineStr">
        <is>
          <t>12 Months Ended</t>
        </is>
      </c>
    </row>
    <row r="2">
      <c r="C2" s="2" t="inlineStr">
        <is>
          <t>Jun. 30, 2020</t>
        </is>
      </c>
      <c r="D2" s="2" t="inlineStr">
        <is>
          <t>Dec. 31, 2019</t>
        </is>
      </c>
    </row>
    <row r="3">
      <c r="A3" s="3" t="inlineStr">
        <is>
          <t>Noncontrolling Interest [Line Items]</t>
        </is>
      </c>
    </row>
    <row r="4">
      <c r="A4" s="4" t="inlineStr">
        <is>
          <t>Operating Partnership noncontrolling interest</t>
        </is>
      </c>
      <c r="C4" s="6" t="n">
        <v>3589800</v>
      </c>
      <c r="D4" s="6" t="n">
        <v>2775394</v>
      </c>
    </row>
    <row r="5">
      <c r="A5" s="4" t="inlineStr">
        <is>
          <t>Noncontrolling interests</t>
        </is>
      </c>
      <c r="C5" s="5" t="n">
        <v>4503281</v>
      </c>
      <c r="D5" s="5" t="n">
        <v>3418657</v>
      </c>
    </row>
    <row r="6">
      <c r="A6" s="4" t="inlineStr">
        <is>
          <t>Total Assets</t>
        </is>
      </c>
      <c r="C6" s="5" t="n">
        <v>55221857</v>
      </c>
      <c r="D6" s="5" t="n">
        <v>40031850</v>
      </c>
    </row>
    <row r="7">
      <c r="A7" s="4" t="inlineStr">
        <is>
          <t>Total Liabilities</t>
        </is>
      </c>
      <c r="C7" s="5" t="n">
        <v>18475648</v>
      </c>
      <c r="D7" s="5" t="n">
        <v>13960066</v>
      </c>
    </row>
    <row r="8">
      <c r="A8" s="4" t="inlineStr">
        <is>
          <t>Non-controlling Interests [Member]</t>
        </is>
      </c>
    </row>
    <row r="9">
      <c r="A9" s="3" t="inlineStr">
        <is>
          <t>Noncontrolling Interest [Line Items]</t>
        </is>
      </c>
    </row>
    <row r="10">
      <c r="A10" s="4" t="inlineStr">
        <is>
          <t>Total Assets</t>
        </is>
      </c>
      <c r="C10" s="5" t="n">
        <v>8920379</v>
      </c>
      <c r="D10" s="5" t="n">
        <v>6926636</v>
      </c>
    </row>
    <row r="11">
      <c r="A11" s="4" t="inlineStr">
        <is>
          <t>Total Liabilities</t>
        </is>
      </c>
      <c r="C11" s="6" t="n">
        <v>262378</v>
      </c>
      <c r="D11" s="6" t="n">
        <v>184583</v>
      </c>
    </row>
    <row r="12">
      <c r="A12" s="4" t="inlineStr">
        <is>
          <t>Prologis U S Logistics Venture</t>
        </is>
      </c>
    </row>
    <row r="13">
      <c r="A13" s="3" t="inlineStr">
        <is>
          <t>Noncontrolling Interest [Line Items]</t>
        </is>
      </c>
    </row>
    <row r="14">
      <c r="A14" s="4" t="inlineStr">
        <is>
          <t>Parent Company's Ownership Percentage</t>
        </is>
      </c>
      <c r="B14" s="4" t="inlineStr">
        <is>
          <t>[1]</t>
        </is>
      </c>
      <c r="C14" s="4" t="inlineStr">
        <is>
          <t>55.00%</t>
        </is>
      </c>
      <c r="D14" s="4" t="inlineStr">
        <is>
          <t>55.00%</t>
        </is>
      </c>
    </row>
    <row r="15">
      <c r="A15" s="4" t="inlineStr">
        <is>
          <t>Operating Partnership noncontrolling interest</t>
        </is>
      </c>
      <c r="B15" s="4" t="inlineStr">
        <is>
          <t>[1]</t>
        </is>
      </c>
      <c r="C15" s="6" t="n">
        <v>3492089</v>
      </c>
      <c r="D15" s="6" t="n">
        <v>2677846</v>
      </c>
    </row>
    <row r="16">
      <c r="A16" s="4" t="inlineStr">
        <is>
          <t>Total Assets</t>
        </is>
      </c>
      <c r="B16" s="4" t="inlineStr">
        <is>
          <t>[1]</t>
        </is>
      </c>
      <c r="C16" s="5" t="n">
        <v>7890447</v>
      </c>
      <c r="D16" s="5" t="n">
        <v>6077016</v>
      </c>
    </row>
    <row r="17">
      <c r="A17" s="4" t="inlineStr">
        <is>
          <t>Total Liabilities</t>
        </is>
      </c>
      <c r="B17" s="4" t="inlineStr">
        <is>
          <t>[1]</t>
        </is>
      </c>
      <c r="C17" s="6" t="n">
        <v>138994</v>
      </c>
      <c r="D17" s="6" t="n">
        <v>99397</v>
      </c>
    </row>
    <row r="18">
      <c r="A18" s="4" t="inlineStr">
        <is>
          <t>Other Consolidated Entities [Member]</t>
        </is>
      </c>
    </row>
    <row r="19">
      <c r="A19" s="3" t="inlineStr">
        <is>
          <t>Noncontrolling Interest [Line Items]</t>
        </is>
      </c>
    </row>
    <row r="20">
      <c r="A20" s="4" t="inlineStr">
        <is>
          <t>Parent Company's Ownership</t>
        </is>
      </c>
      <c r="B20" s="4" t="inlineStr">
        <is>
          <t>[2]</t>
        </is>
      </c>
      <c r="C20" s="4" t="inlineStr">
        <is>
          <t>various</t>
        </is>
      </c>
      <c r="D20" s="4" t="inlineStr">
        <is>
          <t>various</t>
        </is>
      </c>
    </row>
    <row r="21">
      <c r="A21" s="4" t="inlineStr">
        <is>
          <t>Operating Partnership noncontrolling interest</t>
        </is>
      </c>
      <c r="B21" s="4" t="inlineStr">
        <is>
          <t>[2]</t>
        </is>
      </c>
      <c r="C21" s="6" t="n">
        <v>97711</v>
      </c>
      <c r="D21" s="6" t="n">
        <v>97548</v>
      </c>
    </row>
    <row r="22">
      <c r="A22" s="4" t="inlineStr">
        <is>
          <t>Total Assets</t>
        </is>
      </c>
      <c r="B22" s="4" t="inlineStr">
        <is>
          <t>[2]</t>
        </is>
      </c>
      <c r="C22" s="5" t="n">
        <v>1029932</v>
      </c>
      <c r="D22" s="5" t="n">
        <v>849620</v>
      </c>
    </row>
    <row r="23">
      <c r="A23" s="4" t="inlineStr">
        <is>
          <t>Total Liabilities</t>
        </is>
      </c>
      <c r="B23" s="4" t="inlineStr">
        <is>
          <t>[2]</t>
        </is>
      </c>
      <c r="C23" s="5" t="n">
        <v>123384</v>
      </c>
      <c r="D23" s="5" t="n">
        <v>85186</v>
      </c>
    </row>
    <row r="24">
      <c r="A24" s="4" t="inlineStr">
        <is>
          <t>Prologis, L.P. [Member]</t>
        </is>
      </c>
    </row>
    <row r="25">
      <c r="A25" s="3" t="inlineStr">
        <is>
          <t>Noncontrolling Interest [Line Items]</t>
        </is>
      </c>
    </row>
    <row r="26">
      <c r="A26" s="4" t="inlineStr">
        <is>
          <t>Noncontrolling interests</t>
        </is>
      </c>
      <c r="C26" s="5" t="n">
        <v>3589800</v>
      </c>
      <c r="D26" s="5" t="n">
        <v>2775394</v>
      </c>
    </row>
    <row r="27">
      <c r="A27" s="4" t="inlineStr">
        <is>
          <t>Total Assets</t>
        </is>
      </c>
      <c r="C27" s="5" t="n">
        <v>55221857</v>
      </c>
      <c r="D27" s="5" t="n">
        <v>40031850</v>
      </c>
    </row>
    <row r="28">
      <c r="A28" s="4" t="inlineStr">
        <is>
          <t>Total Liabilities</t>
        </is>
      </c>
      <c r="C28" s="5" t="n">
        <v>18475648</v>
      </c>
      <c r="D28" s="5" t="n">
        <v>13960066</v>
      </c>
    </row>
    <row r="29">
      <c r="A29" s="4" t="inlineStr">
        <is>
          <t>Prologis, L.P. [Member] | Non-controlling Interests [Member]</t>
        </is>
      </c>
    </row>
    <row r="30">
      <c r="A30" s="3" t="inlineStr">
        <is>
          <t>Noncontrolling Interest [Line Items]</t>
        </is>
      </c>
    </row>
    <row r="31">
      <c r="A31" s="4" t="inlineStr">
        <is>
          <t>Limited partners in Prologis, L.P.</t>
        </is>
      </c>
      <c r="B31" s="4" t="inlineStr">
        <is>
          <t>[3],[4]</t>
        </is>
      </c>
      <c r="C31" s="5" t="n">
        <v>913481</v>
      </c>
      <c r="D31" s="5" t="n">
        <v>643263</v>
      </c>
    </row>
    <row r="32">
      <c r="A32" s="4" t="inlineStr">
        <is>
          <t>Total Assets</t>
        </is>
      </c>
      <c r="B32" s="4" t="inlineStr">
        <is>
          <t>[3],[4]</t>
        </is>
      </c>
      <c r="C32" s="5" t="n">
        <v>0</v>
      </c>
      <c r="D32" s="5" t="n">
        <v>0</v>
      </c>
    </row>
    <row r="33">
      <c r="A33" s="4" t="inlineStr">
        <is>
          <t>Total Liabilities</t>
        </is>
      </c>
      <c r="B33" s="4" t="inlineStr">
        <is>
          <t>[3],[4]</t>
        </is>
      </c>
      <c r="C33" s="5" t="n">
        <v>0</v>
      </c>
      <c r="D33" s="5" t="n">
        <v>0</v>
      </c>
    </row>
    <row r="34">
      <c r="A34" s="4" t="inlineStr">
        <is>
          <t>Prologis, Inc. [Member]</t>
        </is>
      </c>
    </row>
    <row r="35">
      <c r="A35" s="3" t="inlineStr">
        <is>
          <t>Noncontrolling Interest [Line Items]</t>
        </is>
      </c>
    </row>
    <row r="36">
      <c r="A36" s="4" t="inlineStr">
        <is>
          <t>Total Assets</t>
        </is>
      </c>
      <c r="C36" s="5" t="n">
        <v>8920379</v>
      </c>
      <c r="D36" s="5" t="n">
        <v>6926636</v>
      </c>
    </row>
    <row r="37">
      <c r="A37" s="4" t="inlineStr">
        <is>
          <t>Total Liabilities</t>
        </is>
      </c>
      <c r="C37" s="5" t="n">
        <v>262378</v>
      </c>
      <c r="D37" s="5" t="n">
        <v>184583</v>
      </c>
    </row>
    <row r="38">
      <c r="A38" s="4" t="inlineStr">
        <is>
          <t>Prologis, Inc. [Member] | Non-controlling Interests [Member]</t>
        </is>
      </c>
    </row>
    <row r="39">
      <c r="A39" s="3" t="inlineStr">
        <is>
          <t>Noncontrolling Interest [Line Items]</t>
        </is>
      </c>
    </row>
    <row r="40">
      <c r="A40" s="4" t="inlineStr">
        <is>
          <t>Noncontrolling interests</t>
        </is>
      </c>
      <c r="C40" s="6" t="n">
        <v>4503281</v>
      </c>
      <c r="D40" s="6" t="n">
        <v>3418657</v>
      </c>
    </row>
    <row r="41"/>
    <row r="42">
      <c r="A42" s="4" t="inlineStr">
        <is>
          <t>[1]</t>
        </is>
      </c>
      <c r="B42" s="4" t="inlineStr">
        <is>
          <t>As discussed in Note 3, in January 2020, USLV acquired a portfolio of 127 operating properties, aggregating 19.0 million square feet, in the IPT Transaction for $2.0 billion, including transaction costs and the assumption and repayment of debt . Our partner contributed their share of the purchase price to fund the acquisition.</t>
        </is>
      </c>
    </row>
    <row r="43">
      <c r="A43" s="4" t="inlineStr">
        <is>
          <t>[2]</t>
        </is>
      </c>
      <c r="B43" s="4" t="inlineStr">
        <is>
          <t>Includes our two partnerships that have issued limited partnership units to third parties, as discussed above, along with various other consolidated entities. The limited partnership units outstanding at June 30, 2020 and December 31, 2019 were exchangeable into cash or, at our option, 0.3 million shares of the Parent’s common stock.</t>
        </is>
      </c>
    </row>
    <row r="44">
      <c r="A44" s="4" t="inlineStr">
        <is>
          <t>[3]</t>
        </is>
      </c>
      <c r="B44" s="4" t="inlineStr">
        <is>
          <t>We had 8.6 million Class A Units that were convertible into 8.0 million and 8.1 million limited partnership units of the OP at June 30, 2020 and December 31, 2019, respectively.</t>
        </is>
      </c>
    </row>
    <row r="45">
      <c r="A45" s="4" t="inlineStr">
        <is>
          <t>[4]</t>
        </is>
      </c>
      <c r="B45" s="4" t="inlineStr">
        <is>
          <t xml:space="preserve">At June 30, 2020 and December 31, 2019, excluding the Class A Units, there were limited partnership units in the OP that were exchangeable into cash or, at our option, 8.4 million and 6.2 million shares of the Parent’s common stock, respectively. </t>
        </is>
      </c>
    </row>
  </sheetData>
  <mergeCells count="6">
    <mergeCell ref="A1:B2"/>
    <mergeCell ref="A41:C41"/>
    <mergeCell ref="B42:C42"/>
    <mergeCell ref="B43:C43"/>
    <mergeCell ref="B44:C44"/>
    <mergeCell ref="B45:C4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2"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Noncontrolling Interests - Noncontrolling Interest Summary (Parenthetical) (Detail) shares in Thousands, ft² in Millions, $ in Billions</t>
        </is>
      </c>
      <c r="B1" s="2" t="inlineStr">
        <is>
          <t>1 Months Ended</t>
        </is>
      </c>
      <c r="C1" s="2" t="inlineStr">
        <is>
          <t>6 Months Ended</t>
        </is>
      </c>
      <c r="D1" s="2" t="inlineStr">
        <is>
          <t>12 Months Ended</t>
        </is>
      </c>
    </row>
    <row r="2">
      <c r="B2" s="2" t="inlineStr">
        <is>
          <t>Jan. 31, 2020USD ($)ft²Property</t>
        </is>
      </c>
      <c r="C2" s="2" t="inlineStr">
        <is>
          <t>Jun. 30, 2020shares</t>
        </is>
      </c>
      <c r="D2" s="2" t="inlineStr">
        <is>
          <t>Dec. 31, 2019shares</t>
        </is>
      </c>
      <c r="E2" s="2" t="inlineStr">
        <is>
          <t>Mar. 31, 2020shares</t>
        </is>
      </c>
      <c r="F2" s="2" t="inlineStr">
        <is>
          <t>Jun. 30, 2019shares</t>
        </is>
      </c>
      <c r="G2" s="2" t="inlineStr">
        <is>
          <t>Mar. 31, 2019shares</t>
        </is>
      </c>
      <c r="H2" s="2" t="inlineStr">
        <is>
          <t>Dec. 31, 2018shares</t>
        </is>
      </c>
    </row>
    <row r="3">
      <c r="A3" s="4" t="inlineStr">
        <is>
          <t>Industrial Property Trust, Inc. [Member] | Prologis U S Logistics Venture</t>
        </is>
      </c>
    </row>
    <row r="4">
      <c r="A4" s="3" t="inlineStr">
        <is>
          <t>Noncontrolling Interest [Line Items]</t>
        </is>
      </c>
    </row>
    <row r="5">
      <c r="A5" s="4" t="inlineStr">
        <is>
          <t>Number of operating properties acquired | Property</t>
        </is>
      </c>
      <c r="B5" s="5" t="n">
        <v>127</v>
      </c>
    </row>
    <row r="6">
      <c r="A6" s="4" t="inlineStr">
        <is>
          <t>Square feet of properties | ft²</t>
        </is>
      </c>
      <c r="B6" s="5" t="n">
        <v>19</v>
      </c>
    </row>
    <row r="7">
      <c r="A7" s="4" t="inlineStr">
        <is>
          <t>Business acquisition consideration transferred | $</t>
        </is>
      </c>
      <c r="B7" s="6" t="n">
        <v>2</v>
      </c>
    </row>
    <row r="8">
      <c r="A8" s="4" t="inlineStr">
        <is>
          <t>Class A Common [Member]</t>
        </is>
      </c>
    </row>
    <row r="9">
      <c r="A9" s="3" t="inlineStr">
        <is>
          <t>Noncontrolling Interest [Line Items]</t>
        </is>
      </c>
    </row>
    <row r="10">
      <c r="A10" s="4" t="inlineStr">
        <is>
          <t>Outstanding limited partnership units, exchanged</t>
        </is>
      </c>
      <c r="C10" s="5" t="n">
        <v>8000</v>
      </c>
      <c r="D10" s="5" t="n">
        <v>8100</v>
      </c>
    </row>
    <row r="11">
      <c r="A11" s="4" t="inlineStr">
        <is>
          <t>Units outstanding</t>
        </is>
      </c>
      <c r="D11" s="5" t="n">
        <v>8600</v>
      </c>
    </row>
    <row r="12">
      <c r="A12" s="4" t="inlineStr">
        <is>
          <t>Common Unit [Member]</t>
        </is>
      </c>
    </row>
    <row r="13">
      <c r="A13" s="3" t="inlineStr">
        <is>
          <t>Noncontrolling Interest [Line Items]</t>
        </is>
      </c>
    </row>
    <row r="14">
      <c r="A14" s="4" t="inlineStr">
        <is>
          <t>Outstanding limited partnership units, exchanged</t>
        </is>
      </c>
      <c r="C14" s="5" t="n">
        <v>8400</v>
      </c>
      <c r="D14" s="5" t="n">
        <v>6200</v>
      </c>
    </row>
    <row r="15">
      <c r="A15" s="4" t="inlineStr">
        <is>
          <t>Common Stock [Member]</t>
        </is>
      </c>
    </row>
    <row r="16">
      <c r="A16" s="3" t="inlineStr">
        <is>
          <t>Noncontrolling Interest [Line Items]</t>
        </is>
      </c>
    </row>
    <row r="17">
      <c r="A17" s="4" t="inlineStr">
        <is>
          <t>Liberty Transaction, units issued</t>
        </is>
      </c>
      <c r="C17" s="5" t="n">
        <v>106723</v>
      </c>
    </row>
    <row r="18">
      <c r="A18" s="4" t="inlineStr">
        <is>
          <t>Other Consolidated Entities [Member]</t>
        </is>
      </c>
    </row>
    <row r="19">
      <c r="A19" s="3" t="inlineStr">
        <is>
          <t>Noncontrolling Interest [Line Items]</t>
        </is>
      </c>
    </row>
    <row r="20">
      <c r="A20" s="4" t="inlineStr">
        <is>
          <t>Outstanding limited partnership units, exchanged</t>
        </is>
      </c>
      <c r="C20" s="5" t="n">
        <v>300</v>
      </c>
      <c r="D20" s="5" t="n">
        <v>300</v>
      </c>
    </row>
    <row r="21">
      <c r="A21" s="4" t="inlineStr">
        <is>
          <t>Other Consolidated Entities [Member] | Common Stock [Member]</t>
        </is>
      </c>
    </row>
    <row r="22">
      <c r="A22" s="3" t="inlineStr">
        <is>
          <t>Noncontrolling Interest [Line Items]</t>
        </is>
      </c>
    </row>
    <row r="23">
      <c r="A23" s="4" t="inlineStr">
        <is>
          <t>Outstanding limited partnership units</t>
        </is>
      </c>
      <c r="C23" s="5" t="n">
        <v>300</v>
      </c>
      <c r="D23" s="5" t="n">
        <v>300</v>
      </c>
    </row>
    <row r="24">
      <c r="A24" s="4" t="inlineStr">
        <is>
          <t>Prologis, L.P. [Member] | Class A Common [Member] | Limited Partners [Member]</t>
        </is>
      </c>
    </row>
    <row r="25">
      <c r="A25" s="3" t="inlineStr">
        <is>
          <t>Noncontrolling Interest [Line Items]</t>
        </is>
      </c>
    </row>
    <row r="26">
      <c r="A26" s="4" t="inlineStr">
        <is>
          <t>Units outstanding</t>
        </is>
      </c>
      <c r="C26" s="5" t="n">
        <v>8608</v>
      </c>
      <c r="D26" s="5" t="n">
        <v>8613</v>
      </c>
      <c r="E26" s="5" t="n">
        <v>8613</v>
      </c>
      <c r="F26" s="5" t="n">
        <v>8849</v>
      </c>
      <c r="G26" s="5" t="n">
        <v>8849</v>
      </c>
      <c r="H26" s="5" t="n">
        <v>8849</v>
      </c>
    </row>
    <row r="27">
      <c r="A27" s="4" t="inlineStr">
        <is>
          <t>Prologis, L.P. [Member] | Common [Member] | Limited Partners [Member]</t>
        </is>
      </c>
    </row>
    <row r="28">
      <c r="A28" s="3" t="inlineStr">
        <is>
          <t>Noncontrolling Interest [Line Items]</t>
        </is>
      </c>
    </row>
    <row r="29">
      <c r="A29" s="4" t="inlineStr">
        <is>
          <t>Units outstanding</t>
        </is>
      </c>
      <c r="C29" s="5" t="n">
        <v>12914</v>
      </c>
      <c r="D29" s="5" t="n">
        <v>9933</v>
      </c>
      <c r="E29" s="5" t="n">
        <v>13158</v>
      </c>
      <c r="F29" s="5" t="n">
        <v>10402</v>
      </c>
      <c r="G29" s="5" t="n">
        <v>11210</v>
      </c>
      <c r="H29" s="5" t="n">
        <v>10516</v>
      </c>
    </row>
    <row r="30">
      <c r="A30" s="4" t="inlineStr">
        <is>
          <t>Liberty Transaction, units issued</t>
        </is>
      </c>
      <c r="C30" s="5" t="n">
        <v>228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Compensation - Additional Information (Detail) - Prologis Out-Performance Plan [Member] - USD ($) shares in Millions</t>
        </is>
      </c>
      <c r="B1" s="2" t="inlineStr">
        <is>
          <t>1 Months Ended</t>
        </is>
      </c>
      <c r="C1" s="2" t="inlineStr">
        <is>
          <t>6 Months Ended</t>
        </is>
      </c>
    </row>
    <row r="2">
      <c r="B2" s="2" t="inlineStr">
        <is>
          <t>Jan. 31, 2020</t>
        </is>
      </c>
      <c r="C2" s="2" t="inlineStr">
        <is>
          <t>Jun. 30, 2020</t>
        </is>
      </c>
    </row>
    <row r="3">
      <c r="A3" s="3" t="inlineStr">
        <is>
          <t>Share Based Compensation Arrangement By Share Based Payment Award [Line Items]</t>
        </is>
      </c>
    </row>
    <row r="4">
      <c r="A4" s="4" t="inlineStr">
        <is>
          <t>Performance Period</t>
        </is>
      </c>
      <c r="C4" s="4" t="inlineStr">
        <is>
          <t>3 years</t>
        </is>
      </c>
    </row>
    <row r="5">
      <c r="A5" s="4" t="inlineStr">
        <is>
          <t>Outperformance hurdle, above MSCI U.S. REIT Index</t>
        </is>
      </c>
      <c r="C5" s="4" t="inlineStr">
        <is>
          <t>1.00%</t>
        </is>
      </c>
    </row>
    <row r="6">
      <c r="A6" s="4" t="inlineStr">
        <is>
          <t>Performance pool as percentage of excess value, if outperformance hurdle is met</t>
        </is>
      </c>
      <c r="C6" s="4" t="inlineStr">
        <is>
          <t>3.00%</t>
        </is>
      </c>
    </row>
    <row r="7">
      <c r="A7" s="4" t="inlineStr">
        <is>
          <t>Forfeited awards after seven years</t>
        </is>
      </c>
      <c r="C7" s="4" t="inlineStr">
        <is>
          <t>7 years</t>
        </is>
      </c>
    </row>
    <row r="8">
      <c r="A8" s="4" t="inlineStr">
        <is>
          <t>2020 - 2022 Performance Period [Member]</t>
        </is>
      </c>
    </row>
    <row r="9">
      <c r="A9" s="3" t="inlineStr">
        <is>
          <t>Share Based Compensation Arrangement By Share Based Payment Award [Line Items]</t>
        </is>
      </c>
    </row>
    <row r="10">
      <c r="A10" s="4" t="inlineStr">
        <is>
          <t>Performance Period</t>
        </is>
      </c>
      <c r="B10" s="4" t="inlineStr">
        <is>
          <t>3 years</t>
        </is>
      </c>
    </row>
    <row r="11">
      <c r="A11" s="4" t="inlineStr">
        <is>
          <t>Cash incentive award maximum</t>
        </is>
      </c>
      <c r="B11" s="6" t="n">
        <v>100000000</v>
      </c>
    </row>
    <row r="12">
      <c r="A12" s="4" t="inlineStr">
        <is>
          <t>Holding period</t>
        </is>
      </c>
      <c r="B12" s="4" t="inlineStr">
        <is>
          <t>3 years</t>
        </is>
      </c>
    </row>
    <row r="13">
      <c r="A13" s="4" t="inlineStr">
        <is>
          <t>Aggregate fair value</t>
        </is>
      </c>
      <c r="B13" s="6" t="n">
        <v>28800000</v>
      </c>
    </row>
    <row r="14">
      <c r="A14" s="4" t="inlineStr">
        <is>
          <t>Assumed risk free interest rate</t>
        </is>
      </c>
      <c r="B14" s="4" t="inlineStr">
        <is>
          <t>1.70%</t>
        </is>
      </c>
    </row>
    <row r="15">
      <c r="A15" s="4" t="inlineStr">
        <is>
          <t>Expected volatility rate</t>
        </is>
      </c>
      <c r="B15" s="4" t="inlineStr">
        <is>
          <t>16.00%</t>
        </is>
      </c>
    </row>
    <row r="16">
      <c r="A16" s="4" t="inlineStr">
        <is>
          <t>2020 - 2022 Performance Period [Member] | Tranche 1 [Member]</t>
        </is>
      </c>
    </row>
    <row r="17">
      <c r="A17" s="3" t="inlineStr">
        <is>
          <t>Share Based Compensation Arrangement By Share Based Payment Award [Line Items]</t>
        </is>
      </c>
    </row>
    <row r="18">
      <c r="A18" s="4" t="inlineStr">
        <is>
          <t>Vesting rights, percentage</t>
        </is>
      </c>
      <c r="C18" s="4" t="inlineStr">
        <is>
          <t>20.00%</t>
        </is>
      </c>
    </row>
    <row r="19">
      <c r="A19" s="4" t="inlineStr">
        <is>
          <t>2020 - 2022 Performance Period [Member] | Tranche 2 (After Seven Year Cliff) [Member]</t>
        </is>
      </c>
    </row>
    <row r="20">
      <c r="A20" s="3" t="inlineStr">
        <is>
          <t>Share Based Compensation Arrangement By Share Based Payment Award [Line Items]</t>
        </is>
      </c>
    </row>
    <row r="21">
      <c r="A21" s="4" t="inlineStr">
        <is>
          <t>Vesting period</t>
        </is>
      </c>
      <c r="C21" s="4" t="inlineStr">
        <is>
          <t>7 years</t>
        </is>
      </c>
    </row>
    <row r="22">
      <c r="A22" s="4" t="inlineStr">
        <is>
          <t>Vesting rights, percentage</t>
        </is>
      </c>
      <c r="C22" s="4" t="inlineStr">
        <is>
          <t>80.00%</t>
        </is>
      </c>
    </row>
    <row r="23">
      <c r="A23" s="4" t="inlineStr">
        <is>
          <t>2017 - 2019 Performance Period [Member]</t>
        </is>
      </c>
    </row>
    <row r="24">
      <c r="A24" s="3" t="inlineStr">
        <is>
          <t>Share Based Compensation Arrangement By Share Based Payment Award [Line Items]</t>
        </is>
      </c>
    </row>
    <row r="25">
      <c r="A25" s="4" t="inlineStr">
        <is>
          <t>Cash incentive award maximum</t>
        </is>
      </c>
      <c r="C25" s="6" t="n">
        <v>75000000</v>
      </c>
    </row>
    <row r="26">
      <c r="A26" s="4" t="inlineStr">
        <is>
          <t>Holding period</t>
        </is>
      </c>
      <c r="C26" s="4" t="inlineStr">
        <is>
          <t>3 years</t>
        </is>
      </c>
    </row>
    <row r="27">
      <c r="A27" s="4" t="inlineStr">
        <is>
          <t>Aggregate of performance pool award</t>
        </is>
      </c>
      <c r="B27" s="6" t="n">
        <v>75000000</v>
      </c>
    </row>
    <row r="28">
      <c r="A28" s="4" t="inlineStr">
        <is>
          <t>Common stock</t>
        </is>
      </c>
      <c r="B28" s="9" t="n">
        <v>0.3</v>
      </c>
    </row>
    <row r="29">
      <c r="A29" s="4" t="inlineStr">
        <is>
          <t>POP LTIP Units and LTIP Units</t>
        </is>
      </c>
      <c r="B29" s="9" t="n">
        <v>0.5</v>
      </c>
    </row>
    <row r="30">
      <c r="A30" s="4" t="inlineStr">
        <is>
          <t>Initial performance period</t>
        </is>
      </c>
      <c r="C30" s="4" t="inlineStr">
        <is>
          <t>3 years</t>
        </is>
      </c>
    </row>
    <row r="31">
      <c r="A31" s="4" t="inlineStr">
        <is>
          <t>2017 - 2019 Performance Period [Member] | Tranche 1 [Member]</t>
        </is>
      </c>
    </row>
    <row r="32">
      <c r="A32" s="3" t="inlineStr">
        <is>
          <t>Share Based Compensation Arrangement By Share Based Payment Award [Line Items]</t>
        </is>
      </c>
    </row>
    <row r="33">
      <c r="A33" s="4" t="inlineStr">
        <is>
          <t>Vesting rights, percentage</t>
        </is>
      </c>
      <c r="B33" s="4" t="inlineStr">
        <is>
          <t>20.00%</t>
        </is>
      </c>
    </row>
    <row r="34">
      <c r="A34" s="4" t="inlineStr">
        <is>
          <t>2017 - 2019 Performance Period [Member] | Tranche 2 (After Seven Year Cliff) [Member]</t>
        </is>
      </c>
    </row>
    <row r="35">
      <c r="A35" s="3" t="inlineStr">
        <is>
          <t>Share Based Compensation Arrangement By Share Based Payment Award [Line Items]</t>
        </is>
      </c>
    </row>
    <row r="36">
      <c r="A36" s="4" t="inlineStr">
        <is>
          <t>Vesting period</t>
        </is>
      </c>
      <c r="C36" s="4" t="inlineStr">
        <is>
          <t>7 years</t>
        </is>
      </c>
    </row>
    <row r="37">
      <c r="A37" s="4" t="inlineStr">
        <is>
          <t>Vesting rights, percentage</t>
        </is>
      </c>
      <c r="C37" s="4" t="inlineStr">
        <is>
          <t>80.00%</t>
        </is>
      </c>
    </row>
    <row r="38">
      <c r="A38" s="4" t="inlineStr">
        <is>
          <t>Minimum [Member]</t>
        </is>
      </c>
    </row>
    <row r="39">
      <c r="A39" s="3" t="inlineStr">
        <is>
          <t>Share Based Compensation Arrangement By Share Based Payment Award [Line Items]</t>
        </is>
      </c>
    </row>
    <row r="40">
      <c r="A40" s="4" t="inlineStr">
        <is>
          <t>Vesting period</t>
        </is>
      </c>
      <c r="C40" s="4" t="inlineStr">
        <is>
          <t>3 years</t>
        </is>
      </c>
    </row>
    <row r="41">
      <c r="A41" s="4" t="inlineStr">
        <is>
          <t>Maximum [Member]</t>
        </is>
      </c>
    </row>
    <row r="42">
      <c r="A42" s="3" t="inlineStr">
        <is>
          <t>Share Based Compensation Arrangement By Share Based Payment Award [Line Items]</t>
        </is>
      </c>
    </row>
    <row r="43">
      <c r="A43" s="4" t="inlineStr">
        <is>
          <t>Vesting period</t>
        </is>
      </c>
      <c r="C43"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Long-Term Compensation - RSU Awards (Detail) - Restricted Stock Units (RSUs) [Member] shares in Thousands</t>
        </is>
      </c>
      <c r="B1" s="2" t="inlineStr">
        <is>
          <t>6 Months Ended</t>
        </is>
      </c>
    </row>
    <row r="2">
      <c r="B2" s="2" t="inlineStr">
        <is>
          <t>Jun. 30, 2020$ / sharesshares</t>
        </is>
      </c>
    </row>
    <row r="3">
      <c r="A3" s="3" t="inlineStr">
        <is>
          <t>Share Based Compensation Arrangement By Share Based Payment Award [Line Items]</t>
        </is>
      </c>
    </row>
    <row r="4">
      <c r="A4" s="4" t="inlineStr">
        <is>
          <t>Number of Unvested Awards, Beginning Balance | shares</t>
        </is>
      </c>
      <c r="B4" s="5" t="n">
        <v>1165</v>
      </c>
    </row>
    <row r="5">
      <c r="A5" s="4" t="inlineStr">
        <is>
          <t>Granted | shares</t>
        </is>
      </c>
      <c r="B5" s="5" t="n">
        <v>383</v>
      </c>
    </row>
    <row r="6">
      <c r="A6" s="4" t="inlineStr">
        <is>
          <t>Vested and distributed | shares</t>
        </is>
      </c>
      <c r="B6" s="5" t="n">
        <v>-500</v>
      </c>
    </row>
    <row r="7">
      <c r="A7" s="4" t="inlineStr">
        <is>
          <t>Forfeited | shares</t>
        </is>
      </c>
      <c r="B7" s="5" t="n">
        <v>-35</v>
      </c>
    </row>
    <row r="8">
      <c r="A8" s="4" t="inlineStr">
        <is>
          <t>Number of Unvested Awards, Ending Balance | shares</t>
        </is>
      </c>
      <c r="B8" s="5" t="n">
        <v>1013</v>
      </c>
    </row>
    <row r="9">
      <c r="A9" s="4" t="inlineStr">
        <is>
          <t>Weighted Average Grant Date Fair Value | $ / shares</t>
        </is>
      </c>
      <c r="B9" s="7" t="n">
        <v>68.44</v>
      </c>
    </row>
    <row r="10">
      <c r="A10" s="4" t="inlineStr">
        <is>
          <t>Weighted Average Grant Date Fair Value, Granted | $ / shares</t>
        </is>
      </c>
      <c r="B10" s="5" t="n">
        <v>93</v>
      </c>
    </row>
    <row r="11">
      <c r="A11" s="4" t="inlineStr">
        <is>
          <t>Weighted Average Grant Date Fair Value, Vested and distributed | $ / shares</t>
        </is>
      </c>
      <c r="B11" s="15" t="n">
        <v>62.53</v>
      </c>
    </row>
    <row r="12">
      <c r="A12" s="4" t="inlineStr">
        <is>
          <t>Weighted Average Grant Date Fair Value, Forfeited | $ / shares</t>
        </is>
      </c>
      <c r="B12" s="15" t="n">
        <v>74.97</v>
      </c>
    </row>
    <row r="13">
      <c r="A13" s="4" t="inlineStr">
        <is>
          <t>Weighted Average Grant Date Fair Value | $ / shares</t>
        </is>
      </c>
      <c r="B13" s="7" t="n">
        <v>78.5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Long-Term Compensation - LTIP Units Awards (Detail) - Long Term Incentive Plan Units [Member] shares in Thousands</t>
        </is>
      </c>
      <c r="B1" s="2" t="inlineStr">
        <is>
          <t>6 Months Ended</t>
        </is>
      </c>
    </row>
    <row r="2">
      <c r="B2" s="2" t="inlineStr">
        <is>
          <t>Jun. 30, 2020$ / sharesshares</t>
        </is>
      </c>
    </row>
    <row r="3">
      <c r="A3" s="3" t="inlineStr">
        <is>
          <t>Share Based Compensation Arrangement By Share Based Payment Award [Line Items]</t>
        </is>
      </c>
    </row>
    <row r="4">
      <c r="A4" s="4" t="inlineStr">
        <is>
          <t>Number of Shares, Beginning Balance</t>
        </is>
      </c>
      <c r="B4" s="5" t="n">
        <v>3714</v>
      </c>
    </row>
    <row r="5">
      <c r="A5" s="4" t="inlineStr">
        <is>
          <t>Vested LTIP Units</t>
        </is>
      </c>
      <c r="B5" s="5" t="n">
        <v>954</v>
      </c>
    </row>
    <row r="6">
      <c r="A6" s="4" t="inlineStr">
        <is>
          <t>Vested POP LTIP Units</t>
        </is>
      </c>
      <c r="B6" s="5" t="n">
        <v>303</v>
      </c>
    </row>
    <row r="7">
      <c r="A7" s="4" t="inlineStr">
        <is>
          <t>Unvested POP LTIP Units</t>
        </is>
      </c>
      <c r="B7" s="5" t="n">
        <v>0</v>
      </c>
    </row>
    <row r="8">
      <c r="A8" s="4" t="inlineStr">
        <is>
          <t>Conversion to common limited partnership units</t>
        </is>
      </c>
      <c r="B8" s="5" t="n">
        <v>-424</v>
      </c>
    </row>
    <row r="9">
      <c r="A9" s="4" t="inlineStr">
        <is>
          <t>Number of Shares, Ending Balance</t>
        </is>
      </c>
      <c r="B9" s="5" t="n">
        <v>4547</v>
      </c>
    </row>
    <row r="10">
      <c r="A10" s="4" t="inlineStr">
        <is>
          <t>Number of Unvested Awards, Beginning Balance</t>
        </is>
      </c>
      <c r="B10" s="5" t="n">
        <v>2678</v>
      </c>
    </row>
    <row r="11">
      <c r="A11" s="4" t="inlineStr">
        <is>
          <t>Granted</t>
        </is>
      </c>
      <c r="B11" s="5" t="n">
        <v>658</v>
      </c>
    </row>
    <row r="12">
      <c r="A12" s="4" t="inlineStr">
        <is>
          <t>Vested LTIP Units</t>
        </is>
      </c>
      <c r="B12" s="5" t="n">
        <v>-954</v>
      </c>
    </row>
    <row r="13">
      <c r="A13" s="4" t="inlineStr">
        <is>
          <t>Vested POP LTIP Units</t>
        </is>
      </c>
      <c r="B13" s="5" t="n">
        <v>0</v>
      </c>
    </row>
    <row r="14">
      <c r="A14" s="4" t="inlineStr">
        <is>
          <t>Unvested POP LTIP Units</t>
        </is>
      </c>
      <c r="B14" s="5" t="n">
        <v>345</v>
      </c>
    </row>
    <row r="15">
      <c r="A15" s="4" t="inlineStr">
        <is>
          <t>Number of Unvested Awards, Ending Balance</t>
        </is>
      </c>
      <c r="B15" s="5" t="n">
        <v>2727</v>
      </c>
    </row>
    <row r="16">
      <c r="A16" s="4" t="inlineStr">
        <is>
          <t>Weighted Average Grant Date Fair Value | $ / shares</t>
        </is>
      </c>
      <c r="B16" s="7" t="n">
        <v>60.06</v>
      </c>
    </row>
    <row r="17">
      <c r="A17" s="4" t="inlineStr">
        <is>
          <t>Unvested Weighted Average, Granted | $ / shares</t>
        </is>
      </c>
      <c r="B17" s="15" t="n">
        <v>93.23</v>
      </c>
    </row>
    <row r="18">
      <c r="A18" s="4" t="inlineStr">
        <is>
          <t>Unvested Weighted Average, Vested LTIP Units | $ / shares</t>
        </is>
      </c>
      <c r="B18" s="15" t="n">
        <v>63.46</v>
      </c>
    </row>
    <row r="19">
      <c r="A19" s="4" t="inlineStr">
        <is>
          <t>Unvested Weighted Average Grant Date Fair Value, Unvested LTIP Units - POP | $ / shares</t>
        </is>
      </c>
      <c r="B19" s="15" t="n">
        <v>19.03</v>
      </c>
    </row>
    <row r="20">
      <c r="A20" s="4" t="inlineStr">
        <is>
          <t>Weighted Average Grant Date Fair Value | $ / shares</t>
        </is>
      </c>
      <c r="B20" s="7" t="n">
        <v>61.6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or Unit - Computation of Basic and Diluted Earnings Per Share or Unit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Computation Of Basic And Diluted Earnings Per Share [Line Items]</t>
        </is>
      </c>
    </row>
    <row r="4">
      <c r="A4" s="4" t="inlineStr">
        <is>
          <t>Net earnings attributable to common stockholders/unit holders - Basic</t>
        </is>
      </c>
      <c r="B4" s="6" t="n">
        <v>404539</v>
      </c>
      <c r="C4" s="6" t="n">
        <v>383784</v>
      </c>
      <c r="D4" s="6" t="n">
        <v>893957</v>
      </c>
      <c r="E4" s="6" t="n">
        <v>730831</v>
      </c>
    </row>
    <row r="5">
      <c r="A5" s="4" t="inlineStr">
        <is>
          <t>Net earnings attributable to exchangeable limited partnership units</t>
        </is>
      </c>
      <c r="B5" s="5" t="n">
        <v>11763</v>
      </c>
      <c r="C5" s="5" t="n">
        <v>11759</v>
      </c>
      <c r="D5" s="5" t="n">
        <v>25812</v>
      </c>
      <c r="E5" s="5" t="n">
        <v>22416</v>
      </c>
    </row>
    <row r="6">
      <c r="A6" s="4" t="inlineStr">
        <is>
          <t>Adjusted net earnings attributable to common stockholders – Diluted</t>
        </is>
      </c>
      <c r="B6" s="6" t="n">
        <v>416302</v>
      </c>
      <c r="C6" s="6" t="n">
        <v>395543</v>
      </c>
      <c r="D6" s="6" t="n">
        <v>919769</v>
      </c>
      <c r="E6" s="6" t="n">
        <v>753247</v>
      </c>
    </row>
    <row r="7">
      <c r="A7" s="4" t="inlineStr">
        <is>
          <t>Weighted average common shares/units outstanding - Basic</t>
        </is>
      </c>
      <c r="B7" s="5" t="n">
        <v>737992</v>
      </c>
      <c r="C7" s="5" t="n">
        <v>630271</v>
      </c>
      <c r="D7" s="5" t="n">
        <v>718278</v>
      </c>
      <c r="E7" s="5" t="n">
        <v>629990</v>
      </c>
    </row>
    <row r="8">
      <c r="A8" s="4" t="inlineStr">
        <is>
          <t>Incremental weighted average effect on exchange of limited partnership units</t>
        </is>
      </c>
      <c r="B8" s="5" t="n">
        <v>21539</v>
      </c>
      <c r="C8" s="5" t="n">
        <v>19556</v>
      </c>
      <c r="D8" s="5" t="n">
        <v>20884</v>
      </c>
      <c r="E8" s="5" t="n">
        <v>19637</v>
      </c>
    </row>
    <row r="9">
      <c r="A9" s="4" t="inlineStr">
        <is>
          <t>Incremental weighted average effect of equity awards</t>
        </is>
      </c>
      <c r="B9" s="5" t="n">
        <v>6299</v>
      </c>
      <c r="C9" s="5" t="n">
        <v>5620</v>
      </c>
      <c r="D9" s="5" t="n">
        <v>6865</v>
      </c>
      <c r="E9" s="5" t="n">
        <v>5139</v>
      </c>
    </row>
    <row r="10">
      <c r="A10" s="4" t="inlineStr">
        <is>
          <t>Weighted average common shares/partnership units outstanding - Diluted</t>
        </is>
      </c>
      <c r="B10" s="5" t="n">
        <v>765830</v>
      </c>
      <c r="C10" s="5" t="n">
        <v>655447</v>
      </c>
      <c r="D10" s="5" t="n">
        <v>746027</v>
      </c>
      <c r="E10" s="5" t="n">
        <v>654766</v>
      </c>
    </row>
    <row r="11">
      <c r="A11" s="3" t="inlineStr">
        <is>
          <t>Net earnings per share/unit attributable to common stockholders/unitholders -</t>
        </is>
      </c>
    </row>
    <row r="12">
      <c r="A12" s="4" t="inlineStr">
        <is>
          <t>Basic</t>
        </is>
      </c>
      <c r="B12" s="7" t="n">
        <v>0.55</v>
      </c>
      <c r="C12" s="7" t="n">
        <v>0.61</v>
      </c>
      <c r="D12" s="7" t="n">
        <v>1.24</v>
      </c>
      <c r="E12" s="7" t="n">
        <v>1.16</v>
      </c>
    </row>
    <row r="13">
      <c r="A13" s="4" t="inlineStr">
        <is>
          <t>Diluted</t>
        </is>
      </c>
      <c r="B13" s="7" t="n">
        <v>0.54</v>
      </c>
      <c r="C13" s="7" t="n">
        <v>0.6</v>
      </c>
      <c r="D13" s="7" t="n">
        <v>1.23</v>
      </c>
      <c r="E13" s="7" t="n">
        <v>1.15</v>
      </c>
    </row>
    <row r="14">
      <c r="A14" s="4" t="inlineStr">
        <is>
          <t>Prologis, L.P. [Member]</t>
        </is>
      </c>
    </row>
    <row r="15">
      <c r="A15" s="3" t="inlineStr">
        <is>
          <t>Summary Of Computation Of Basic And Diluted Earnings Per Share [Line Items]</t>
        </is>
      </c>
    </row>
    <row r="16">
      <c r="A16" s="4" t="inlineStr">
        <is>
          <t>Net earnings attributable to common stockholders/unit holders - Basic</t>
        </is>
      </c>
      <c r="B16" s="6" t="n">
        <v>416189</v>
      </c>
      <c r="C16" s="6" t="n">
        <v>395470</v>
      </c>
      <c r="D16" s="6" t="n">
        <v>919577</v>
      </c>
      <c r="E16" s="6" t="n">
        <v>753091</v>
      </c>
    </row>
    <row r="17">
      <c r="A17" s="4" t="inlineStr">
        <is>
          <t>Net earnings attributable to exchangeable limited partnership units</t>
        </is>
      </c>
      <c r="B17" s="5" t="n">
        <v>113</v>
      </c>
      <c r="C17" s="5" t="n">
        <v>73</v>
      </c>
      <c r="D17" s="5" t="n">
        <v>192</v>
      </c>
      <c r="E17" s="5" t="n">
        <v>156</v>
      </c>
    </row>
    <row r="18">
      <c r="A18" s="4" t="inlineStr">
        <is>
          <t>Adjusted net earnings attributable to common stockholders – Diluted</t>
        </is>
      </c>
      <c r="B18" s="6" t="n">
        <v>416302</v>
      </c>
      <c r="C18" s="6" t="n">
        <v>395543</v>
      </c>
      <c r="D18" s="6" t="n">
        <v>919769</v>
      </c>
      <c r="E18" s="6" t="n">
        <v>753247</v>
      </c>
    </row>
    <row r="19">
      <c r="A19" s="4" t="inlineStr">
        <is>
          <t>Weighted average common shares/units outstanding - Basic</t>
        </is>
      </c>
      <c r="B19" s="5" t="n">
        <v>751182</v>
      </c>
      <c r="C19" s="5" t="n">
        <v>641127</v>
      </c>
      <c r="D19" s="5" t="n">
        <v>730807</v>
      </c>
      <c r="E19" s="5" t="n">
        <v>640832</v>
      </c>
    </row>
    <row r="20">
      <c r="A20" s="4" t="inlineStr">
        <is>
          <t>Incremental weighted average effect on exchange of Class A convertible units</t>
        </is>
      </c>
      <c r="B20" s="5" t="n">
        <v>8050</v>
      </c>
      <c r="C20" s="5" t="n">
        <v>8337</v>
      </c>
      <c r="D20" s="5" t="n">
        <v>8056</v>
      </c>
      <c r="E20" s="5" t="n">
        <v>8347</v>
      </c>
    </row>
    <row r="21">
      <c r="A21" s="4" t="inlineStr">
        <is>
          <t>Incremental weighted average effect on exchange of limited partnership units</t>
        </is>
      </c>
      <c r="B21" s="5" t="n">
        <v>299</v>
      </c>
      <c r="C21" s="5" t="n">
        <v>363</v>
      </c>
      <c r="D21" s="5" t="n">
        <v>299</v>
      </c>
      <c r="E21" s="5" t="n">
        <v>448</v>
      </c>
    </row>
    <row r="22">
      <c r="A22" s="4" t="inlineStr">
        <is>
          <t>Incremental weighted average effect of equity awards</t>
        </is>
      </c>
      <c r="B22" s="5" t="n">
        <v>6299</v>
      </c>
      <c r="C22" s="5" t="n">
        <v>5620</v>
      </c>
      <c r="D22" s="5" t="n">
        <v>6865</v>
      </c>
      <c r="E22" s="5" t="n">
        <v>5139</v>
      </c>
    </row>
    <row r="23">
      <c r="A23" s="4" t="inlineStr">
        <is>
          <t>Weighted average common shares/partnership units outstanding - Diluted</t>
        </is>
      </c>
      <c r="B23" s="5" t="n">
        <v>765830</v>
      </c>
      <c r="C23" s="5" t="n">
        <v>655447</v>
      </c>
      <c r="D23" s="5" t="n">
        <v>746027</v>
      </c>
      <c r="E23" s="5" t="n">
        <v>654766</v>
      </c>
    </row>
    <row r="24">
      <c r="A24" s="3" t="inlineStr">
        <is>
          <t>Net earnings per share/unit attributable to common stockholders/unitholders -</t>
        </is>
      </c>
    </row>
    <row r="25">
      <c r="A25" s="4" t="inlineStr">
        <is>
          <t>Basic</t>
        </is>
      </c>
      <c r="B25" s="7" t="n">
        <v>0.55</v>
      </c>
      <c r="C25" s="7" t="n">
        <v>0.61</v>
      </c>
      <c r="D25" s="7" t="n">
        <v>1.24</v>
      </c>
      <c r="E25" s="7" t="n">
        <v>1.16</v>
      </c>
    </row>
    <row r="26">
      <c r="A26" s="4" t="inlineStr">
        <is>
          <t>Diluted</t>
        </is>
      </c>
      <c r="B26" s="7" t="n">
        <v>0.54</v>
      </c>
      <c r="C26" s="7" t="n">
        <v>0.6</v>
      </c>
      <c r="D26" s="7" t="n">
        <v>1.23</v>
      </c>
      <c r="E26" s="7" t="n">
        <v>1.15</v>
      </c>
    </row>
    <row r="27">
      <c r="A27" s="4" t="inlineStr">
        <is>
          <t>Prologis, L.P. [Member] | Class A Common [Member]</t>
        </is>
      </c>
    </row>
    <row r="28">
      <c r="A28" s="3" t="inlineStr">
        <is>
          <t>Summary Of Computation Of Basic And Diluted Earnings Per Share [Line Items]</t>
        </is>
      </c>
    </row>
    <row r="29">
      <c r="A29" s="4" t="inlineStr">
        <is>
          <t>Net earnings attributable to common stockholders/unit holders - Basic</t>
        </is>
      </c>
      <c r="B29" s="6" t="n">
        <v>-4375</v>
      </c>
      <c r="C29" s="6" t="n">
        <v>-5077</v>
      </c>
      <c r="D29" s="6" t="n">
        <v>-10026</v>
      </c>
      <c r="E29" s="6" t="n">
        <v>-9683</v>
      </c>
    </row>
    <row r="30">
      <c r="A30" s="4" t="inlineStr">
        <is>
          <t>Adjusted net earnings attributable to common stockholders – Diluted</t>
        </is>
      </c>
      <c r="B30" s="5" t="n">
        <v>4375</v>
      </c>
      <c r="C30" s="5" t="n">
        <v>5077</v>
      </c>
      <c r="D30" s="5" t="n">
        <v>10026</v>
      </c>
      <c r="E30" s="5" t="n">
        <v>9683</v>
      </c>
    </row>
    <row r="31">
      <c r="A31" s="4" t="inlineStr">
        <is>
          <t>Prologis, L.P. [Member] | Common Units [Member]</t>
        </is>
      </c>
    </row>
    <row r="32">
      <c r="A32" s="3" t="inlineStr">
        <is>
          <t>Summary Of Computation Of Basic And Diluted Earnings Per Share [Line Items]</t>
        </is>
      </c>
    </row>
    <row r="33">
      <c r="A33" s="4" t="inlineStr">
        <is>
          <t>Net earnings attributable to common stockholders/unit holders - Basic</t>
        </is>
      </c>
      <c r="B33" s="6" t="n">
        <v>411814</v>
      </c>
      <c r="C33" s="6" t="n">
        <v>390393</v>
      </c>
      <c r="D33" s="6" t="n">
        <v>909551</v>
      </c>
      <c r="E33" s="6" t="n">
        <v>74340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or Unit - Computation of Basic and Diluted Earnings Per Share or Unit (Parenthetical)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Computation Of Basic And Diluted Earnings Per Share [Line Items]</t>
        </is>
      </c>
    </row>
    <row r="4">
      <c r="A4" s="4" t="inlineStr">
        <is>
          <t>Total weighted average potential dilutive shares and units outstanding</t>
        </is>
      </c>
      <c r="B4" s="5" t="n">
        <v>30578</v>
      </c>
      <c r="C4" s="5" t="n">
        <v>28145</v>
      </c>
      <c r="D4" s="5" t="n">
        <v>30638</v>
      </c>
      <c r="E4" s="5" t="n">
        <v>27798</v>
      </c>
    </row>
    <row r="5">
      <c r="A5" s="4" t="inlineStr">
        <is>
          <t>Prologis, L.P. [Member]</t>
        </is>
      </c>
    </row>
    <row r="6">
      <c r="A6" s="3" t="inlineStr">
        <is>
          <t>Summary Of Computation Of Basic And Diluted Earnings Per Share [Line Items]</t>
        </is>
      </c>
    </row>
    <row r="7">
      <c r="A7" s="4" t="inlineStr">
        <is>
          <t>Total weighted average potentially dilutive Class A Units</t>
        </is>
      </c>
      <c r="B7" s="5" t="n">
        <v>8050</v>
      </c>
      <c r="C7" s="5" t="n">
        <v>8337</v>
      </c>
      <c r="D7" s="5" t="n">
        <v>8056</v>
      </c>
      <c r="E7" s="5" t="n">
        <v>8347</v>
      </c>
    </row>
    <row r="8">
      <c r="A8" s="4" t="inlineStr">
        <is>
          <t>Total weighted average potentially dilutive other limited partnership units</t>
        </is>
      </c>
      <c r="B8" s="5" t="n">
        <v>299</v>
      </c>
      <c r="C8" s="5" t="n">
        <v>363</v>
      </c>
      <c r="D8" s="5" t="n">
        <v>299</v>
      </c>
      <c r="E8" s="5" t="n">
        <v>448</v>
      </c>
    </row>
    <row r="9">
      <c r="A9" s="4" t="inlineStr">
        <is>
          <t>Total weighted average potentially dilutive equity awards</t>
        </is>
      </c>
      <c r="B9" s="5" t="n">
        <v>9039</v>
      </c>
      <c r="C9" s="5" t="n">
        <v>8589</v>
      </c>
      <c r="D9" s="5" t="n">
        <v>9754</v>
      </c>
      <c r="E9" s="5" t="n">
        <v>8161</v>
      </c>
    </row>
    <row r="10">
      <c r="A10" s="4" t="inlineStr">
        <is>
          <t>Total weighted average potential dilutive shares and units outstanding</t>
        </is>
      </c>
      <c r="B10" s="5" t="n">
        <v>17388</v>
      </c>
      <c r="C10" s="5" t="n">
        <v>17289</v>
      </c>
      <c r="D10" s="5" t="n">
        <v>18109</v>
      </c>
      <c r="E10" s="5" t="n">
        <v>16956</v>
      </c>
    </row>
    <row r="11">
      <c r="A11" s="4" t="inlineStr">
        <is>
          <t>Total weighted average potential dilutive common limited partnership units</t>
        </is>
      </c>
      <c r="B11" s="5" t="n">
        <v>13190</v>
      </c>
      <c r="C11" s="5" t="n">
        <v>10856</v>
      </c>
      <c r="D11" s="5" t="n">
        <v>12529</v>
      </c>
      <c r="E11" s="5" t="n">
        <v>1084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of Derivative Financial Instruments (Detail) - USD ($) $ in Thousands</t>
        </is>
      </c>
      <c r="B1" s="2" t="inlineStr">
        <is>
          <t>Jun. 30, 2020</t>
        </is>
      </c>
      <c r="C1" s="2" t="inlineStr">
        <is>
          <t>Dec. 31, 2019</t>
        </is>
      </c>
    </row>
    <row r="2">
      <c r="A2" s="3" t="inlineStr">
        <is>
          <t>Derivatives Fair Value [Line Items]</t>
        </is>
      </c>
    </row>
    <row r="3">
      <c r="A3" s="4" t="inlineStr">
        <is>
          <t>Asset</t>
        </is>
      </c>
      <c r="B3" s="6" t="n">
        <v>44499</v>
      </c>
      <c r="C3" s="6" t="n">
        <v>13266</v>
      </c>
    </row>
    <row r="4">
      <c r="A4" s="4" t="inlineStr">
        <is>
          <t>Liability</t>
        </is>
      </c>
      <c r="B4" s="5" t="n">
        <v>1560</v>
      </c>
      <c r="C4" s="5" t="n">
        <v>23851</v>
      </c>
    </row>
    <row r="5">
      <c r="A5" s="4" t="inlineStr">
        <is>
          <t>Undesignated Derivatives [Member] | Forwards [Member] | BRL</t>
        </is>
      </c>
    </row>
    <row r="6">
      <c r="A6" s="3" t="inlineStr">
        <is>
          <t>Derivatives Fair Value [Line Items]</t>
        </is>
      </c>
    </row>
    <row r="7">
      <c r="A7" s="4" t="inlineStr">
        <is>
          <t>Asset</t>
        </is>
      </c>
      <c r="B7" s="5" t="n">
        <v>1853</v>
      </c>
      <c r="C7" s="5" t="n">
        <v>181</v>
      </c>
    </row>
    <row r="8">
      <c r="A8" s="4" t="inlineStr">
        <is>
          <t>Liability</t>
        </is>
      </c>
      <c r="B8" s="5" t="n">
        <v>0</v>
      </c>
      <c r="C8" s="5" t="n">
        <v>49</v>
      </c>
    </row>
    <row r="9">
      <c r="A9" s="4" t="inlineStr">
        <is>
          <t>Undesignated Derivatives [Member] | Forwards [Member] | GBP</t>
        </is>
      </c>
    </row>
    <row r="10">
      <c r="A10" s="3" t="inlineStr">
        <is>
          <t>Derivatives Fair Value [Line Items]</t>
        </is>
      </c>
    </row>
    <row r="11">
      <c r="A11" s="4" t="inlineStr">
        <is>
          <t>Asset</t>
        </is>
      </c>
      <c r="B11" s="5" t="n">
        <v>11277</v>
      </c>
      <c r="C11" s="5" t="n">
        <v>731</v>
      </c>
    </row>
    <row r="12">
      <c r="A12" s="4" t="inlineStr">
        <is>
          <t>Liability</t>
        </is>
      </c>
      <c r="B12" s="5" t="n">
        <v>0</v>
      </c>
      <c r="C12" s="5" t="n">
        <v>3823</v>
      </c>
    </row>
    <row r="13">
      <c r="A13" s="4" t="inlineStr">
        <is>
          <t>Undesignated Derivatives [Member] | Forwards [Member] | CAD</t>
        </is>
      </c>
    </row>
    <row r="14">
      <c r="A14" s="3" t="inlineStr">
        <is>
          <t>Derivatives Fair Value [Line Items]</t>
        </is>
      </c>
    </row>
    <row r="15">
      <c r="A15" s="4" t="inlineStr">
        <is>
          <t>Asset</t>
        </is>
      </c>
      <c r="B15" s="5" t="n">
        <v>3367</v>
      </c>
      <c r="C15" s="5" t="n">
        <v>523</v>
      </c>
    </row>
    <row r="16">
      <c r="A16" s="4" t="inlineStr">
        <is>
          <t>Liability</t>
        </is>
      </c>
      <c r="B16" s="5" t="n">
        <v>613</v>
      </c>
      <c r="C16" s="5" t="n">
        <v>1855</v>
      </c>
    </row>
    <row r="17">
      <c r="A17" s="4" t="inlineStr">
        <is>
          <t>Undesignated Derivatives [Member] | Forwards [Member] | CNY</t>
        </is>
      </c>
    </row>
    <row r="18">
      <c r="A18" s="3" t="inlineStr">
        <is>
          <t>Derivatives Fair Value [Line Items]</t>
        </is>
      </c>
    </row>
    <row r="19">
      <c r="A19" s="4" t="inlineStr">
        <is>
          <t>Asset</t>
        </is>
      </c>
      <c r="B19" s="5" t="n">
        <v>2</v>
      </c>
      <c r="C19" s="5" t="n">
        <v>0</v>
      </c>
    </row>
    <row r="20">
      <c r="A20" s="4" t="inlineStr">
        <is>
          <t>Liability</t>
        </is>
      </c>
      <c r="B20" s="5" t="n">
        <v>5</v>
      </c>
      <c r="C20" s="5" t="n">
        <v>81</v>
      </c>
    </row>
    <row r="21">
      <c r="A21" s="4" t="inlineStr">
        <is>
          <t>Undesignated Derivatives [Member] | Forwards [Member] | EUR</t>
        </is>
      </c>
    </row>
    <row r="22">
      <c r="A22" s="3" t="inlineStr">
        <is>
          <t>Derivatives Fair Value [Line Items]</t>
        </is>
      </c>
    </row>
    <row r="23">
      <c r="A23" s="4" t="inlineStr">
        <is>
          <t>Asset</t>
        </is>
      </c>
      <c r="B23" s="5" t="n">
        <v>7501</v>
      </c>
      <c r="C23" s="5" t="n">
        <v>7135</v>
      </c>
    </row>
    <row r="24">
      <c r="A24" s="4" t="inlineStr">
        <is>
          <t>Liability</t>
        </is>
      </c>
      <c r="B24" s="5" t="n">
        <v>177</v>
      </c>
      <c r="C24" s="5" t="n">
        <v>2034</v>
      </c>
    </row>
    <row r="25">
      <c r="A25" s="4" t="inlineStr">
        <is>
          <t>Undesignated Derivatives [Member] | Forwards [Member] | JPY</t>
        </is>
      </c>
    </row>
    <row r="26">
      <c r="A26" s="3" t="inlineStr">
        <is>
          <t>Derivatives Fair Value [Line Items]</t>
        </is>
      </c>
    </row>
    <row r="27">
      <c r="A27" s="4" t="inlineStr">
        <is>
          <t>Asset</t>
        </is>
      </c>
      <c r="B27" s="5" t="n">
        <v>7540</v>
      </c>
      <c r="C27" s="5" t="n">
        <v>3889</v>
      </c>
    </row>
    <row r="28">
      <c r="A28" s="4" t="inlineStr">
        <is>
          <t>Liability</t>
        </is>
      </c>
      <c r="B28" s="5" t="n">
        <v>0</v>
      </c>
      <c r="C28" s="5" t="n">
        <v>97</v>
      </c>
    </row>
    <row r="29">
      <c r="A29" s="4" t="inlineStr">
        <is>
          <t>Undesignated Derivatives [Member] | Forwards [Member] | SEK</t>
        </is>
      </c>
    </row>
    <row r="30">
      <c r="A30" s="3" t="inlineStr">
        <is>
          <t>Derivatives Fair Value [Line Items]</t>
        </is>
      </c>
    </row>
    <row r="31">
      <c r="A31" s="4" t="inlineStr">
        <is>
          <t>Asset</t>
        </is>
      </c>
      <c r="B31" s="5" t="n">
        <v>46</v>
      </c>
      <c r="C31" s="5" t="n">
        <v>0</v>
      </c>
    </row>
    <row r="32">
      <c r="A32" s="4" t="inlineStr">
        <is>
          <t>Liability</t>
        </is>
      </c>
      <c r="B32" s="5" t="n">
        <v>444</v>
      </c>
      <c r="C32" s="5" t="n">
        <v>797</v>
      </c>
    </row>
    <row r="33">
      <c r="A33" s="4" t="inlineStr">
        <is>
          <t>Designated As Hedging Instrument [Member] | Net Investment Hedges [Member] | GBP</t>
        </is>
      </c>
    </row>
    <row r="34">
      <c r="A34" s="3" t="inlineStr">
        <is>
          <t>Derivatives Fair Value [Line Items]</t>
        </is>
      </c>
    </row>
    <row r="35">
      <c r="A35" s="4" t="inlineStr">
        <is>
          <t>Asset</t>
        </is>
      </c>
      <c r="B35" s="5" t="n">
        <v>10515</v>
      </c>
      <c r="C35" s="5" t="n">
        <v>807</v>
      </c>
    </row>
    <row r="36">
      <c r="A36" s="4" t="inlineStr">
        <is>
          <t>Liability</t>
        </is>
      </c>
      <c r="B36" s="5" t="n">
        <v>0</v>
      </c>
      <c r="C36" s="5" t="n">
        <v>13189</v>
      </c>
    </row>
    <row r="37">
      <c r="A37" s="4" t="inlineStr">
        <is>
          <t>Designated As Hedging Instrument [Member] | Net Investment Hedges [Member] | CAD</t>
        </is>
      </c>
    </row>
    <row r="38">
      <c r="A38" s="3" t="inlineStr">
        <is>
          <t>Derivatives Fair Value [Line Items]</t>
        </is>
      </c>
    </row>
    <row r="39">
      <c r="A39" s="4" t="inlineStr">
        <is>
          <t>Asset</t>
        </is>
      </c>
      <c r="B39" s="5" t="n">
        <v>2378</v>
      </c>
      <c r="C39" s="5" t="n">
        <v>0</v>
      </c>
    </row>
    <row r="40">
      <c r="A40" s="4" t="inlineStr">
        <is>
          <t>Liability</t>
        </is>
      </c>
      <c r="B40" s="5" t="n">
        <v>0</v>
      </c>
      <c r="C40" s="5" t="n">
        <v>1926</v>
      </c>
    </row>
    <row r="41">
      <c r="A41" s="4" t="inlineStr">
        <is>
          <t>Designated As Hedging Instrument [Member] | Cash Flow Hedges [Member] | Interest Rate Swaps [Member] | EUR</t>
        </is>
      </c>
    </row>
    <row r="42">
      <c r="A42" s="3" t="inlineStr">
        <is>
          <t>Derivatives Fair Value [Line Items]</t>
        </is>
      </c>
    </row>
    <row r="43">
      <c r="A43" s="4" t="inlineStr">
        <is>
          <t>Asset</t>
        </is>
      </c>
      <c r="B43" s="5" t="n">
        <v>20</v>
      </c>
      <c r="C43" s="5" t="n">
        <v>0</v>
      </c>
    </row>
    <row r="44">
      <c r="A44" s="4" t="inlineStr">
        <is>
          <t>Liability</t>
        </is>
      </c>
      <c r="B44" s="5" t="n">
        <v>0</v>
      </c>
      <c r="C44" s="5" t="n">
        <v>0</v>
      </c>
    </row>
    <row r="45">
      <c r="A45" s="4" t="inlineStr">
        <is>
          <t>Designated As Hedging Instrument [Member] | Cash Flow Hedges [Member] | Interest Rate Swaps [Member] | USD</t>
        </is>
      </c>
    </row>
    <row r="46">
      <c r="A46" s="3" t="inlineStr">
        <is>
          <t>Derivatives Fair Value [Line Items]</t>
        </is>
      </c>
    </row>
    <row r="47">
      <c r="A47" s="4" t="inlineStr">
        <is>
          <t>Asset</t>
        </is>
      </c>
      <c r="B47" s="5" t="n">
        <v>0</v>
      </c>
      <c r="C47" s="5" t="n">
        <v>0</v>
      </c>
    </row>
    <row r="48">
      <c r="A48" s="4" t="inlineStr">
        <is>
          <t>Liability</t>
        </is>
      </c>
      <c r="B48" s="6" t="n">
        <v>321</v>
      </c>
      <c r="C4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55" customWidth="1" min="6" max="6"/>
    <col width="49" customWidth="1" min="7" max="7"/>
    <col width="34" customWidth="1" min="8" max="8"/>
  </cols>
  <sheetData>
    <row r="1">
      <c r="A1" s="1" t="inlineStr">
        <is>
          <t>Consolidated Statements of Equity - USD ($) shares in Thousands, $ in Thousands</t>
        </is>
      </c>
      <c r="B1" s="2" t="inlineStr">
        <is>
          <t>Total</t>
        </is>
      </c>
      <c r="C1" s="2" t="inlineStr">
        <is>
          <t>Preferred Stock [Member]</t>
        </is>
      </c>
      <c r="D1" s="2" t="inlineStr">
        <is>
          <t>Common Stock [Member]</t>
        </is>
      </c>
      <c r="E1" s="2" t="inlineStr">
        <is>
          <t>Additional Paid-in Capital [Member]</t>
        </is>
      </c>
      <c r="F1" s="2" t="inlineStr">
        <is>
          <t>Accumulated Other Comprehensive Income (Loss) [Member]</t>
        </is>
      </c>
      <c r="G1" s="2" t="inlineStr">
        <is>
          <t>Distributions in Excess of Net Earnings [Member]</t>
        </is>
      </c>
      <c r="H1" s="2" t="inlineStr">
        <is>
          <t>Noncontrolling Interests [Member]</t>
        </is>
      </c>
    </row>
    <row r="2">
      <c r="A2" s="4" t="inlineStr">
        <is>
          <t>Balance at Dec. 31, 2018</t>
        </is>
      </c>
      <c r="B2" s="6" t="n">
        <v>25800888</v>
      </c>
      <c r="C2" s="6" t="n">
        <v>68948</v>
      </c>
      <c r="D2" s="6" t="n">
        <v>6296</v>
      </c>
      <c r="E2" s="6" t="n">
        <v>25685987</v>
      </c>
      <c r="F2" s="6" t="n">
        <v>-1084671</v>
      </c>
      <c r="G2" s="6" t="n">
        <v>-2378467</v>
      </c>
      <c r="H2" s="6" t="n">
        <v>3502795</v>
      </c>
    </row>
    <row r="3">
      <c r="A3" s="4" t="inlineStr">
        <is>
          <t>Balance, shares at Dec. 31, 2018</t>
        </is>
      </c>
      <c r="D3" s="5" t="n">
        <v>629616</v>
      </c>
    </row>
    <row r="4">
      <c r="A4" s="4" t="inlineStr">
        <is>
          <t>Consolidated net earnings</t>
        </is>
      </c>
      <c r="B4" s="5" t="n">
        <v>784591</v>
      </c>
      <c r="G4" s="5" t="n">
        <v>733822</v>
      </c>
      <c r="H4" s="5" t="n">
        <v>50769</v>
      </c>
    </row>
    <row r="5">
      <c r="A5" s="4" t="inlineStr">
        <is>
          <t>Effect of equity compensation plans</t>
        </is>
      </c>
      <c r="B5" s="5" t="n">
        <v>47872</v>
      </c>
      <c r="D5" s="6" t="n">
        <v>9</v>
      </c>
      <c r="E5" s="5" t="n">
        <v>10542</v>
      </c>
      <c r="H5" s="5" t="n">
        <v>37321</v>
      </c>
    </row>
    <row r="6">
      <c r="A6" s="4" t="inlineStr">
        <is>
          <t>Effect of equity compensation plans, shares</t>
        </is>
      </c>
      <c r="D6" s="5" t="n">
        <v>891</v>
      </c>
    </row>
    <row r="7">
      <c r="A7" s="4" t="inlineStr">
        <is>
          <t>Capital contributions</t>
        </is>
      </c>
      <c r="B7" s="5" t="n">
        <v>9071</v>
      </c>
      <c r="H7" s="5" t="n">
        <v>9071</v>
      </c>
    </row>
    <row r="8">
      <c r="A8" s="4" t="inlineStr">
        <is>
          <t>Redemption of noncontrolling interests</t>
        </is>
      </c>
      <c r="B8" s="5" t="n">
        <v>-95884</v>
      </c>
      <c r="D8" s="6" t="n">
        <v>6</v>
      </c>
      <c r="E8" s="5" t="n">
        <v>9472</v>
      </c>
      <c r="H8" s="5" t="n">
        <v>-105362</v>
      </c>
    </row>
    <row r="9">
      <c r="A9" s="4" t="inlineStr">
        <is>
          <t>Redemption of noncontrolling interests, shares</t>
        </is>
      </c>
      <c r="D9" s="5" t="n">
        <v>547</v>
      </c>
    </row>
    <row r="10">
      <c r="A10" s="4" t="inlineStr">
        <is>
          <t>Contribution to Brazil venture</t>
        </is>
      </c>
      <c r="B10" s="5" t="n">
        <v>-12630</v>
      </c>
      <c r="H10" s="5" t="n">
        <v>-12630</v>
      </c>
    </row>
    <row r="11">
      <c r="A11" s="4" t="inlineStr">
        <is>
          <t>Foreign currency translation gains (losses), net</t>
        </is>
      </c>
      <c r="B11" s="5" t="n">
        <v>12418</v>
      </c>
      <c r="F11" s="5" t="n">
        <v>11737</v>
      </c>
      <c r="H11" s="5" t="n">
        <v>681</v>
      </c>
    </row>
    <row r="12">
      <c r="A12" s="4" t="inlineStr">
        <is>
          <t>Unrealized gains (losses) on derivative contracts, net</t>
        </is>
      </c>
      <c r="B12" s="5" t="n">
        <v>-6358</v>
      </c>
      <c r="F12" s="5" t="n">
        <v>-6175</v>
      </c>
      <c r="H12" s="5" t="n">
        <v>-183</v>
      </c>
    </row>
    <row r="13">
      <c r="A13" s="4" t="inlineStr">
        <is>
          <t>Reallocation of equity</t>
        </is>
      </c>
      <c r="E13" s="5" t="n">
        <v>-54318</v>
      </c>
      <c r="H13" s="5" t="n">
        <v>54318</v>
      </c>
    </row>
    <row r="14">
      <c r="A14" s="4" t="inlineStr">
        <is>
          <t>Dividends and other distributions</t>
        </is>
      </c>
      <c r="B14" s="5" t="n">
        <v>-762535</v>
      </c>
      <c r="E14" s="5" t="n">
        <v>-17</v>
      </c>
      <c r="G14" s="5" t="n">
        <v>-672363</v>
      </c>
      <c r="H14" s="5" t="n">
        <v>-90155</v>
      </c>
    </row>
    <row r="15">
      <c r="A15" s="4" t="inlineStr">
        <is>
          <t>Balance at Jun. 30, 2019</t>
        </is>
      </c>
      <c r="B15" s="5" t="n">
        <v>25777433</v>
      </c>
      <c r="C15" s="5" t="n">
        <v>68948</v>
      </c>
      <c r="D15" s="6" t="n">
        <v>6311</v>
      </c>
      <c r="E15" s="5" t="n">
        <v>25651666</v>
      </c>
      <c r="F15" s="5" t="n">
        <v>-1079109</v>
      </c>
      <c r="G15" s="5" t="n">
        <v>-2317008</v>
      </c>
      <c r="H15" s="5" t="n">
        <v>3446625</v>
      </c>
    </row>
    <row r="16">
      <c r="A16" s="4" t="inlineStr">
        <is>
          <t>Balance, shares at Jun. 30, 2019</t>
        </is>
      </c>
      <c r="D16" s="5" t="n">
        <v>631054</v>
      </c>
    </row>
    <row r="17">
      <c r="A17" s="4" t="inlineStr">
        <is>
          <t>Balance at Mar. 31, 2019</t>
        </is>
      </c>
      <c r="B17" s="5" t="n">
        <v>25824061</v>
      </c>
      <c r="C17" s="5" t="n">
        <v>68948</v>
      </c>
      <c r="D17" s="6" t="n">
        <v>6307</v>
      </c>
      <c r="E17" s="5" t="n">
        <v>25654449</v>
      </c>
      <c r="F17" s="5" t="n">
        <v>-1029206</v>
      </c>
      <c r="G17" s="5" t="n">
        <v>-2366015</v>
      </c>
      <c r="H17" s="5" t="n">
        <v>3489578</v>
      </c>
    </row>
    <row r="18">
      <c r="A18" s="4" t="inlineStr">
        <is>
          <t>Balance, shares at Mar. 31, 2019</t>
        </is>
      </c>
      <c r="D18" s="5" t="n">
        <v>630743</v>
      </c>
    </row>
    <row r="19">
      <c r="A19" s="4" t="inlineStr">
        <is>
          <t>Consolidated net earnings</t>
        </is>
      </c>
      <c r="B19" s="5" t="n">
        <v>410826</v>
      </c>
      <c r="G19" s="5" t="n">
        <v>385276</v>
      </c>
      <c r="H19" s="5" t="n">
        <v>25550</v>
      </c>
    </row>
    <row r="20">
      <c r="A20" s="4" t="inlineStr">
        <is>
          <t>Effect of equity compensation plans</t>
        </is>
      </c>
      <c r="B20" s="5" t="n">
        <v>25843</v>
      </c>
      <c r="D20" s="6" t="n">
        <v>2</v>
      </c>
      <c r="E20" s="5" t="n">
        <v>11740</v>
      </c>
      <c r="H20" s="5" t="n">
        <v>14101</v>
      </c>
    </row>
    <row r="21">
      <c r="A21" s="4" t="inlineStr">
        <is>
          <t>Effect of equity compensation plans, shares</t>
        </is>
      </c>
      <c r="D21" s="5" t="n">
        <v>127</v>
      </c>
    </row>
    <row r="22">
      <c r="A22" s="4" t="inlineStr">
        <is>
          <t>Capital contributions</t>
        </is>
      </c>
      <c r="B22" s="5" t="n">
        <v>2533</v>
      </c>
      <c r="H22" s="5" t="n">
        <v>2533</v>
      </c>
    </row>
    <row r="23">
      <c r="A23" s="4" t="inlineStr">
        <is>
          <t>Redemption of noncontrolling interests</t>
        </is>
      </c>
      <c r="B23" s="5" t="n">
        <v>-55661</v>
      </c>
      <c r="D23" s="6" t="n">
        <v>2</v>
      </c>
      <c r="E23" s="5" t="n">
        <v>6492</v>
      </c>
      <c r="H23" s="5" t="n">
        <v>-62155</v>
      </c>
    </row>
    <row r="24">
      <c r="A24" s="4" t="inlineStr">
        <is>
          <t>Redemption of noncontrolling interests, shares</t>
        </is>
      </c>
      <c r="D24" s="5" t="n">
        <v>184</v>
      </c>
    </row>
    <row r="25">
      <c r="A25" s="4" t="inlineStr">
        <is>
          <t>Foreign currency translation gains (losses), net</t>
        </is>
      </c>
      <c r="B25" s="5" t="n">
        <v>-47662</v>
      </c>
      <c r="F25" s="5" t="n">
        <v>-46282</v>
      </c>
      <c r="H25" s="5" t="n">
        <v>-1380</v>
      </c>
    </row>
    <row r="26">
      <c r="A26" s="4" t="inlineStr">
        <is>
          <t>Unrealized gains (losses) on derivative contracts, net</t>
        </is>
      </c>
      <c r="B26" s="5" t="n">
        <v>-3725</v>
      </c>
      <c r="F26" s="5" t="n">
        <v>-3621</v>
      </c>
      <c r="H26" s="5" t="n">
        <v>-104</v>
      </c>
    </row>
    <row r="27">
      <c r="A27" s="4" t="inlineStr">
        <is>
          <t>Reallocation of equity</t>
        </is>
      </c>
      <c r="E27" s="5" t="n">
        <v>-21014</v>
      </c>
      <c r="H27" s="5" t="n">
        <v>21014</v>
      </c>
    </row>
    <row r="28">
      <c r="A28" s="4" t="inlineStr">
        <is>
          <t>Dividends and other distributions</t>
        </is>
      </c>
      <c r="B28" s="5" t="n">
        <v>-378782</v>
      </c>
      <c r="E28" s="5" t="n">
        <v>-1</v>
      </c>
      <c r="G28" s="5" t="n">
        <v>-336269</v>
      </c>
      <c r="H28" s="5" t="n">
        <v>-42512</v>
      </c>
    </row>
    <row r="29">
      <c r="A29" s="4" t="inlineStr">
        <is>
          <t>Balance at Jun. 30, 2019</t>
        </is>
      </c>
      <c r="B29" s="5" t="n">
        <v>25777433</v>
      </c>
      <c r="C29" s="5" t="n">
        <v>68948</v>
      </c>
      <c r="D29" s="6" t="n">
        <v>6311</v>
      </c>
      <c r="E29" s="5" t="n">
        <v>25651666</v>
      </c>
      <c r="F29" s="5" t="n">
        <v>-1079109</v>
      </c>
      <c r="G29" s="5" t="n">
        <v>-2317008</v>
      </c>
      <c r="H29" s="5" t="n">
        <v>3446625</v>
      </c>
    </row>
    <row r="30">
      <c r="A30" s="4" t="inlineStr">
        <is>
          <t>Balance, shares at Jun. 30, 2019</t>
        </is>
      </c>
      <c r="D30" s="5" t="n">
        <v>631054</v>
      </c>
    </row>
    <row r="31">
      <c r="A31" s="4" t="inlineStr">
        <is>
          <t>Balance at Dec. 31, 2019</t>
        </is>
      </c>
      <c r="B31" s="6" t="n">
        <v>26071784</v>
      </c>
      <c r="C31" s="5" t="n">
        <v>68948</v>
      </c>
      <c r="D31" s="6" t="n">
        <v>6318</v>
      </c>
      <c r="E31" s="5" t="n">
        <v>25719427</v>
      </c>
      <c r="F31" s="5" t="n">
        <v>-990398</v>
      </c>
      <c r="G31" s="5" t="n">
        <v>-2151168</v>
      </c>
      <c r="H31" s="5" t="n">
        <v>3418657</v>
      </c>
    </row>
    <row r="32">
      <c r="A32" s="4" t="inlineStr">
        <is>
          <t>Balance, shares at Dec. 31, 2019</t>
        </is>
      </c>
      <c r="B32" s="5" t="n">
        <v>631797</v>
      </c>
      <c r="D32" s="5" t="n">
        <v>631797</v>
      </c>
    </row>
    <row r="33">
      <c r="A33" s="4" t="inlineStr">
        <is>
          <t>Balance at Mar. 31, 2020</t>
        </is>
      </c>
      <c r="B33" s="6" t="n">
        <v>36775870</v>
      </c>
      <c r="C33" s="5" t="n">
        <v>68948</v>
      </c>
      <c r="D33" s="6" t="n">
        <v>7386</v>
      </c>
      <c r="E33" s="5" t="n">
        <v>35416341</v>
      </c>
      <c r="F33" s="5" t="n">
        <v>-1142352</v>
      </c>
      <c r="G33" s="5" t="n">
        <v>-2090881</v>
      </c>
      <c r="H33" s="5" t="n">
        <v>4516428</v>
      </c>
    </row>
    <row r="34">
      <c r="A34" s="4" t="inlineStr">
        <is>
          <t>Balance, shares at Mar. 31, 2020</t>
        </is>
      </c>
      <c r="D34" s="5" t="n">
        <v>738563</v>
      </c>
    </row>
    <row r="35">
      <c r="A35" s="4" t="inlineStr">
        <is>
          <t>Balance at Dec. 31, 2019</t>
        </is>
      </c>
      <c r="B35" s="6" t="n">
        <v>26071784</v>
      </c>
      <c r="C35" s="5" t="n">
        <v>68948</v>
      </c>
      <c r="D35" s="6" t="n">
        <v>6318</v>
      </c>
      <c r="E35" s="5" t="n">
        <v>25719427</v>
      </c>
      <c r="F35" s="5" t="n">
        <v>-990398</v>
      </c>
      <c r="G35" s="5" t="n">
        <v>-2151168</v>
      </c>
      <c r="H35" s="5" t="n">
        <v>3418657</v>
      </c>
    </row>
    <row r="36">
      <c r="A36" s="4" t="inlineStr">
        <is>
          <t>Balance, shares at Dec. 31, 2019</t>
        </is>
      </c>
      <c r="B36" s="5" t="n">
        <v>631797</v>
      </c>
      <c r="D36" s="5" t="n">
        <v>631797</v>
      </c>
    </row>
    <row r="37">
      <c r="A37" s="4" t="inlineStr">
        <is>
          <t>Consolidated net earnings</t>
        </is>
      </c>
      <c r="B37" s="6" t="n">
        <v>976102</v>
      </c>
      <c r="G37" s="5" t="n">
        <v>897226</v>
      </c>
      <c r="H37" s="5" t="n">
        <v>78876</v>
      </c>
    </row>
    <row r="38">
      <c r="A38" s="4" t="inlineStr">
        <is>
          <t>Effect of equity compensation plans</t>
        </is>
      </c>
      <c r="B38" s="5" t="n">
        <v>49828</v>
      </c>
      <c r="D38" s="6" t="n">
        <v>6</v>
      </c>
      <c r="E38" s="5" t="n">
        <v>6822</v>
      </c>
      <c r="H38" s="5" t="n">
        <v>43000</v>
      </c>
    </row>
    <row r="39">
      <c r="A39" s="4" t="inlineStr">
        <is>
          <t>Effect of equity compensation plans, shares</t>
        </is>
      </c>
      <c r="D39" s="5" t="n">
        <v>646</v>
      </c>
    </row>
    <row r="40">
      <c r="A40" s="4" t="inlineStr">
        <is>
          <t>Liberty Transaction, net of issuance costs</t>
        </is>
      </c>
      <c r="B40" s="5" t="n">
        <v>10013526</v>
      </c>
      <c r="D40" s="6" t="n">
        <v>1067</v>
      </c>
      <c r="E40" s="5" t="n">
        <v>9801373</v>
      </c>
      <c r="H40" s="5" t="n">
        <v>211086</v>
      </c>
    </row>
    <row r="41">
      <c r="A41" s="4" t="inlineStr">
        <is>
          <t>Liberty Transaction, net of issuance costs, shares</t>
        </is>
      </c>
      <c r="D41" s="5" t="n">
        <v>106723</v>
      </c>
    </row>
    <row r="42">
      <c r="A42" s="4" t="inlineStr">
        <is>
          <t>Repurchases of common shares</t>
        </is>
      </c>
      <c r="B42" s="5" t="n">
        <v>-34829</v>
      </c>
      <c r="D42" s="6" t="n">
        <v>-5</v>
      </c>
      <c r="E42" s="5" t="n">
        <v>-34824</v>
      </c>
    </row>
    <row r="43">
      <c r="A43" s="4" t="inlineStr">
        <is>
          <t>Repurchase of common shares, shares</t>
        </is>
      </c>
      <c r="D43" s="5" t="n">
        <v>-539</v>
      </c>
    </row>
    <row r="44">
      <c r="A44" s="4" t="inlineStr">
        <is>
          <t>Capital contributions</t>
        </is>
      </c>
      <c r="B44" s="5" t="n">
        <v>916974</v>
      </c>
      <c r="H44" s="5" t="n">
        <v>916974</v>
      </c>
    </row>
    <row r="45">
      <c r="A45" s="4" t="inlineStr">
        <is>
          <t>Redemption of noncontrolling interests</t>
        </is>
      </c>
      <c r="B45" s="5" t="n">
        <v>-42743</v>
      </c>
      <c r="D45" s="6" t="n">
        <v>1</v>
      </c>
      <c r="E45" s="5" t="n">
        <v>4551</v>
      </c>
      <c r="H45" s="5" t="n">
        <v>-47295</v>
      </c>
    </row>
    <row r="46">
      <c r="A46" s="4" t="inlineStr">
        <is>
          <t>Redemption of noncontrolling interests, shares</t>
        </is>
      </c>
      <c r="D46" s="5" t="n">
        <v>105</v>
      </c>
    </row>
    <row r="47">
      <c r="A47" s="4" t="inlineStr">
        <is>
          <t>Foreign currency translation gains (losses), net</t>
        </is>
      </c>
      <c r="B47" s="5" t="n">
        <v>-134586</v>
      </c>
      <c r="F47" s="5" t="n">
        <v>-130266</v>
      </c>
      <c r="H47" s="5" t="n">
        <v>-4320</v>
      </c>
    </row>
    <row r="48">
      <c r="A48" s="4" t="inlineStr">
        <is>
          <t>Unrealized gains (losses) on derivative contracts, net</t>
        </is>
      </c>
      <c r="B48" s="5" t="n">
        <v>-22075</v>
      </c>
      <c r="F48" s="5" t="n">
        <v>-21465</v>
      </c>
      <c r="H48" s="5" t="n">
        <v>-610</v>
      </c>
    </row>
    <row r="49">
      <c r="A49" s="4" t="inlineStr">
        <is>
          <t>Reallocation of equity</t>
        </is>
      </c>
      <c r="E49" s="5" t="n">
        <v>-72459</v>
      </c>
      <c r="H49" s="5" t="n">
        <v>72459</v>
      </c>
    </row>
    <row r="50">
      <c r="A50" s="4" t="inlineStr">
        <is>
          <t>Dividends and other distributions</t>
        </is>
      </c>
      <c r="B50" s="5" t="n">
        <v>-1047772</v>
      </c>
      <c r="E50" s="5" t="n">
        <v>-489</v>
      </c>
      <c r="G50" s="5" t="n">
        <v>-861737</v>
      </c>
      <c r="H50" s="5" t="n">
        <v>-185546</v>
      </c>
    </row>
    <row r="51">
      <c r="A51" s="4" t="inlineStr">
        <is>
          <t>Balance at Jun. 30, 2020</t>
        </is>
      </c>
      <c r="B51" s="6" t="n">
        <v>36746209</v>
      </c>
      <c r="C51" s="5" t="n">
        <v>68948</v>
      </c>
      <c r="D51" s="6" t="n">
        <v>7387</v>
      </c>
      <c r="E51" s="5" t="n">
        <v>35424401</v>
      </c>
      <c r="F51" s="5" t="n">
        <v>-1142129</v>
      </c>
      <c r="G51" s="5" t="n">
        <v>-2115679</v>
      </c>
      <c r="H51" s="5" t="n">
        <v>4503281</v>
      </c>
    </row>
    <row r="52">
      <c r="A52" s="4" t="inlineStr">
        <is>
          <t>Balance, shares at Jun. 30, 2020</t>
        </is>
      </c>
      <c r="B52" s="5" t="n">
        <v>738732</v>
      </c>
      <c r="D52" s="5" t="n">
        <v>738732</v>
      </c>
    </row>
    <row r="53">
      <c r="A53" s="4" t="inlineStr">
        <is>
          <t>Balance at Mar. 31, 2020</t>
        </is>
      </c>
      <c r="B53" s="6" t="n">
        <v>36775870</v>
      </c>
      <c r="C53" s="5" t="n">
        <v>68948</v>
      </c>
      <c r="D53" s="6" t="n">
        <v>7386</v>
      </c>
      <c r="E53" s="5" t="n">
        <v>35416341</v>
      </c>
      <c r="F53" s="5" t="n">
        <v>-1142352</v>
      </c>
      <c r="G53" s="5" t="n">
        <v>-2090881</v>
      </c>
      <c r="H53" s="5" t="n">
        <v>4516428</v>
      </c>
    </row>
    <row r="54">
      <c r="A54" s="4" t="inlineStr">
        <is>
          <t>Balance, shares at Mar. 31, 2020</t>
        </is>
      </c>
      <c r="D54" s="5" t="n">
        <v>738563</v>
      </c>
    </row>
    <row r="55">
      <c r="A55" s="4" t="inlineStr">
        <is>
          <t>Consolidated net earnings</t>
        </is>
      </c>
      <c r="B55" s="5" t="n">
        <v>454938</v>
      </c>
      <c r="G55" s="5" t="n">
        <v>406173</v>
      </c>
      <c r="H55" s="5" t="n">
        <v>48765</v>
      </c>
    </row>
    <row r="56">
      <c r="A56" s="4" t="inlineStr">
        <is>
          <t>Effect of equity compensation plans</t>
        </is>
      </c>
      <c r="B56" s="5" t="n">
        <v>26505</v>
      </c>
      <c r="D56" s="6" t="n">
        <v>1</v>
      </c>
      <c r="E56" s="5" t="n">
        <v>9943</v>
      </c>
      <c r="H56" s="5" t="n">
        <v>16561</v>
      </c>
    </row>
    <row r="57">
      <c r="A57" s="4" t="inlineStr">
        <is>
          <t>Effect of equity compensation plans, shares</t>
        </is>
      </c>
      <c r="D57" s="5" t="n">
        <v>128</v>
      </c>
    </row>
    <row r="58">
      <c r="A58" s="4" t="inlineStr">
        <is>
          <t>Liberty Transaction, net of issuance costs</t>
        </is>
      </c>
      <c r="B58" s="5" t="n">
        <v>-520</v>
      </c>
      <c r="E58" s="5" t="n">
        <v>-39</v>
      </c>
      <c r="H58" s="5" t="n">
        <v>-481</v>
      </c>
    </row>
    <row r="59">
      <c r="A59" s="4" t="inlineStr">
        <is>
          <t>Redemption of noncontrolling interests</t>
        </is>
      </c>
      <c r="B59" s="5" t="n">
        <v>-25932</v>
      </c>
      <c r="E59" s="5" t="n">
        <v>1768</v>
      </c>
      <c r="H59" s="5" t="n">
        <v>-27700</v>
      </c>
    </row>
    <row r="60">
      <c r="A60" s="4" t="inlineStr">
        <is>
          <t>Redemption of noncontrolling interests, shares</t>
        </is>
      </c>
      <c r="D60" s="5" t="n">
        <v>41</v>
      </c>
    </row>
    <row r="61">
      <c r="A61" s="4" t="inlineStr">
        <is>
          <t>Foreign currency translation gains (losses), net</t>
        </is>
      </c>
      <c r="B61" s="5" t="n">
        <v>-1053</v>
      </c>
      <c r="F61" s="5" t="n">
        <v>-1105</v>
      </c>
      <c r="H61" s="5" t="n">
        <v>52</v>
      </c>
    </row>
    <row r="62">
      <c r="A62" s="4" t="inlineStr">
        <is>
          <t>Unrealized gains (losses) on derivative contracts, net</t>
        </is>
      </c>
      <c r="B62" s="5" t="n">
        <v>1373</v>
      </c>
      <c r="F62" s="5" t="n">
        <v>1328</v>
      </c>
      <c r="H62" s="5" t="n">
        <v>45</v>
      </c>
    </row>
    <row r="63">
      <c r="A63" s="4" t="inlineStr">
        <is>
          <t>Reallocation of equity</t>
        </is>
      </c>
      <c r="E63" s="5" t="n">
        <v>-3132</v>
      </c>
      <c r="H63" s="5" t="n">
        <v>3132</v>
      </c>
    </row>
    <row r="64">
      <c r="A64" s="4" t="inlineStr">
        <is>
          <t>Dividends and other distributions</t>
        </is>
      </c>
      <c r="B64" s="5" t="n">
        <v>-484972</v>
      </c>
      <c r="E64" s="5" t="n">
        <v>-480</v>
      </c>
      <c r="G64" s="5" t="n">
        <v>-430971</v>
      </c>
      <c r="H64" s="5" t="n">
        <v>-53521</v>
      </c>
    </row>
    <row r="65">
      <c r="A65" s="4" t="inlineStr">
        <is>
          <t>Balance at Jun. 30, 2020</t>
        </is>
      </c>
      <c r="B65" s="6" t="n">
        <v>36746209</v>
      </c>
      <c r="C65" s="6" t="n">
        <v>68948</v>
      </c>
      <c r="D65" s="6" t="n">
        <v>7387</v>
      </c>
      <c r="E65" s="6" t="n">
        <v>35424401</v>
      </c>
      <c r="F65" s="6" t="n">
        <v>-1142129</v>
      </c>
      <c r="G65" s="6" t="n">
        <v>-2115679</v>
      </c>
      <c r="H65" s="6" t="n">
        <v>4503281</v>
      </c>
    </row>
    <row r="66">
      <c r="A66" s="4" t="inlineStr">
        <is>
          <t>Balance, shares at Jun. 30, 2020</t>
        </is>
      </c>
      <c r="B66" s="5" t="n">
        <v>738732</v>
      </c>
      <c r="D66" s="5" t="n">
        <v>7387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Fair Value Measurements - Summary of Undesignated Foreign Currency Forwards Activity (Detail) - Forwards [Member] - Undesignated Derivatives [Member]</t>
        </is>
      </c>
      <c r="B1" s="2" t="inlineStr">
        <is>
          <t>6 Months Ended</t>
        </is>
      </c>
    </row>
    <row r="2">
      <c r="B2" s="2" t="inlineStr">
        <is>
          <t>Jun. 30, 2020USD ($)Derivative</t>
        </is>
      </c>
      <c r="C2" s="2" t="inlineStr">
        <is>
          <t>Jun. 30, 2019USD ($)Derivative</t>
        </is>
      </c>
    </row>
    <row r="3">
      <c r="A3" s="3" t="inlineStr">
        <is>
          <t>Derivative [Line Items]</t>
        </is>
      </c>
    </row>
    <row r="4">
      <c r="A4" s="4" t="inlineStr">
        <is>
          <t>Notional amounts at January 1</t>
        </is>
      </c>
      <c r="B4" s="6" t="n">
        <v>1107000000</v>
      </c>
      <c r="C4" s="6" t="n">
        <v>669000000</v>
      </c>
    </row>
    <row r="5">
      <c r="A5" s="4" t="inlineStr">
        <is>
          <t>New contracts</t>
        </is>
      </c>
      <c r="B5" s="5" t="n">
        <v>1207000000</v>
      </c>
      <c r="C5" s="5" t="n">
        <v>1386000000</v>
      </c>
    </row>
    <row r="6">
      <c r="A6" s="4" t="inlineStr">
        <is>
          <t>Matured, expired or settled contracts</t>
        </is>
      </c>
      <c r="B6" s="5" t="n">
        <v>-1461000000</v>
      </c>
      <c r="C6" s="5" t="n">
        <v>-1224000000</v>
      </c>
    </row>
    <row r="7">
      <c r="A7" s="4" t="inlineStr">
        <is>
          <t>Notional amounts at June 30</t>
        </is>
      </c>
      <c r="B7" s="5" t="n">
        <v>853000000</v>
      </c>
      <c r="C7" s="5" t="n">
        <v>831000000</v>
      </c>
    </row>
    <row r="8">
      <c r="A8" s="4" t="inlineStr">
        <is>
          <t>CAD</t>
        </is>
      </c>
    </row>
    <row r="9">
      <c r="A9" s="3" t="inlineStr">
        <is>
          <t>Derivative [Line Items]</t>
        </is>
      </c>
    </row>
    <row r="10">
      <c r="A10" s="4" t="inlineStr">
        <is>
          <t>Notional amounts at January 1</t>
        </is>
      </c>
      <c r="B10" s="5" t="n">
        <v>120000000</v>
      </c>
      <c r="C10" s="5" t="n">
        <v>55000000</v>
      </c>
    </row>
    <row r="11">
      <c r="A11" s="4" t="inlineStr">
        <is>
          <t>New contracts</t>
        </is>
      </c>
      <c r="B11" s="5" t="n">
        <v>16000000</v>
      </c>
      <c r="C11" s="5" t="n">
        <v>144000000</v>
      </c>
    </row>
    <row r="12">
      <c r="A12" s="4" t="inlineStr">
        <is>
          <t>Matured, expired or settled contracts</t>
        </is>
      </c>
      <c r="B12" s="5" t="n">
        <v>-22000000</v>
      </c>
      <c r="C12" s="5" t="n">
        <v>-116000000</v>
      </c>
    </row>
    <row r="13">
      <c r="A13" s="4" t="inlineStr">
        <is>
          <t>Notional amounts at June 30</t>
        </is>
      </c>
      <c r="B13" s="6" t="n">
        <v>114000000</v>
      </c>
      <c r="C13" s="6" t="n">
        <v>83000000</v>
      </c>
    </row>
    <row r="14">
      <c r="A14" s="4" t="inlineStr">
        <is>
          <t>Weighted average forward rate at June 30</t>
        </is>
      </c>
      <c r="B14" s="15" t="n">
        <v>1.33</v>
      </c>
      <c r="C14" s="15" t="n">
        <v>1.31</v>
      </c>
    </row>
    <row r="15">
      <c r="A15" s="4" t="inlineStr">
        <is>
          <t>Active contracts at June 30 | Derivative</t>
        </is>
      </c>
      <c r="B15" s="5" t="n">
        <v>42</v>
      </c>
      <c r="C15" s="5" t="n">
        <v>30</v>
      </c>
    </row>
    <row r="16">
      <c r="A16" s="4" t="inlineStr">
        <is>
          <t>EUR</t>
        </is>
      </c>
    </row>
    <row r="17">
      <c r="A17" s="3" t="inlineStr">
        <is>
          <t>Derivative [Line Items]</t>
        </is>
      </c>
    </row>
    <row r="18">
      <c r="A18" s="4" t="inlineStr">
        <is>
          <t>Notional amounts at January 1</t>
        </is>
      </c>
      <c r="B18" s="6" t="n">
        <v>581000000</v>
      </c>
      <c r="C18" s="6" t="n">
        <v>314000000</v>
      </c>
    </row>
    <row r="19">
      <c r="A19" s="4" t="inlineStr">
        <is>
          <t>New contracts</t>
        </is>
      </c>
      <c r="B19" s="5" t="n">
        <v>809000000</v>
      </c>
      <c r="C19" s="5" t="n">
        <v>86000000</v>
      </c>
    </row>
    <row r="20">
      <c r="A20" s="4" t="inlineStr">
        <is>
          <t>Matured, expired or settled contracts</t>
        </is>
      </c>
      <c r="B20" s="5" t="n">
        <v>-1071000000</v>
      </c>
      <c r="C20" s="5" t="n">
        <v>-62000000</v>
      </c>
    </row>
    <row r="21">
      <c r="A21" s="4" t="inlineStr">
        <is>
          <t>Notional amounts at June 30</t>
        </is>
      </c>
      <c r="B21" s="6" t="n">
        <v>319000000</v>
      </c>
      <c r="C21" s="6" t="n">
        <v>338000000</v>
      </c>
    </row>
    <row r="22">
      <c r="A22" s="4" t="inlineStr">
        <is>
          <t>Weighted average forward rate at June 30</t>
        </is>
      </c>
      <c r="B22" s="15" t="n">
        <v>1.16</v>
      </c>
      <c r="C22" s="15" t="n">
        <v>1.2</v>
      </c>
    </row>
    <row r="23">
      <c r="A23" s="4" t="inlineStr">
        <is>
          <t>Active contracts at June 30 | Derivative</t>
        </is>
      </c>
      <c r="B23" s="5" t="n">
        <v>48</v>
      </c>
      <c r="C23" s="5" t="n">
        <v>34</v>
      </c>
    </row>
    <row r="24">
      <c r="A24" s="4" t="inlineStr">
        <is>
          <t>GBP</t>
        </is>
      </c>
    </row>
    <row r="25">
      <c r="A25" s="3" t="inlineStr">
        <is>
          <t>Derivative [Line Items]</t>
        </is>
      </c>
    </row>
    <row r="26">
      <c r="A26" s="4" t="inlineStr">
        <is>
          <t>Notional amounts at January 1</t>
        </is>
      </c>
      <c r="B26" s="6" t="n">
        <v>178000000</v>
      </c>
      <c r="C26" s="6" t="n">
        <v>118000000</v>
      </c>
    </row>
    <row r="27">
      <c r="A27" s="4" t="inlineStr">
        <is>
          <t>New contracts</t>
        </is>
      </c>
      <c r="B27" s="5" t="n">
        <v>294000000</v>
      </c>
      <c r="C27" s="5" t="n">
        <v>625000000</v>
      </c>
    </row>
    <row r="28">
      <c r="A28" s="4" t="inlineStr">
        <is>
          <t>Matured, expired or settled contracts</t>
        </is>
      </c>
      <c r="B28" s="5" t="n">
        <v>-285000000</v>
      </c>
      <c r="C28" s="5" t="n">
        <v>-510000000</v>
      </c>
    </row>
    <row r="29">
      <c r="A29" s="4" t="inlineStr">
        <is>
          <t>Notional amounts at June 30</t>
        </is>
      </c>
      <c r="B29" s="6" t="n">
        <v>187000000</v>
      </c>
      <c r="C29" s="6" t="n">
        <v>233000000</v>
      </c>
    </row>
    <row r="30">
      <c r="A30" s="4" t="inlineStr">
        <is>
          <t>Weighted average forward rate at June 30</t>
        </is>
      </c>
      <c r="B30" s="15" t="n">
        <v>1.31</v>
      </c>
      <c r="C30" s="15" t="n">
        <v>1.28</v>
      </c>
    </row>
    <row r="31">
      <c r="A31" s="4" t="inlineStr">
        <is>
          <t>Active contracts at June 30 | Derivative</t>
        </is>
      </c>
      <c r="B31" s="5" t="n">
        <v>54</v>
      </c>
      <c r="C31" s="5" t="n">
        <v>30</v>
      </c>
    </row>
    <row r="32">
      <c r="A32" s="4" t="inlineStr">
        <is>
          <t>JPY</t>
        </is>
      </c>
    </row>
    <row r="33">
      <c r="A33" s="3" t="inlineStr">
        <is>
          <t>Derivative [Line Items]</t>
        </is>
      </c>
    </row>
    <row r="34">
      <c r="A34" s="4" t="inlineStr">
        <is>
          <t>Notional amounts at January 1</t>
        </is>
      </c>
      <c r="B34" s="6" t="n">
        <v>182000000</v>
      </c>
      <c r="C34" s="6" t="n">
        <v>177000000</v>
      </c>
    </row>
    <row r="35">
      <c r="A35" s="4" t="inlineStr">
        <is>
          <t>New contracts</t>
        </is>
      </c>
      <c r="B35" s="5" t="n">
        <v>60000000</v>
      </c>
      <c r="C35" s="5" t="n">
        <v>37000000</v>
      </c>
    </row>
    <row r="36">
      <c r="A36" s="4" t="inlineStr">
        <is>
          <t>Matured, expired or settled contracts</t>
        </is>
      </c>
      <c r="B36" s="5" t="n">
        <v>-50000000</v>
      </c>
      <c r="C36" s="5" t="n">
        <v>-37000000</v>
      </c>
    </row>
    <row r="37">
      <c r="A37" s="4" t="inlineStr">
        <is>
          <t>Notional amounts at June 30</t>
        </is>
      </c>
      <c r="B37" s="6" t="n">
        <v>192000000</v>
      </c>
      <c r="C37" s="6" t="n">
        <v>177000000</v>
      </c>
    </row>
    <row r="38">
      <c r="A38" s="4" t="inlineStr">
        <is>
          <t>Weighted average forward rate at June 30</t>
        </is>
      </c>
      <c r="B38" s="15" t="n">
        <v>102.86</v>
      </c>
      <c r="C38" s="15" t="n">
        <v>104.13</v>
      </c>
    </row>
    <row r="39">
      <c r="A39" s="4" t="inlineStr">
        <is>
          <t>Active contracts at June 30 | Derivative</t>
        </is>
      </c>
      <c r="B39" s="5" t="n">
        <v>45</v>
      </c>
      <c r="C39" s="5" t="n">
        <v>34</v>
      </c>
    </row>
    <row r="40">
      <c r="A40" s="4" t="inlineStr">
        <is>
          <t>SEK</t>
        </is>
      </c>
    </row>
    <row r="41">
      <c r="A41" s="3" t="inlineStr">
        <is>
          <t>Derivative [Line Items]</t>
        </is>
      </c>
    </row>
    <row r="42">
      <c r="A42" s="4" t="inlineStr">
        <is>
          <t>Notional amounts at January 1</t>
        </is>
      </c>
      <c r="B42" s="6" t="n">
        <v>31000000</v>
      </c>
    </row>
    <row r="43">
      <c r="A43" s="4" t="inlineStr">
        <is>
          <t>New contracts</t>
        </is>
      </c>
      <c r="B43" s="5" t="n">
        <v>9000000</v>
      </c>
    </row>
    <row r="44">
      <c r="A44" s="4" t="inlineStr">
        <is>
          <t>Matured, expired or settled contracts</t>
        </is>
      </c>
      <c r="B44" s="5" t="n">
        <v>-6000000</v>
      </c>
    </row>
    <row r="45">
      <c r="A45" s="4" t="inlineStr">
        <is>
          <t>Notional amounts at June 30</t>
        </is>
      </c>
      <c r="B45" s="6" t="n">
        <v>34000000</v>
      </c>
    </row>
    <row r="46">
      <c r="A46" s="4" t="inlineStr">
        <is>
          <t>Weighted average forward rate at June 30</t>
        </is>
      </c>
      <c r="B46" s="15" t="n">
        <v>9.4</v>
      </c>
    </row>
    <row r="47">
      <c r="A47" s="4" t="inlineStr">
        <is>
          <t>Active contracts at June 30 | Derivative</t>
        </is>
      </c>
      <c r="B47" s="5" t="n">
        <v>30</v>
      </c>
    </row>
    <row r="48">
      <c r="A48" s="4" t="inlineStr">
        <is>
          <t>Other</t>
        </is>
      </c>
    </row>
    <row r="49">
      <c r="A49" s="3" t="inlineStr">
        <is>
          <t>Derivative [Line Items]</t>
        </is>
      </c>
    </row>
    <row r="50">
      <c r="A50" s="4" t="inlineStr">
        <is>
          <t>Notional amounts at January 1</t>
        </is>
      </c>
      <c r="B50" s="6" t="n">
        <v>15000000</v>
      </c>
    </row>
    <row r="51">
      <c r="A51" s="4" t="inlineStr">
        <is>
          <t>New contracts</t>
        </is>
      </c>
      <c r="B51" s="5" t="n">
        <v>19000000</v>
      </c>
    </row>
    <row r="52">
      <c r="A52" s="4" t="inlineStr">
        <is>
          <t>Matured, expired or settled contracts</t>
        </is>
      </c>
      <c r="B52" s="5" t="n">
        <v>-27000000</v>
      </c>
    </row>
    <row r="53">
      <c r="A53" s="4" t="inlineStr">
        <is>
          <t>Notional amounts at June 30</t>
        </is>
      </c>
      <c r="B53" s="6" t="n">
        <v>7000000</v>
      </c>
    </row>
    <row r="54">
      <c r="A54" s="4" t="inlineStr">
        <is>
          <t>BRL</t>
        </is>
      </c>
    </row>
    <row r="55">
      <c r="A55" s="3" t="inlineStr">
        <is>
          <t>Derivative [Line Items]</t>
        </is>
      </c>
    </row>
    <row r="56">
      <c r="A56" s="4" t="inlineStr">
        <is>
          <t>Notional amounts at January 1</t>
        </is>
      </c>
      <c r="C56" s="6" t="n">
        <v>5000000</v>
      </c>
    </row>
    <row r="57">
      <c r="A57" s="4" t="inlineStr">
        <is>
          <t>New contracts</t>
        </is>
      </c>
      <c r="C57" s="5" t="n">
        <v>489000000</v>
      </c>
    </row>
    <row r="58">
      <c r="A58" s="4" t="inlineStr">
        <is>
          <t>Matured, expired or settled contracts</t>
        </is>
      </c>
      <c r="C58" s="5" t="n">
        <v>-494000000</v>
      </c>
    </row>
    <row r="59">
      <c r="A59" s="4" t="inlineStr">
        <is>
          <t>Notional amounts at June 30</t>
        </is>
      </c>
      <c r="C59" s="6" t="n">
        <v>0</v>
      </c>
    </row>
    <row r="60">
      <c r="A60" s="4" t="inlineStr">
        <is>
          <t>Active contracts at June 30 | Derivative</t>
        </is>
      </c>
      <c r="C60" s="5" t="n">
        <v>0</v>
      </c>
    </row>
    <row r="61">
      <c r="A61" s="4" t="inlineStr">
        <is>
          <t>MXN</t>
        </is>
      </c>
    </row>
    <row r="62">
      <c r="A62" s="3" t="inlineStr">
        <is>
          <t>Derivative [Line Items]</t>
        </is>
      </c>
    </row>
    <row r="63">
      <c r="A63" s="4" t="inlineStr">
        <is>
          <t>Notional amounts at January 1</t>
        </is>
      </c>
      <c r="C63" s="6" t="n">
        <v>0</v>
      </c>
    </row>
    <row r="64">
      <c r="A64" s="4" t="inlineStr">
        <is>
          <t>New contracts</t>
        </is>
      </c>
      <c r="C64" s="5" t="n">
        <v>5000000</v>
      </c>
    </row>
    <row r="65">
      <c r="A65" s="4" t="inlineStr">
        <is>
          <t>Matured, expired or settled contracts</t>
        </is>
      </c>
      <c r="C65" s="5" t="n">
        <v>-5000000</v>
      </c>
    </row>
    <row r="66">
      <c r="A66" s="4" t="inlineStr">
        <is>
          <t>Notional amounts at June 30</t>
        </is>
      </c>
      <c r="C66" s="6" t="n">
        <v>0</v>
      </c>
    </row>
    <row r="67">
      <c r="A67" s="4" t="inlineStr">
        <is>
          <t>Active contracts at June 30 | Derivative</t>
        </is>
      </c>
      <c r="C67"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Financial Instruments and Fair Value Measurements - Summary of Undesignated Financial Instruments Exercised and Realized and Unrealized Gains (Losses) in Foreign Currency and Derivative Gains (Losses) Net (Detail) $ in Million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row>
    <row r="3">
      <c r="A3" s="3" t="inlineStr">
        <is>
          <t>Derivative Instruments And Hedging Activities Disclosure [Abstract]</t>
        </is>
      </c>
    </row>
    <row r="4">
      <c r="A4" s="4" t="inlineStr">
        <is>
          <t>Exercised contracts | Contract</t>
        </is>
      </c>
      <c r="B4" s="5" t="n">
        <v>40</v>
      </c>
      <c r="C4" s="5" t="n">
        <v>25</v>
      </c>
      <c r="D4" s="5" t="n">
        <v>73</v>
      </c>
      <c r="E4" s="5" t="n">
        <v>48</v>
      </c>
    </row>
    <row r="5">
      <c r="A5" s="4" t="inlineStr">
        <is>
          <t>Realized gains on the matured, expired or settled contracts</t>
        </is>
      </c>
      <c r="B5" s="6" t="n">
        <v>6</v>
      </c>
      <c r="C5" s="6" t="n">
        <v>6</v>
      </c>
      <c r="D5" s="6" t="n">
        <v>10</v>
      </c>
      <c r="E5" s="6" t="n">
        <v>7</v>
      </c>
    </row>
    <row r="6">
      <c r="A6" s="4" t="inlineStr">
        <is>
          <t>Unrealized gains (losses) on the change in fair value of outstanding contracts</t>
        </is>
      </c>
      <c r="B6" s="6" t="n">
        <v>-13</v>
      </c>
      <c r="C6" s="6" t="n">
        <v>-3</v>
      </c>
      <c r="D6" s="6" t="n">
        <v>34</v>
      </c>
      <c r="E6" s="6" t="n">
        <v>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and Fair Value Measurements - Foreign Currency Contracts Activity (Detail) - Forwards [Member] - Net Investment Hedges [Member] - Designated As Hedging Instrument [Member]</t>
        </is>
      </c>
      <c r="B1" s="2" t="inlineStr">
        <is>
          <t>6 Months Ended</t>
        </is>
      </c>
    </row>
    <row r="2">
      <c r="B2" s="2" t="inlineStr">
        <is>
          <t>Jun. 30, 2020USD ($)Derivative</t>
        </is>
      </c>
      <c r="C2" s="2" t="inlineStr">
        <is>
          <t>Jun. 30, 2019USD ($)Derivative</t>
        </is>
      </c>
    </row>
    <row r="3">
      <c r="A3" s="3" t="inlineStr">
        <is>
          <t>Derivative [Line Items]</t>
        </is>
      </c>
    </row>
    <row r="4">
      <c r="A4" s="4" t="inlineStr">
        <is>
          <t>Notional amounts at January 1</t>
        </is>
      </c>
      <c r="B4" s="6" t="n">
        <v>484000000</v>
      </c>
      <c r="C4" s="6" t="n">
        <v>687000000</v>
      </c>
    </row>
    <row r="5">
      <c r="A5" s="4" t="inlineStr">
        <is>
          <t>New contracts</t>
        </is>
      </c>
      <c r="B5" s="5" t="n">
        <v>324000000</v>
      </c>
      <c r="C5" s="5" t="n">
        <v>928000000</v>
      </c>
    </row>
    <row r="6">
      <c r="A6" s="4" t="inlineStr">
        <is>
          <t>Matured, expired or settled contracts</t>
        </is>
      </c>
      <c r="B6" s="5" t="n">
        <v>-576000000</v>
      </c>
      <c r="C6" s="5" t="n">
        <v>-1126000000</v>
      </c>
    </row>
    <row r="7">
      <c r="A7" s="4" t="inlineStr">
        <is>
          <t>Notional amounts at June 30</t>
        </is>
      </c>
      <c r="B7" s="5" t="n">
        <v>232000000</v>
      </c>
      <c r="C7" s="5" t="n">
        <v>489000000</v>
      </c>
    </row>
    <row r="8">
      <c r="A8" s="4" t="inlineStr">
        <is>
          <t>CAD</t>
        </is>
      </c>
    </row>
    <row r="9">
      <c r="A9" s="3" t="inlineStr">
        <is>
          <t>Derivative [Line Items]</t>
        </is>
      </c>
    </row>
    <row r="10">
      <c r="A10" s="4" t="inlineStr">
        <is>
          <t>Notional amounts at January 1</t>
        </is>
      </c>
      <c r="B10" s="5" t="n">
        <v>97000000</v>
      </c>
      <c r="C10" s="5" t="n">
        <v>100000000</v>
      </c>
    </row>
    <row r="11">
      <c r="A11" s="4" t="inlineStr">
        <is>
          <t>New contracts</t>
        </is>
      </c>
      <c r="B11" s="5" t="n">
        <v>0</v>
      </c>
      <c r="C11" s="5" t="n">
        <v>48000000</v>
      </c>
    </row>
    <row r="12">
      <c r="A12" s="4" t="inlineStr">
        <is>
          <t>Matured, expired or settled contracts</t>
        </is>
      </c>
      <c r="B12" s="5" t="n">
        <v>0</v>
      </c>
      <c r="C12" s="5" t="n">
        <v>-50000000</v>
      </c>
    </row>
    <row r="13">
      <c r="A13" s="4" t="inlineStr">
        <is>
          <t>Notional amounts at June 30</t>
        </is>
      </c>
      <c r="B13" s="6" t="n">
        <v>97000000</v>
      </c>
      <c r="C13" s="6" t="n">
        <v>98000000</v>
      </c>
    </row>
    <row r="14">
      <c r="A14" s="4" t="inlineStr">
        <is>
          <t>Weighted average forward rate at June 30</t>
        </is>
      </c>
      <c r="B14" s="15" t="n">
        <v>1.32</v>
      </c>
      <c r="C14" s="15" t="n">
        <v>1.3</v>
      </c>
    </row>
    <row r="15">
      <c r="A15" s="4" t="inlineStr">
        <is>
          <t>Active contracts at June 30 | Derivative</t>
        </is>
      </c>
      <c r="B15" s="5" t="n">
        <v>2</v>
      </c>
      <c r="C15" s="5" t="n">
        <v>2</v>
      </c>
    </row>
    <row r="16">
      <c r="A16" s="4" t="inlineStr">
        <is>
          <t>BRL</t>
        </is>
      </c>
    </row>
    <row r="17">
      <c r="A17" s="3" t="inlineStr">
        <is>
          <t>Derivative [Line Items]</t>
        </is>
      </c>
    </row>
    <row r="18">
      <c r="A18" s="4" t="inlineStr">
        <is>
          <t>Notional amounts at January 1</t>
        </is>
      </c>
      <c r="C18" s="6" t="n">
        <v>460000000</v>
      </c>
    </row>
    <row r="19">
      <c r="A19" s="4" t="inlineStr">
        <is>
          <t>New contracts</t>
        </is>
      </c>
      <c r="C19" s="5" t="n">
        <v>489000000</v>
      </c>
    </row>
    <row r="20">
      <c r="A20" s="4" t="inlineStr">
        <is>
          <t>Matured, expired or settled contracts</t>
        </is>
      </c>
      <c r="C20" s="5" t="n">
        <v>-949000000</v>
      </c>
    </row>
    <row r="21">
      <c r="A21" s="4" t="inlineStr">
        <is>
          <t>Notional amounts at June 30</t>
        </is>
      </c>
      <c r="C21" s="6" t="n">
        <v>0</v>
      </c>
    </row>
    <row r="22">
      <c r="A22" s="4" t="inlineStr">
        <is>
          <t>Active contracts at June 30 | Derivative</t>
        </is>
      </c>
      <c r="C22" s="5" t="n">
        <v>0</v>
      </c>
    </row>
    <row r="23">
      <c r="A23" s="4" t="inlineStr">
        <is>
          <t>GBP</t>
        </is>
      </c>
    </row>
    <row r="24">
      <c r="A24" s="3" t="inlineStr">
        <is>
          <t>Derivative [Line Items]</t>
        </is>
      </c>
    </row>
    <row r="25">
      <c r="A25" s="4" t="inlineStr">
        <is>
          <t>Notional amounts at January 1</t>
        </is>
      </c>
      <c r="B25" s="6" t="n">
        <v>387000000</v>
      </c>
      <c r="C25" s="6" t="n">
        <v>127000000</v>
      </c>
    </row>
    <row r="26">
      <c r="A26" s="4" t="inlineStr">
        <is>
          <t>New contracts</t>
        </is>
      </c>
      <c r="B26" s="5" t="n">
        <v>324000000</v>
      </c>
      <c r="C26" s="5" t="n">
        <v>391000000</v>
      </c>
    </row>
    <row r="27">
      <c r="A27" s="4" t="inlineStr">
        <is>
          <t>Matured, expired or settled contracts</t>
        </is>
      </c>
      <c r="B27" s="5" t="n">
        <v>-576000000</v>
      </c>
      <c r="C27" s="5" t="n">
        <v>-127000000</v>
      </c>
    </row>
    <row r="28">
      <c r="A28" s="4" t="inlineStr">
        <is>
          <t>Notional amounts at June 30</t>
        </is>
      </c>
      <c r="B28" s="6" t="n">
        <v>135000000</v>
      </c>
      <c r="C28" s="6" t="n">
        <v>391000000</v>
      </c>
    </row>
    <row r="29">
      <c r="A29" s="4" t="inlineStr">
        <is>
          <t>Weighted average forward rate at June 30</t>
        </is>
      </c>
      <c r="B29" s="15" t="n">
        <v>1.35</v>
      </c>
      <c r="C29" s="15" t="n">
        <v>1.3</v>
      </c>
    </row>
    <row r="30">
      <c r="A30" s="4" t="inlineStr">
        <is>
          <t>Active contracts at June 30 | Derivative</t>
        </is>
      </c>
      <c r="B30" s="5" t="n">
        <v>1</v>
      </c>
      <c r="C30" s="5" t="n">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Activity in Interest Rate Swaps (Detail) - Interest Rate Swaps [Member] - Cash Flow Hedges [Member] - Designated As Hedging Instrument [Member] - USD ($)</t>
        </is>
      </c>
      <c r="B1" s="2" t="inlineStr">
        <is>
          <t>6 Months Ended</t>
        </is>
      </c>
    </row>
    <row r="2">
      <c r="B2" s="2" t="inlineStr">
        <is>
          <t>Jun. 30, 2020</t>
        </is>
      </c>
      <c r="C2" s="2" t="inlineStr">
        <is>
          <t>Jun. 30, 2019</t>
        </is>
      </c>
    </row>
    <row r="3">
      <c r="A3" s="4" t="inlineStr">
        <is>
          <t>EUR</t>
        </is>
      </c>
    </row>
    <row r="4">
      <c r="A4" s="3" t="inlineStr">
        <is>
          <t>Derivative [Line Items]</t>
        </is>
      </c>
    </row>
    <row r="5">
      <c r="A5" s="4" t="inlineStr">
        <is>
          <t>Notional amounts at January 1</t>
        </is>
      </c>
      <c r="B5" s="6" t="n">
        <v>0</v>
      </c>
      <c r="C5" s="6" t="n">
        <v>500000000</v>
      </c>
    </row>
    <row r="6">
      <c r="A6" s="4" t="inlineStr">
        <is>
          <t>New contracts</t>
        </is>
      </c>
      <c r="B6" s="5" t="n">
        <v>165000000</v>
      </c>
      <c r="C6" s="5" t="n">
        <v>0</v>
      </c>
    </row>
    <row r="7">
      <c r="A7" s="4" t="inlineStr">
        <is>
          <t>Matured, expired or settled contracts</t>
        </is>
      </c>
      <c r="B7" s="5" t="n">
        <v>0</v>
      </c>
      <c r="C7" s="5" t="n">
        <v>0</v>
      </c>
    </row>
    <row r="8">
      <c r="A8" s="4" t="inlineStr">
        <is>
          <t>Notional amounts at June 30</t>
        </is>
      </c>
      <c r="B8" s="5" t="n">
        <v>165000000</v>
      </c>
      <c r="C8" s="6" t="n">
        <v>500000000</v>
      </c>
    </row>
    <row r="9">
      <c r="A9" s="4" t="inlineStr">
        <is>
          <t>USD</t>
        </is>
      </c>
    </row>
    <row r="10">
      <c r="A10" s="3" t="inlineStr">
        <is>
          <t>Derivative [Line Items]</t>
        </is>
      </c>
    </row>
    <row r="11">
      <c r="A11" s="4" t="inlineStr">
        <is>
          <t>Notional amounts at January 1</t>
        </is>
      </c>
      <c r="B11" s="5" t="n">
        <v>0</v>
      </c>
    </row>
    <row r="12">
      <c r="A12" s="4" t="inlineStr">
        <is>
          <t>New contracts</t>
        </is>
      </c>
      <c r="B12" s="5" t="n">
        <v>1000000000</v>
      </c>
    </row>
    <row r="13">
      <c r="A13" s="4" t="inlineStr">
        <is>
          <t>Matured, expired or settled contracts</t>
        </is>
      </c>
      <c r="B13" s="5" t="n">
        <v>-750000000</v>
      </c>
    </row>
    <row r="14">
      <c r="A14" s="4" t="inlineStr">
        <is>
          <t>Notional amounts at June 30</t>
        </is>
      </c>
      <c r="B14" s="6" t="n">
        <v>250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1" customWidth="1" min="6" max="6"/>
    <col width="21" customWidth="1" min="7" max="7"/>
  </cols>
  <sheetData>
    <row r="1">
      <c r="A1" s="1" t="inlineStr">
        <is>
          <t>Financial Instruments and Fair Value Measurements - Summary of Activity in Interest Rate Swaps (Parenthetical) (Detail) $ in Thousands, € in Millions</t>
        </is>
      </c>
      <c r="B1" s="2" t="inlineStr">
        <is>
          <t>3 Months Ended</t>
        </is>
      </c>
      <c r="E1" s="2" t="inlineStr">
        <is>
          <t>6 Months Ended</t>
        </is>
      </c>
    </row>
    <row r="2">
      <c r="B2" s="2" t="inlineStr">
        <is>
          <t>Jun. 30, 2020USD ($)</t>
        </is>
      </c>
      <c r="C2" s="2" t="inlineStr">
        <is>
          <t>Mar. 31, 2020USD ($)Contract</t>
        </is>
      </c>
      <c r="D2" s="2" t="inlineStr">
        <is>
          <t>Jun. 30, 2019USD ($)</t>
        </is>
      </c>
      <c r="E2" s="2" t="inlineStr">
        <is>
          <t>Jun. 30, 2020USD ($)Contract</t>
        </is>
      </c>
      <c r="F2" s="2" t="inlineStr">
        <is>
          <t>Jun. 30, 2019USD ($)</t>
        </is>
      </c>
      <c r="G2" s="2" t="inlineStr">
        <is>
          <t>Mar. 31, 2020EUR (€)</t>
        </is>
      </c>
    </row>
    <row r="3">
      <c r="A3" s="3" t="inlineStr">
        <is>
          <t>Derivative [Line Items]</t>
        </is>
      </c>
    </row>
    <row r="4">
      <c r="A4" s="4" t="inlineStr">
        <is>
          <t>Loss on derivatives</t>
        </is>
      </c>
      <c r="B4" s="6" t="n">
        <v>-1373</v>
      </c>
      <c r="D4" s="6" t="n">
        <v>3725</v>
      </c>
      <c r="E4" s="6" t="n">
        <v>22075</v>
      </c>
      <c r="F4" s="6" t="n">
        <v>6358</v>
      </c>
    </row>
    <row r="5">
      <c r="A5" s="4" t="inlineStr">
        <is>
          <t>Interest Rate Swaps [Member] | Senior Notes [Member] | EUR</t>
        </is>
      </c>
    </row>
    <row r="6">
      <c r="A6" s="3" t="inlineStr">
        <is>
          <t>Derivative [Line Items]</t>
        </is>
      </c>
    </row>
    <row r="7">
      <c r="A7" s="4" t="inlineStr">
        <is>
          <t>Number of Contracts | Contract</t>
        </is>
      </c>
      <c r="C7" s="5" t="n">
        <v>1</v>
      </c>
      <c r="E7" s="5" t="n">
        <v>2</v>
      </c>
    </row>
    <row r="8">
      <c r="A8" s="4" t="inlineStr">
        <is>
          <t>Notional value of derivative</t>
        </is>
      </c>
      <c r="B8" s="6" t="n">
        <v>250000</v>
      </c>
      <c r="C8" s="6" t="n">
        <v>165000</v>
      </c>
      <c r="E8" s="6" t="n">
        <v>250000</v>
      </c>
      <c r="G8" s="12" t="n">
        <v>150</v>
      </c>
    </row>
    <row r="9">
      <c r="A9" s="4" t="inlineStr">
        <is>
          <t>Interest rate description</t>
        </is>
      </c>
      <c r="C9" s="4" t="inlineStr">
        <is>
          <t>Euribor plus 0.3%</t>
        </is>
      </c>
      <c r="E9" s="4" t="inlineStr">
        <is>
          <t>USD LIBOR plus 0.9%</t>
        </is>
      </c>
    </row>
    <row r="10">
      <c r="A10" s="4" t="inlineStr">
        <is>
          <t>Interest rate</t>
        </is>
      </c>
      <c r="C10" s="4" t="inlineStr">
        <is>
          <t>0.30%</t>
        </is>
      </c>
      <c r="E10" s="4" t="inlineStr">
        <is>
          <t>0.90%</t>
        </is>
      </c>
    </row>
    <row r="11">
      <c r="A11" s="4" t="inlineStr">
        <is>
          <t>Treasury Lock Contracts [Member] | Senior Notes [Member] | USD</t>
        </is>
      </c>
    </row>
    <row r="12">
      <c r="A12" s="3" t="inlineStr">
        <is>
          <t>Derivative [Line Items]</t>
        </is>
      </c>
    </row>
    <row r="13">
      <c r="A13" s="4" t="inlineStr">
        <is>
          <t>Number of Contracts | Contract</t>
        </is>
      </c>
      <c r="C13" s="5" t="n">
        <v>4</v>
      </c>
    </row>
    <row r="14">
      <c r="A14" s="4" t="inlineStr">
        <is>
          <t>Notional value of derivative</t>
        </is>
      </c>
      <c r="C14" s="6" t="n">
        <v>750000</v>
      </c>
    </row>
    <row r="15">
      <c r="A15" s="4" t="inlineStr">
        <is>
          <t>Loss on derivatives</t>
        </is>
      </c>
      <c r="C15" s="6" t="n">
        <v>16800</v>
      </c>
      <c r="E15" s="6" t="n">
        <v>16800</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Debt and Accrued Interest, Designated as Hedge (Detail) - Designated As Hedging Instrument [Member] - USD ($) $ in Thousands</t>
        </is>
      </c>
      <c r="B1" s="2" t="inlineStr">
        <is>
          <t>Jun. 30, 2020</t>
        </is>
      </c>
      <c r="C1" s="2" t="inlineStr">
        <is>
          <t>Dec. 31, 2019</t>
        </is>
      </c>
    </row>
    <row r="2">
      <c r="A2" s="4" t="inlineStr">
        <is>
          <t>British Pound Sterling Senior Notes [Member]</t>
        </is>
      </c>
    </row>
    <row r="3">
      <c r="A3" s="3" t="inlineStr">
        <is>
          <t>Derivatives Fair Value [Line Items]</t>
        </is>
      </c>
    </row>
    <row r="4">
      <c r="A4" s="4" t="inlineStr">
        <is>
          <t>Senior Notes Outstanding</t>
        </is>
      </c>
      <c r="B4" s="6" t="n">
        <v>939</v>
      </c>
      <c r="C4" s="6" t="n">
        <v>329</v>
      </c>
    </row>
    <row r="5">
      <c r="A5" s="4" t="inlineStr">
        <is>
          <t>Euro Senior Notes [Member]</t>
        </is>
      </c>
    </row>
    <row r="6">
      <c r="A6" s="3" t="inlineStr">
        <is>
          <t>Derivatives Fair Value [Line Items]</t>
        </is>
      </c>
    </row>
    <row r="7">
      <c r="A7" s="4" t="inlineStr">
        <is>
          <t>Senior Notes Outstanding</t>
        </is>
      </c>
      <c r="B7" s="6" t="n">
        <v>0</v>
      </c>
      <c r="C7" s="6" t="n">
        <v>8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ummary of Recognized Unrealized Gains (Losses) in Foreign Currency and Derivative Gains (Losses) Net on Remeasurement of Unhedged Portion of Debt and Accrued Interes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s Fair Value [Line Items]</t>
        </is>
      </c>
    </row>
    <row r="4">
      <c r="A4" s="4" t="inlineStr">
        <is>
          <t>Foreign currency translation gains (losses), net</t>
        </is>
      </c>
      <c r="B4" s="6" t="n">
        <v>-1053</v>
      </c>
      <c r="C4" s="6" t="n">
        <v>-47662</v>
      </c>
      <c r="D4" s="6" t="n">
        <v>-134586</v>
      </c>
      <c r="E4" s="6" t="n">
        <v>12418</v>
      </c>
    </row>
    <row r="5">
      <c r="A5" s="4" t="inlineStr">
        <is>
          <t>Forward Contracts [Member]</t>
        </is>
      </c>
    </row>
    <row r="6">
      <c r="A6" s="3" t="inlineStr">
        <is>
          <t>Derivatives Fair Value [Line Items]</t>
        </is>
      </c>
    </row>
    <row r="7">
      <c r="A7" s="4" t="inlineStr">
        <is>
          <t>Foreign currency translation gains (losses), net</t>
        </is>
      </c>
      <c r="B7" s="6" t="n">
        <v>-56000</v>
      </c>
      <c r="C7" s="6" t="n">
        <v>1000</v>
      </c>
      <c r="D7" s="6" t="n">
        <v>26000</v>
      </c>
      <c r="E7" s="6" t="n">
        <v>1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ummary of Changes in Other Comprehensive Incom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Cumulative translation adjustment</t>
        </is>
      </c>
      <c r="B4" s="6" t="n">
        <v>-14477</v>
      </c>
      <c r="C4" s="6" t="n">
        <v>-25093</v>
      </c>
      <c r="D4" s="6" t="n">
        <v>-206119</v>
      </c>
      <c r="E4" s="6" t="n">
        <v>-9218</v>
      </c>
    </row>
    <row r="5">
      <c r="A5" s="4" t="inlineStr">
        <is>
          <t>Total foreign currency translation gains (losses), net</t>
        </is>
      </c>
      <c r="B5" s="5" t="n">
        <v>-1053</v>
      </c>
      <c r="C5" s="5" t="n">
        <v>-47662</v>
      </c>
      <c r="D5" s="5" t="n">
        <v>-134586</v>
      </c>
      <c r="E5" s="5" t="n">
        <v>12418</v>
      </c>
    </row>
    <row r="6">
      <c r="A6" s="4" t="inlineStr">
        <is>
          <t>Total unrealized gains (losses) on derivative contracts, net</t>
        </is>
      </c>
      <c r="B6" s="5" t="n">
        <v>1373</v>
      </c>
      <c r="C6" s="5" t="n">
        <v>-3725</v>
      </c>
      <c r="D6" s="5" t="n">
        <v>-22075</v>
      </c>
      <c r="E6" s="5" t="n">
        <v>-6358</v>
      </c>
    </row>
    <row r="7">
      <c r="A7" s="4" t="inlineStr">
        <is>
          <t>Total change in other comprehensive income (loss)</t>
        </is>
      </c>
      <c r="B7" s="5" t="n">
        <v>320</v>
      </c>
      <c r="C7" s="5" t="n">
        <v>-51387</v>
      </c>
      <c r="D7" s="5" t="n">
        <v>-156661</v>
      </c>
      <c r="E7" s="5" t="n">
        <v>6060</v>
      </c>
    </row>
    <row r="8">
      <c r="A8" s="4" t="inlineStr">
        <is>
          <t>Designated As Hedging Instrument [Member]</t>
        </is>
      </c>
    </row>
    <row r="9">
      <c r="A9" s="3" t="inlineStr">
        <is>
          <t>Accumulated Other Comprehensive Income (Loss) [Line Items]</t>
        </is>
      </c>
    </row>
    <row r="10">
      <c r="A10" s="4" t="inlineStr">
        <is>
          <t>Total derivative hedging instruments</t>
        </is>
      </c>
      <c r="B10" s="5" t="n">
        <v>-2835</v>
      </c>
      <c r="C10" s="5" t="n">
        <v>8464</v>
      </c>
      <c r="D10" s="5" t="n">
        <v>22524</v>
      </c>
      <c r="E10" s="5" t="n">
        <v>-10988</v>
      </c>
    </row>
    <row r="11">
      <c r="A11" s="4" t="inlineStr">
        <is>
          <t>Designated As Hedging Instrument [Member] | Non derivative Net Investment Hedge [Member]</t>
        </is>
      </c>
    </row>
    <row r="12">
      <c r="A12" s="3" t="inlineStr">
        <is>
          <t>Accumulated Other Comprehensive Income (Loss) [Line Items]</t>
        </is>
      </c>
    </row>
    <row r="13">
      <c r="A13" s="4" t="inlineStr">
        <is>
          <t>Debt designated as nonderivative net investment hedges</t>
        </is>
      </c>
      <c r="B13" s="5" t="n">
        <v>16259</v>
      </c>
      <c r="C13" s="5" t="n">
        <v>-31033</v>
      </c>
      <c r="D13" s="5" t="n">
        <v>49009</v>
      </c>
      <c r="E13" s="5" t="n">
        <v>32624</v>
      </c>
    </row>
    <row r="14">
      <c r="A14" s="4" t="inlineStr">
        <is>
          <t>Designated As Hedging Instrument [Member] | Cash Flow Hedges [Member]</t>
        </is>
      </c>
    </row>
    <row r="15">
      <c r="A15" s="3" t="inlineStr">
        <is>
          <t>Accumulated Other Comprehensive Income (Loss) [Line Items]</t>
        </is>
      </c>
    </row>
    <row r="16">
      <c r="A16" s="4" t="inlineStr">
        <is>
          <t>Total derivative hedging instruments</t>
        </is>
      </c>
      <c r="B16" s="5" t="n">
        <v>1087</v>
      </c>
      <c r="C16" s="5" t="n">
        <v>1153</v>
      </c>
      <c r="D16" s="5" t="n">
        <v>-14438</v>
      </c>
      <c r="E16" s="5" t="n">
        <v>2258</v>
      </c>
    </row>
    <row r="17">
      <c r="A17" s="4" t="inlineStr">
        <is>
          <t>Designated As Hedging Instrument [Member] | Our Share of Derivatives from Unconsolidated Co-Investment Ventures [Member]</t>
        </is>
      </c>
    </row>
    <row r="18">
      <c r="A18" s="3" t="inlineStr">
        <is>
          <t>Accumulated Other Comprehensive Income (Loss) [Line Items]</t>
        </is>
      </c>
    </row>
    <row r="19">
      <c r="A19" s="4" t="inlineStr">
        <is>
          <t>Total derivative hedging instruments</t>
        </is>
      </c>
      <c r="B19" s="6" t="n">
        <v>286</v>
      </c>
      <c r="C19" s="6" t="n">
        <v>-4878</v>
      </c>
      <c r="D19" s="6" t="n">
        <v>-7637</v>
      </c>
      <c r="E19" s="6" t="n">
        <v>-861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inancial Instruments and Fair Value Measurements - Summary of Changes in Other Comprehensive Income (Loss) (Parenthetical) (Detail)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Derivative Instruments Gain Loss [Line Items]</t>
        </is>
      </c>
    </row>
    <row r="4">
      <c r="A4" s="4" t="inlineStr">
        <is>
          <t>Loss on derivatives</t>
        </is>
      </c>
      <c r="B4" s="6" t="n">
        <v>-1373</v>
      </c>
      <c r="D4" s="6" t="n">
        <v>3725</v>
      </c>
      <c r="E4" s="6" t="n">
        <v>22075</v>
      </c>
      <c r="F4" s="6" t="n">
        <v>6358</v>
      </c>
    </row>
    <row r="5">
      <c r="A5" s="4" t="inlineStr">
        <is>
          <t>Treasury Lock Contracts [Member] | Senior Notes [Member] | USD</t>
        </is>
      </c>
    </row>
    <row r="6">
      <c r="A6" s="3" t="inlineStr">
        <is>
          <t>Derivative Instruments Gain Loss [Line Items]</t>
        </is>
      </c>
    </row>
    <row r="7">
      <c r="A7" s="4" t="inlineStr">
        <is>
          <t>Loss on derivatives</t>
        </is>
      </c>
      <c r="C7" s="6" t="n">
        <v>16800</v>
      </c>
      <c r="E7" s="5" t="n">
        <v>16800</v>
      </c>
    </row>
    <row r="8">
      <c r="A8" s="4" t="inlineStr">
        <is>
          <t>Accumulated Gain (Loss) Net Cash Flow Hedge Parent [Member]</t>
        </is>
      </c>
    </row>
    <row r="9">
      <c r="A9" s="3" t="inlineStr">
        <is>
          <t>Derivative Instruments Gain Loss [Line Items]</t>
        </is>
      </c>
    </row>
    <row r="10">
      <c r="A10" s="4" t="inlineStr">
        <is>
          <t>Amount to be reclassified to interest expense, next 12 months</t>
        </is>
      </c>
      <c r="B10" s="6" t="n">
        <v>5400</v>
      </c>
      <c r="E10" s="6" t="n">
        <v>5400</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s and Estimated Fair Values of Debt (Detail) - USD ($) $ in Thousands</t>
        </is>
      </c>
      <c r="B1" s="2" t="inlineStr">
        <is>
          <t>Jun. 30, 2020</t>
        </is>
      </c>
      <c r="C1" s="2" t="inlineStr">
        <is>
          <t>Dec. 31, 2019</t>
        </is>
      </c>
    </row>
    <row r="2">
      <c r="A2" s="3" t="inlineStr">
        <is>
          <t>Fair Value, Balance Sheet Grouping, Financial Statement Captions [Line Items]</t>
        </is>
      </c>
    </row>
    <row r="3">
      <c r="A3" s="4" t="inlineStr">
        <is>
          <t>Carrying Value of Debt</t>
        </is>
      </c>
      <c r="B3" s="6" t="n">
        <v>15666872</v>
      </c>
      <c r="C3" s="6" t="n">
        <v>11905877</v>
      </c>
    </row>
    <row r="4">
      <c r="A4" s="4" t="inlineStr">
        <is>
          <t>Fair Value of Debt</t>
        </is>
      </c>
      <c r="B4" s="5" t="n">
        <v>16546209</v>
      </c>
      <c r="C4" s="5" t="n">
        <v>12527858</v>
      </c>
    </row>
    <row r="5">
      <c r="A5" s="4" t="inlineStr">
        <is>
          <t>Credit Facilities [Member]</t>
        </is>
      </c>
    </row>
    <row r="6">
      <c r="A6" s="3" t="inlineStr">
        <is>
          <t>Fair Value, Balance Sheet Grouping, Financial Statement Captions [Line Items]</t>
        </is>
      </c>
    </row>
    <row r="7">
      <c r="A7" s="4" t="inlineStr">
        <is>
          <t>Carrying Value of Debt</t>
        </is>
      </c>
      <c r="B7" s="5" t="n">
        <v>115108</v>
      </c>
      <c r="C7" s="5" t="n">
        <v>184255</v>
      </c>
    </row>
    <row r="8">
      <c r="A8" s="4" t="inlineStr">
        <is>
          <t>Fair Value of Debt</t>
        </is>
      </c>
      <c r="B8" s="5" t="n">
        <v>114633</v>
      </c>
      <c r="C8" s="5" t="n">
        <v>184255</v>
      </c>
    </row>
    <row r="9">
      <c r="A9" s="4" t="inlineStr">
        <is>
          <t>Senior Notes [Member]</t>
        </is>
      </c>
    </row>
    <row r="10">
      <c r="A10" s="3" t="inlineStr">
        <is>
          <t>Fair Value, Balance Sheet Grouping, Financial Statement Captions [Line Items]</t>
        </is>
      </c>
    </row>
    <row r="11">
      <c r="A11" s="4" t="inlineStr">
        <is>
          <t>Carrying Value of Debt</t>
        </is>
      </c>
      <c r="B11" s="5" t="n">
        <v>13205392</v>
      </c>
      <c r="C11" s="5" t="n">
        <v>9660570</v>
      </c>
    </row>
    <row r="12">
      <c r="A12" s="4" t="inlineStr">
        <is>
          <t>Fair Value of Debt</t>
        </is>
      </c>
      <c r="B12" s="5" t="n">
        <v>14025805</v>
      </c>
      <c r="C12" s="5" t="n">
        <v>10228715</v>
      </c>
    </row>
    <row r="13">
      <c r="A13" s="4" t="inlineStr">
        <is>
          <t>Term Loans and Unsecured Other [Member]</t>
        </is>
      </c>
    </row>
    <row r="14">
      <c r="A14" s="3" t="inlineStr">
        <is>
          <t>Fair Value, Balance Sheet Grouping, Financial Statement Captions [Line Items]</t>
        </is>
      </c>
    </row>
    <row r="15">
      <c r="A15" s="4" t="inlineStr">
        <is>
          <t>Carrying Value of Debt</t>
        </is>
      </c>
      <c r="B15" s="5" t="n">
        <v>1695026</v>
      </c>
      <c r="C15" s="5" t="n">
        <v>1441882</v>
      </c>
    </row>
    <row r="16">
      <c r="A16" s="4" t="inlineStr">
        <is>
          <t>Fair Value of Debt</t>
        </is>
      </c>
      <c r="B16" s="5" t="n">
        <v>1714984</v>
      </c>
      <c r="C16" s="5" t="n">
        <v>1463841</v>
      </c>
    </row>
    <row r="17">
      <c r="A17" s="4" t="inlineStr">
        <is>
          <t>Secured Mortgages [Member]</t>
        </is>
      </c>
    </row>
    <row r="18">
      <c r="A18" s="3" t="inlineStr">
        <is>
          <t>Fair Value, Balance Sheet Grouping, Financial Statement Captions [Line Items]</t>
        </is>
      </c>
    </row>
    <row r="19">
      <c r="A19" s="4" t="inlineStr">
        <is>
          <t>Carrying Value of Debt</t>
        </is>
      </c>
      <c r="B19" s="5" t="n">
        <v>651346</v>
      </c>
      <c r="C19" s="5" t="n">
        <v>619170</v>
      </c>
    </row>
    <row r="20">
      <c r="A20" s="4" t="inlineStr">
        <is>
          <t>Fair Value of Debt</t>
        </is>
      </c>
      <c r="B20" s="6" t="n">
        <v>690787</v>
      </c>
      <c r="C20" s="6" t="n">
        <v>6510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Consolidated net earnings</t>
        </is>
      </c>
      <c r="B4" s="6" t="n">
        <v>976102</v>
      </c>
      <c r="C4" s="6" t="n">
        <v>784591</v>
      </c>
    </row>
    <row r="5">
      <c r="A5" s="3" t="inlineStr">
        <is>
          <t>Adjustments to reconcile net earnings to net cash provided by operating activities:</t>
        </is>
      </c>
    </row>
    <row r="6">
      <c r="A6" s="4" t="inlineStr">
        <is>
          <t>Straight-lined rents and amortization of above and below market leases</t>
        </is>
      </c>
      <c r="B6" s="5" t="n">
        <v>-52911</v>
      </c>
      <c r="C6" s="5" t="n">
        <v>-51925</v>
      </c>
    </row>
    <row r="7">
      <c r="A7" s="4" t="inlineStr">
        <is>
          <t>Equity-based compensation awards</t>
        </is>
      </c>
      <c r="B7" s="5" t="n">
        <v>59806</v>
      </c>
      <c r="C7" s="5" t="n">
        <v>51944</v>
      </c>
    </row>
    <row r="8">
      <c r="A8" s="4" t="inlineStr">
        <is>
          <t>Depreciation and amortization</t>
        </is>
      </c>
      <c r="B8" s="5" t="n">
        <v>744165</v>
      </c>
      <c r="C8" s="5" t="n">
        <v>568385</v>
      </c>
    </row>
    <row r="9">
      <c r="A9" s="4" t="inlineStr">
        <is>
          <t>Earnings from unconsolidated entities, net</t>
        </is>
      </c>
      <c r="B9" s="5" t="n">
        <v>-142872</v>
      </c>
      <c r="C9" s="5" t="n">
        <v>-105222</v>
      </c>
    </row>
    <row r="10">
      <c r="A10" s="4" t="inlineStr">
        <is>
          <t>Operating distributions from unconsolidated entities</t>
        </is>
      </c>
      <c r="B10" s="5" t="n">
        <v>182739</v>
      </c>
      <c r="C10" s="5" t="n">
        <v>179913</v>
      </c>
    </row>
    <row r="11">
      <c r="A11" s="4" t="inlineStr">
        <is>
          <t>Decrease (increase) in operating receivables from unconsolidated entities</t>
        </is>
      </c>
      <c r="B11" s="5" t="n">
        <v>-176939</v>
      </c>
      <c r="C11" s="5" t="n">
        <v>27952</v>
      </c>
    </row>
    <row r="12">
      <c r="A12" s="4" t="inlineStr">
        <is>
          <t>Amortization of debt discounts and debt issuance costs, net</t>
        </is>
      </c>
      <c r="B12" s="5" t="n">
        <v>3465</v>
      </c>
      <c r="C12" s="5" t="n">
        <v>8419</v>
      </c>
    </row>
    <row r="13">
      <c r="A13" s="4" t="inlineStr">
        <is>
          <t>Gains on dispositions of development properties and land, net</t>
        </is>
      </c>
      <c r="B13" s="5" t="n">
        <v>-249166</v>
      </c>
      <c r="C13" s="5" t="n">
        <v>-239382</v>
      </c>
    </row>
    <row r="14">
      <c r="A14" s="4" t="inlineStr">
        <is>
          <t>Gains on other dispositions of investments in real estate, net</t>
        </is>
      </c>
      <c r="B14" s="5" t="n">
        <v>-75430</v>
      </c>
      <c r="C14" s="5" t="n">
        <v>-173021</v>
      </c>
    </row>
    <row r="15">
      <c r="A15" s="4" t="inlineStr">
        <is>
          <t>Unrealized foreign currency and derivative gains, net</t>
        </is>
      </c>
      <c r="B15" s="5" t="n">
        <v>-42904</v>
      </c>
      <c r="C15" s="5" t="n">
        <v>-3836</v>
      </c>
    </row>
    <row r="16">
      <c r="A16" s="4" t="inlineStr">
        <is>
          <t>Losses on early extinguishment of debt, net</t>
        </is>
      </c>
      <c r="B16" s="5" t="n">
        <v>66340</v>
      </c>
      <c r="C16" s="5" t="n">
        <v>2501</v>
      </c>
    </row>
    <row r="17">
      <c r="A17" s="4" t="inlineStr">
        <is>
          <t>Deferred income tax expense</t>
        </is>
      </c>
      <c r="B17" s="5" t="n">
        <v>831</v>
      </c>
      <c r="C17" s="5" t="n">
        <v>9235</v>
      </c>
    </row>
    <row r="18">
      <c r="A18" s="4" t="inlineStr">
        <is>
          <t>Decrease (increase) in accounts receivable, lease right-of-use assets and other assets</t>
        </is>
      </c>
      <c r="B18" s="5" t="n">
        <v>79095</v>
      </c>
      <c r="C18" s="5" t="n">
        <v>-11740</v>
      </c>
    </row>
    <row r="19">
      <c r="A19" s="4" t="inlineStr">
        <is>
          <t>Decrease in accounts payable and accrued expenses, lease liabilities and other liabilities</t>
        </is>
      </c>
      <c r="B19" s="5" t="n">
        <v>-16972</v>
      </c>
      <c r="C19" s="5" t="n">
        <v>-44293</v>
      </c>
    </row>
    <row r="20">
      <c r="A20" s="4" t="inlineStr">
        <is>
          <t>Decrease (increase) in operating receivables from unconsolidated entities</t>
        </is>
      </c>
      <c r="B20" s="5" t="n">
        <v>176939</v>
      </c>
      <c r="C20" s="5" t="n">
        <v>-27952</v>
      </c>
    </row>
    <row r="21">
      <c r="A21" s="4" t="inlineStr">
        <is>
          <t>Net cash provided by operating activities</t>
        </is>
      </c>
      <c r="B21" s="5" t="n">
        <v>1355349</v>
      </c>
      <c r="C21" s="5" t="n">
        <v>1003521</v>
      </c>
    </row>
    <row r="22">
      <c r="A22" s="3" t="inlineStr">
        <is>
          <t>Investing activities:</t>
        </is>
      </c>
    </row>
    <row r="23">
      <c r="A23" s="4" t="inlineStr">
        <is>
          <t>Real estate development</t>
        </is>
      </c>
      <c r="B23" s="5" t="n">
        <v>-977602</v>
      </c>
      <c r="C23" s="5" t="n">
        <v>-755588</v>
      </c>
    </row>
    <row r="24">
      <c r="A24" s="4" t="inlineStr">
        <is>
          <t>Real estate acquisitions</t>
        </is>
      </c>
      <c r="B24" s="5" t="n">
        <v>-560418</v>
      </c>
      <c r="C24" s="5" t="n">
        <v>-468796</v>
      </c>
    </row>
    <row r="25">
      <c r="A25" s="4" t="inlineStr">
        <is>
          <t>Tenant improvements and lease commissions on previously leased space</t>
        </is>
      </c>
      <c r="B25" s="5" t="n">
        <v>-84884</v>
      </c>
      <c r="C25" s="5" t="n">
        <v>-80969</v>
      </c>
    </row>
    <row r="26">
      <c r="A26" s="4" t="inlineStr">
        <is>
          <t>Property improvements</t>
        </is>
      </c>
      <c r="B26" s="5" t="n">
        <v>-51456</v>
      </c>
      <c r="C26" s="5" t="n">
        <v>-42015</v>
      </c>
    </row>
    <row r="27">
      <c r="A27" s="4" t="inlineStr">
        <is>
          <t>Proceeds from dispositions and contributions of real estate properties</t>
        </is>
      </c>
      <c r="B27" s="5" t="n">
        <v>1257908</v>
      </c>
      <c r="C27" s="5" t="n">
        <v>1272298</v>
      </c>
    </row>
    <row r="28">
      <c r="A28" s="4" t="inlineStr">
        <is>
          <t>Investments in and advances to unconsolidated entities</t>
        </is>
      </c>
      <c r="B28" s="5" t="n">
        <v>-286846</v>
      </c>
      <c r="C28" s="5" t="n">
        <v>-186179</v>
      </c>
    </row>
    <row r="29">
      <c r="A29" s="4" t="inlineStr">
        <is>
          <t>Return of investment from unconsolidated entities</t>
        </is>
      </c>
      <c r="B29" s="5" t="n">
        <v>141489</v>
      </c>
      <c r="C29" s="5" t="n">
        <v>359306</v>
      </c>
    </row>
    <row r="30">
      <c r="A30" s="4" t="inlineStr">
        <is>
          <t>Proceeds from repayment of notes receivable backed by real estate</t>
        </is>
      </c>
      <c r="B30" s="5" t="n">
        <v>4312</v>
      </c>
      <c r="C30" s="5" t="n">
        <v>0</v>
      </c>
    </row>
    <row r="31">
      <c r="A31" s="4" t="inlineStr">
        <is>
          <t>Proceeds from the settlement of net investment hedges</t>
        </is>
      </c>
      <c r="B31" s="5" t="n">
        <v>2352</v>
      </c>
      <c r="C31" s="5" t="n">
        <v>12240</v>
      </c>
    </row>
    <row r="32">
      <c r="A32" s="4" t="inlineStr">
        <is>
          <t>Payments on the settlement of net investment hedges</t>
        </is>
      </c>
      <c r="B32" s="5" t="n">
        <v>-7031</v>
      </c>
      <c r="C32" s="5" t="n">
        <v>-28524</v>
      </c>
    </row>
    <row r="33">
      <c r="A33" s="4" t="inlineStr">
        <is>
          <t>Net cash provided by (used in) investing activities</t>
        </is>
      </c>
      <c r="B33" s="5" t="n">
        <v>-2251163</v>
      </c>
      <c r="C33" s="5" t="n">
        <v>81773</v>
      </c>
    </row>
    <row r="34">
      <c r="A34" s="3" t="inlineStr">
        <is>
          <t>Financing activities:</t>
        </is>
      </c>
    </row>
    <row r="35">
      <c r="A35" s="4" t="inlineStr">
        <is>
          <t>Proceeds from issuance of common stock/units</t>
        </is>
      </c>
      <c r="B35" s="5" t="n">
        <v>1851</v>
      </c>
      <c r="C35" s="5" t="n">
        <v>4372</v>
      </c>
    </row>
    <row r="36">
      <c r="A36" s="4" t="inlineStr">
        <is>
          <t>Repurchase and retirement of common stock</t>
        </is>
      </c>
      <c r="B36" s="5" t="n">
        <v>-34829</v>
      </c>
      <c r="C36" s="5" t="n">
        <v>0</v>
      </c>
    </row>
    <row r="37">
      <c r="A37" s="4" t="inlineStr">
        <is>
          <t>Dividends/distributions paid on common and preferred stock/units</t>
        </is>
      </c>
      <c r="B37" s="5" t="n">
        <v>-861737</v>
      </c>
      <c r="C37" s="5" t="n">
        <v>-672363</v>
      </c>
    </row>
    <row r="38">
      <c r="A38" s="4" t="inlineStr">
        <is>
          <t>Noncontrolling interests contributions</t>
        </is>
      </c>
      <c r="B38" s="5" t="n">
        <v>916974</v>
      </c>
      <c r="C38" s="5" t="n">
        <v>9071</v>
      </c>
    </row>
    <row r="39">
      <c r="A39" s="4" t="inlineStr">
        <is>
          <t>Noncontrolling interests distributions</t>
        </is>
      </c>
      <c r="B39" s="5" t="n">
        <v>-185546</v>
      </c>
      <c r="C39" s="5" t="n">
        <v>-90155</v>
      </c>
    </row>
    <row r="40">
      <c r="A40" s="4" t="inlineStr">
        <is>
          <t>Settlement of noncontrolling interests</t>
        </is>
      </c>
      <c r="B40" s="5" t="n">
        <v>-42743</v>
      </c>
      <c r="C40" s="5" t="n">
        <v>-95884</v>
      </c>
    </row>
    <row r="41">
      <c r="A41" s="4" t="inlineStr">
        <is>
          <t>Tax paid with shares withheld</t>
        </is>
      </c>
      <c r="B41" s="5" t="n">
        <v>-23133</v>
      </c>
      <c r="C41" s="5" t="n">
        <v>-21859</v>
      </c>
    </row>
    <row r="42">
      <c r="A42" s="4" t="inlineStr">
        <is>
          <t>Debt and equity issuance costs paid</t>
        </is>
      </c>
      <c r="B42" s="5" t="n">
        <v>-40979</v>
      </c>
      <c r="C42" s="5" t="n">
        <v>-14912</v>
      </c>
    </row>
    <row r="43">
      <c r="A43" s="4" t="inlineStr">
        <is>
          <t>Net proceeds from (payments on) credit facilities</t>
        </is>
      </c>
      <c r="B43" s="5" t="n">
        <v>-62481</v>
      </c>
      <c r="C43" s="5" t="n">
        <v>58974</v>
      </c>
    </row>
    <row r="44">
      <c r="A44" s="4" t="inlineStr">
        <is>
          <t>Repurchase of and payments on debt</t>
        </is>
      </c>
      <c r="B44" s="5" t="n">
        <v>-4690444</v>
      </c>
      <c r="C44" s="5" t="n">
        <v>-2108889</v>
      </c>
    </row>
    <row r="45">
      <c r="A45" s="4" t="inlineStr">
        <is>
          <t>Proceeds from the issuance of debt</t>
        </is>
      </c>
      <c r="B45" s="5" t="n">
        <v>5377430</v>
      </c>
      <c r="C45" s="5" t="n">
        <v>1897745</v>
      </c>
    </row>
    <row r="46">
      <c r="A46" s="4" t="inlineStr">
        <is>
          <t>Net cash provided by (used in) financing activities</t>
        </is>
      </c>
      <c r="B46" s="5" t="n">
        <v>354363</v>
      </c>
      <c r="C46" s="5" t="n">
        <v>-1033900</v>
      </c>
    </row>
    <row r="47">
      <c r="A47" s="4" t="inlineStr">
        <is>
          <t>Effect of foreign currency exchange rate changes on cash</t>
        </is>
      </c>
      <c r="B47" s="5" t="n">
        <v>1725</v>
      </c>
      <c r="C47" s="5" t="n">
        <v>5940</v>
      </c>
    </row>
    <row r="48">
      <c r="A48" s="4" t="inlineStr">
        <is>
          <t>Net increase (decrease) in cash and cash equivalents</t>
        </is>
      </c>
      <c r="B48" s="5" t="n">
        <v>-539726</v>
      </c>
      <c r="C48" s="5" t="n">
        <v>57334</v>
      </c>
    </row>
    <row r="49">
      <c r="A49" s="4" t="inlineStr">
        <is>
          <t>Cash and cash equivalents, beginning of period</t>
        </is>
      </c>
      <c r="B49" s="5" t="n">
        <v>1088855</v>
      </c>
      <c r="C49" s="5" t="n">
        <v>343856</v>
      </c>
    </row>
    <row r="50">
      <c r="A50" s="4" t="inlineStr">
        <is>
          <t>Cash and cash equivalents, end of period</t>
        </is>
      </c>
      <c r="B50" s="5" t="n">
        <v>549129</v>
      </c>
      <c r="C50" s="5" t="n">
        <v>401190</v>
      </c>
    </row>
    <row r="51">
      <c r="A51" s="4" t="inlineStr">
        <is>
          <t>Prologis, L.P. [Member]</t>
        </is>
      </c>
    </row>
    <row r="52">
      <c r="A52" s="3" t="inlineStr">
        <is>
          <t>Operating activities:</t>
        </is>
      </c>
    </row>
    <row r="53">
      <c r="A53" s="4" t="inlineStr">
        <is>
          <t>Consolidated net earnings</t>
        </is>
      </c>
      <c r="B53" s="5" t="n">
        <v>976102</v>
      </c>
      <c r="C53" s="5" t="n">
        <v>784591</v>
      </c>
    </row>
    <row r="54">
      <c r="A54" s="3" t="inlineStr">
        <is>
          <t>Adjustments to reconcile net earnings to net cash provided by operating activities:</t>
        </is>
      </c>
    </row>
    <row r="55">
      <c r="A55" s="4" t="inlineStr">
        <is>
          <t>Straight-lined rents and amortization of above and below market leases</t>
        </is>
      </c>
      <c r="B55" s="5" t="n">
        <v>-52911</v>
      </c>
      <c r="C55" s="5" t="n">
        <v>-51925</v>
      </c>
    </row>
    <row r="56">
      <c r="A56" s="4" t="inlineStr">
        <is>
          <t>Equity-based compensation awards</t>
        </is>
      </c>
      <c r="B56" s="5" t="n">
        <v>59806</v>
      </c>
      <c r="C56" s="5" t="n">
        <v>51944</v>
      </c>
    </row>
    <row r="57">
      <c r="A57" s="4" t="inlineStr">
        <is>
          <t>Depreciation and amortization</t>
        </is>
      </c>
      <c r="B57" s="5" t="n">
        <v>744165</v>
      </c>
      <c r="C57" s="5" t="n">
        <v>568385</v>
      </c>
    </row>
    <row r="58">
      <c r="A58" s="4" t="inlineStr">
        <is>
          <t>Earnings from unconsolidated entities, net</t>
        </is>
      </c>
      <c r="B58" s="5" t="n">
        <v>-142872</v>
      </c>
      <c r="C58" s="5" t="n">
        <v>-105222</v>
      </c>
    </row>
    <row r="59">
      <c r="A59" s="4" t="inlineStr">
        <is>
          <t>Operating distributions from unconsolidated entities</t>
        </is>
      </c>
      <c r="B59" s="5" t="n">
        <v>182739</v>
      </c>
      <c r="C59" s="5" t="n">
        <v>179913</v>
      </c>
    </row>
    <row r="60">
      <c r="A60" s="4" t="inlineStr">
        <is>
          <t>Decrease (increase) in operating receivables from unconsolidated entities</t>
        </is>
      </c>
      <c r="B60" s="5" t="n">
        <v>176939</v>
      </c>
      <c r="C60" s="5" t="n">
        <v>-27952</v>
      </c>
    </row>
    <row r="61">
      <c r="A61" s="4" t="inlineStr">
        <is>
          <t>Amortization of debt discounts and debt issuance costs, net</t>
        </is>
      </c>
      <c r="B61" s="5" t="n">
        <v>3465</v>
      </c>
      <c r="C61" s="5" t="n">
        <v>8419</v>
      </c>
    </row>
    <row r="62">
      <c r="A62" s="4" t="inlineStr">
        <is>
          <t>Gains on dispositions of development properties and land, net</t>
        </is>
      </c>
      <c r="B62" s="5" t="n">
        <v>-249166</v>
      </c>
      <c r="C62" s="5" t="n">
        <v>-239382</v>
      </c>
    </row>
    <row r="63">
      <c r="A63" s="4" t="inlineStr">
        <is>
          <t>Gains on other dispositions of investments in real estate, net</t>
        </is>
      </c>
      <c r="B63" s="5" t="n">
        <v>-75430</v>
      </c>
      <c r="C63" s="5" t="n">
        <v>-173021</v>
      </c>
    </row>
    <row r="64">
      <c r="A64" s="4" t="inlineStr">
        <is>
          <t>Unrealized foreign currency and derivative gains, net</t>
        </is>
      </c>
      <c r="B64" s="5" t="n">
        <v>-42904</v>
      </c>
      <c r="C64" s="5" t="n">
        <v>-3836</v>
      </c>
    </row>
    <row r="65">
      <c r="A65" s="4" t="inlineStr">
        <is>
          <t>Losses on early extinguishment of debt, net</t>
        </is>
      </c>
      <c r="B65" s="5" t="n">
        <v>66340</v>
      </c>
      <c r="C65" s="5" t="n">
        <v>2501</v>
      </c>
    </row>
    <row r="66">
      <c r="A66" s="4" t="inlineStr">
        <is>
          <t>Deferred income tax expense</t>
        </is>
      </c>
      <c r="B66" s="5" t="n">
        <v>831</v>
      </c>
      <c r="C66" s="5" t="n">
        <v>9235</v>
      </c>
    </row>
    <row r="67">
      <c r="A67" s="4" t="inlineStr">
        <is>
          <t>Decrease (increase) in accounts receivable, lease right-of-use assets and other assets</t>
        </is>
      </c>
      <c r="B67" s="5" t="n">
        <v>79095</v>
      </c>
      <c r="C67" s="5" t="n">
        <v>-11740</v>
      </c>
    </row>
    <row r="68">
      <c r="A68" s="4" t="inlineStr">
        <is>
          <t>Decrease in accounts payable and accrued expenses, lease liabilities and other liabilities</t>
        </is>
      </c>
      <c r="B68" s="5" t="n">
        <v>-16972</v>
      </c>
      <c r="C68" s="5" t="n">
        <v>-44293</v>
      </c>
    </row>
    <row r="69">
      <c r="A69" s="4" t="inlineStr">
        <is>
          <t>Decrease (increase) in operating receivables from unconsolidated entities</t>
        </is>
      </c>
      <c r="B69" s="5" t="n">
        <v>-176939</v>
      </c>
      <c r="C69" s="5" t="n">
        <v>27952</v>
      </c>
    </row>
    <row r="70">
      <c r="A70" s="4" t="inlineStr">
        <is>
          <t>Net cash provided by operating activities</t>
        </is>
      </c>
      <c r="B70" s="5" t="n">
        <v>1355349</v>
      </c>
      <c r="C70" s="5" t="n">
        <v>1003521</v>
      </c>
    </row>
    <row r="71">
      <c r="A71" s="3" t="inlineStr">
        <is>
          <t>Investing activities:</t>
        </is>
      </c>
    </row>
    <row r="72">
      <c r="A72" s="4" t="inlineStr">
        <is>
          <t>Real estate development</t>
        </is>
      </c>
      <c r="B72" s="5" t="n">
        <v>-977602</v>
      </c>
      <c r="C72" s="5" t="n">
        <v>-755588</v>
      </c>
    </row>
    <row r="73">
      <c r="A73" s="4" t="inlineStr">
        <is>
          <t>Real estate acquisitions</t>
        </is>
      </c>
      <c r="B73" s="5" t="n">
        <v>-560418</v>
      </c>
      <c r="C73" s="5" t="n">
        <v>-468796</v>
      </c>
    </row>
    <row r="74">
      <c r="A74" s="4" t="inlineStr">
        <is>
          <t>Tenant improvements and lease commissions on previously leased space</t>
        </is>
      </c>
      <c r="B74" s="5" t="n">
        <v>-84884</v>
      </c>
      <c r="C74" s="5" t="n">
        <v>-80969</v>
      </c>
    </row>
    <row r="75">
      <c r="A75" s="4" t="inlineStr">
        <is>
          <t>Property improvements</t>
        </is>
      </c>
      <c r="B75" s="5" t="n">
        <v>-51456</v>
      </c>
      <c r="C75" s="5" t="n">
        <v>-42015</v>
      </c>
    </row>
    <row r="76">
      <c r="A76" s="4" t="inlineStr">
        <is>
          <t>Proceeds from dispositions and contributions of real estate properties</t>
        </is>
      </c>
      <c r="B76" s="5" t="n">
        <v>1257908</v>
      </c>
      <c r="C76" s="5" t="n">
        <v>1272298</v>
      </c>
    </row>
    <row r="77">
      <c r="A77" s="4" t="inlineStr">
        <is>
          <t>Investments in and advances to unconsolidated entities</t>
        </is>
      </c>
      <c r="B77" s="5" t="n">
        <v>-286846</v>
      </c>
      <c r="C77" s="5" t="n">
        <v>-186179</v>
      </c>
    </row>
    <row r="78">
      <c r="A78" s="4" t="inlineStr">
        <is>
          <t>Return of investment from unconsolidated entities</t>
        </is>
      </c>
      <c r="B78" s="5" t="n">
        <v>141489</v>
      </c>
      <c r="C78" s="5" t="n">
        <v>359306</v>
      </c>
    </row>
    <row r="79">
      <c r="A79" s="4" t="inlineStr">
        <is>
          <t>Proceeds from repayment of notes receivable backed by real estate</t>
        </is>
      </c>
      <c r="B79" s="5" t="n">
        <v>4312</v>
      </c>
      <c r="C79" s="5" t="n">
        <v>0</v>
      </c>
    </row>
    <row r="80">
      <c r="A80" s="4" t="inlineStr">
        <is>
          <t>Proceeds from the settlement of net investment hedges</t>
        </is>
      </c>
      <c r="B80" s="5" t="n">
        <v>2352</v>
      </c>
      <c r="C80" s="5" t="n">
        <v>12240</v>
      </c>
    </row>
    <row r="81">
      <c r="A81" s="4" t="inlineStr">
        <is>
          <t>Payments on the settlement of net investment hedges</t>
        </is>
      </c>
      <c r="B81" s="5" t="n">
        <v>-7031</v>
      </c>
      <c r="C81" s="5" t="n">
        <v>-28524</v>
      </c>
    </row>
    <row r="82">
      <c r="A82" s="4" t="inlineStr">
        <is>
          <t>Net cash provided by (used in) investing activities</t>
        </is>
      </c>
      <c r="B82" s="5" t="n">
        <v>-2251163</v>
      </c>
      <c r="C82" s="5" t="n">
        <v>81773</v>
      </c>
    </row>
    <row r="83">
      <c r="A83" s="3" t="inlineStr">
        <is>
          <t>Financing activities:</t>
        </is>
      </c>
    </row>
    <row r="84">
      <c r="A84" s="4" t="inlineStr">
        <is>
          <t>Proceeds from issuance of common stock/units</t>
        </is>
      </c>
      <c r="B84" s="5" t="n">
        <v>1851</v>
      </c>
      <c r="C84" s="5" t="n">
        <v>4372</v>
      </c>
    </row>
    <row r="85">
      <c r="A85" s="4" t="inlineStr">
        <is>
          <t>Repurchase and retirement of common stock</t>
        </is>
      </c>
      <c r="B85" s="5" t="n">
        <v>-34829</v>
      </c>
      <c r="C85" s="5" t="n">
        <v>0</v>
      </c>
    </row>
    <row r="86">
      <c r="A86" s="4" t="inlineStr">
        <is>
          <t>Dividends/distributions paid on common and preferred stock/units</t>
        </is>
      </c>
      <c r="B86" s="5" t="n">
        <v>-891185</v>
      </c>
      <c r="C86" s="5" t="n">
        <v>-698207</v>
      </c>
    </row>
    <row r="87">
      <c r="A87" s="4" t="inlineStr">
        <is>
          <t>Noncontrolling interests contributions</t>
        </is>
      </c>
      <c r="B87" s="5" t="n">
        <v>916974</v>
      </c>
      <c r="C87" s="5" t="n">
        <v>9071</v>
      </c>
    </row>
    <row r="88">
      <c r="A88" s="4" t="inlineStr">
        <is>
          <t>Noncontrolling interests distributions</t>
        </is>
      </c>
      <c r="B88" s="5" t="n">
        <v>-156098</v>
      </c>
      <c r="C88" s="5" t="n">
        <v>-64311</v>
      </c>
    </row>
    <row r="89">
      <c r="A89" s="4" t="inlineStr">
        <is>
          <t>Settlement of noncontrolling interests</t>
        </is>
      </c>
      <c r="B89" s="5" t="n">
        <v>-203</v>
      </c>
      <c r="C89" s="5" t="n">
        <v>-21093</v>
      </c>
    </row>
    <row r="90">
      <c r="A90" s="4" t="inlineStr">
        <is>
          <t>Redemption of common limited partnership units</t>
        </is>
      </c>
      <c r="B90" s="5" t="n">
        <v>-42540</v>
      </c>
      <c r="C90" s="5" t="n">
        <v>-74791</v>
      </c>
    </row>
    <row r="91">
      <c r="A91" s="4" t="inlineStr">
        <is>
          <t>Tax paid for shares of the Parent withheld</t>
        </is>
      </c>
      <c r="B91" s="5" t="n">
        <v>-23133</v>
      </c>
      <c r="C91" s="5" t="n">
        <v>-21859</v>
      </c>
    </row>
    <row r="92">
      <c r="A92" s="4" t="inlineStr">
        <is>
          <t>Debt and equity issuance costs paid</t>
        </is>
      </c>
      <c r="B92" s="5" t="n">
        <v>-40979</v>
      </c>
      <c r="C92" s="5" t="n">
        <v>-14912</v>
      </c>
    </row>
    <row r="93">
      <c r="A93" s="4" t="inlineStr">
        <is>
          <t>Net proceeds from (payments on) credit facilities</t>
        </is>
      </c>
      <c r="B93" s="5" t="n">
        <v>-62481</v>
      </c>
      <c r="C93" s="5" t="n">
        <v>58974</v>
      </c>
    </row>
    <row r="94">
      <c r="A94" s="4" t="inlineStr">
        <is>
          <t>Repurchase of and payments on debt</t>
        </is>
      </c>
      <c r="B94" s="5" t="n">
        <v>-4690444</v>
      </c>
      <c r="C94" s="5" t="n">
        <v>-2108889</v>
      </c>
    </row>
    <row r="95">
      <c r="A95" s="4" t="inlineStr">
        <is>
          <t>Proceeds from the issuance of debt</t>
        </is>
      </c>
      <c r="B95" s="5" t="n">
        <v>5377430</v>
      </c>
      <c r="C95" s="5" t="n">
        <v>1897745</v>
      </c>
    </row>
    <row r="96">
      <c r="A96" s="4" t="inlineStr">
        <is>
          <t>Net cash provided by (used in) financing activities</t>
        </is>
      </c>
      <c r="B96" s="5" t="n">
        <v>354363</v>
      </c>
      <c r="C96" s="5" t="n">
        <v>-1033900</v>
      </c>
    </row>
    <row r="97">
      <c r="A97" s="4" t="inlineStr">
        <is>
          <t>Effect of foreign currency exchange rate changes on cash</t>
        </is>
      </c>
      <c r="B97" s="5" t="n">
        <v>1725</v>
      </c>
      <c r="C97" s="5" t="n">
        <v>5940</v>
      </c>
    </row>
    <row r="98">
      <c r="A98" s="4" t="inlineStr">
        <is>
          <t>Net increase (decrease) in cash and cash equivalents</t>
        </is>
      </c>
      <c r="B98" s="5" t="n">
        <v>-539726</v>
      </c>
      <c r="C98" s="5" t="n">
        <v>57334</v>
      </c>
    </row>
    <row r="99">
      <c r="A99" s="4" t="inlineStr">
        <is>
          <t>Cash and cash equivalents, beginning of period</t>
        </is>
      </c>
      <c r="B99" s="5" t="n">
        <v>1088855</v>
      </c>
      <c r="C99" s="5" t="n">
        <v>343856</v>
      </c>
    </row>
    <row r="100">
      <c r="A100" s="4" t="inlineStr">
        <is>
          <t>Cash and cash equivalents, end of period</t>
        </is>
      </c>
      <c r="B100" s="5" t="n">
        <v>549129</v>
      </c>
      <c r="C100" s="5" t="n">
        <v>401190</v>
      </c>
    </row>
    <row r="101">
      <c r="A101" s="4" t="inlineStr">
        <is>
          <t>Liberty Transaction [Member]</t>
        </is>
      </c>
    </row>
    <row r="102">
      <c r="A102" s="3" t="inlineStr">
        <is>
          <t>Investing activities:</t>
        </is>
      </c>
    </row>
    <row r="103">
      <c r="A103" s="4" t="inlineStr">
        <is>
          <t>Transaction, net of cash acquired</t>
        </is>
      </c>
      <c r="B103" s="5" t="n">
        <v>-23463</v>
      </c>
      <c r="C103" s="5" t="n">
        <v>0</v>
      </c>
    </row>
    <row r="104">
      <c r="A104" s="4" t="inlineStr">
        <is>
          <t>Liberty Transaction [Member] | Prologis, L.P. [Member]</t>
        </is>
      </c>
    </row>
    <row r="105">
      <c r="A105" s="3" t="inlineStr">
        <is>
          <t>Investing activities:</t>
        </is>
      </c>
    </row>
    <row r="106">
      <c r="A106" s="4" t="inlineStr">
        <is>
          <t>Transaction, net of cash acquired</t>
        </is>
      </c>
      <c r="B106" s="5" t="n">
        <v>-23463</v>
      </c>
      <c r="C106" s="5" t="n">
        <v>0</v>
      </c>
    </row>
    <row r="107">
      <c r="A107" s="4" t="inlineStr">
        <is>
          <t>IPT Transaction [Member]</t>
        </is>
      </c>
    </row>
    <row r="108">
      <c r="A108" s="3" t="inlineStr">
        <is>
          <t>Investing activities:</t>
        </is>
      </c>
    </row>
    <row r="109">
      <c r="A109" s="4" t="inlineStr">
        <is>
          <t>Transaction, net of cash acquired</t>
        </is>
      </c>
      <c r="B109" s="5" t="n">
        <v>-1665524</v>
      </c>
      <c r="C109" s="5" t="n">
        <v>0</v>
      </c>
    </row>
    <row r="110">
      <c r="A110" s="4" t="inlineStr">
        <is>
          <t>IPT Transaction [Member] | Prologis, L.P. [Member]</t>
        </is>
      </c>
    </row>
    <row r="111">
      <c r="A111" s="3" t="inlineStr">
        <is>
          <t>Investing activities:</t>
        </is>
      </c>
    </row>
    <row r="112">
      <c r="A112" s="4" t="inlineStr">
        <is>
          <t>Transaction, net of cash acquired</t>
        </is>
      </c>
      <c r="B112" s="6" t="n">
        <v>-1665524</v>
      </c>
      <c r="C112"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6 Months Ended</t>
        </is>
      </c>
    </row>
    <row r="2">
      <c r="B2" s="2" t="inlineStr">
        <is>
          <t>Jun.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Segments - Segment Reporting, Reconciliation of Revenues, Operating Income and Asse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Segment Reporting Information [Line Items]</t>
        </is>
      </c>
    </row>
    <row r="4">
      <c r="A4" s="4" t="inlineStr">
        <is>
          <t>Total revenues</t>
        </is>
      </c>
      <c r="B4" s="6" t="n">
        <v>1266124</v>
      </c>
      <c r="C4" s="6" t="n">
        <v>790372</v>
      </c>
      <c r="D4" s="6" t="n">
        <v>2244365</v>
      </c>
      <c r="E4" s="6" t="n">
        <v>1562424</v>
      </c>
    </row>
    <row r="5">
      <c r="A5" s="4" t="inlineStr">
        <is>
          <t>Operating income</t>
        </is>
      </c>
      <c r="B5" s="5" t="n">
        <v>611987</v>
      </c>
      <c r="C5" s="5" t="n">
        <v>442056</v>
      </c>
      <c r="D5" s="5" t="n">
        <v>1080044</v>
      </c>
      <c r="E5" s="5" t="n">
        <v>818646</v>
      </c>
    </row>
    <row r="6">
      <c r="A6" s="4" t="inlineStr">
        <is>
          <t>General and administrative expenses</t>
        </is>
      </c>
      <c r="B6" s="5" t="n">
        <v>64664</v>
      </c>
      <c r="C6" s="5" t="n">
        <v>66276</v>
      </c>
      <c r="D6" s="5" t="n">
        <v>134353</v>
      </c>
      <c r="E6" s="5" t="n">
        <v>135977</v>
      </c>
    </row>
    <row r="7">
      <c r="A7" s="4" t="inlineStr">
        <is>
          <t>Depreciation and amortization expenses</t>
        </is>
      </c>
      <c r="B7" s="5" t="n">
        <v>398195</v>
      </c>
      <c r="C7" s="5" t="n">
        <v>284376</v>
      </c>
      <c r="D7" s="5" t="n">
        <v>744165</v>
      </c>
      <c r="E7" s="5" t="n">
        <v>568385</v>
      </c>
    </row>
    <row r="8">
      <c r="A8" s="4" t="inlineStr">
        <is>
          <t>Gains on dispositions of development properties and land, net</t>
        </is>
      </c>
      <c r="B8" s="5" t="n">
        <v>86416</v>
      </c>
      <c r="C8" s="5" t="n">
        <v>196941</v>
      </c>
      <c r="D8" s="5" t="n">
        <v>249166</v>
      </c>
      <c r="E8" s="5" t="n">
        <v>239382</v>
      </c>
    </row>
    <row r="9">
      <c r="A9" s="4" t="inlineStr">
        <is>
          <t>Gains on other dispositions of investments in real estate, net</t>
        </is>
      </c>
      <c r="B9" s="5" t="n">
        <v>43939</v>
      </c>
      <c r="C9" s="5" t="n">
        <v>27254</v>
      </c>
      <c r="D9" s="5" t="n">
        <v>75430</v>
      </c>
      <c r="E9" s="5" t="n">
        <v>173021</v>
      </c>
    </row>
    <row r="10">
      <c r="A10" s="4" t="inlineStr">
        <is>
          <t>Operating income</t>
        </is>
      </c>
      <c r="B10" s="5" t="n">
        <v>611987</v>
      </c>
      <c r="C10" s="5" t="n">
        <v>442056</v>
      </c>
      <c r="D10" s="5" t="n">
        <v>1080044</v>
      </c>
      <c r="E10" s="5" t="n">
        <v>818646</v>
      </c>
    </row>
    <row r="11">
      <c r="A11" s="4" t="inlineStr">
        <is>
          <t>Earnings from unconsolidated entities, net</t>
        </is>
      </c>
      <c r="B11" s="5" t="n">
        <v>54142</v>
      </c>
      <c r="C11" s="5" t="n">
        <v>48556</v>
      </c>
      <c r="D11" s="5" t="n">
        <v>142872</v>
      </c>
      <c r="E11" s="5" t="n">
        <v>105222</v>
      </c>
    </row>
    <row r="12">
      <c r="A12" s="4" t="inlineStr">
        <is>
          <t>Interest expense</t>
        </is>
      </c>
      <c r="B12" s="5" t="n">
        <v>-81298</v>
      </c>
      <c r="C12" s="5" t="n">
        <v>-59122</v>
      </c>
      <c r="D12" s="5" t="n">
        <v>-156940</v>
      </c>
      <c r="E12" s="5" t="n">
        <v>-119629</v>
      </c>
    </row>
    <row r="13">
      <c r="A13" s="4" t="inlineStr">
        <is>
          <t>Interest and other income, net</t>
        </is>
      </c>
      <c r="B13" s="5" t="n">
        <v>1027</v>
      </c>
      <c r="C13" s="5" t="n">
        <v>4312</v>
      </c>
      <c r="D13" s="5" t="n">
        <v>1397</v>
      </c>
      <c r="E13" s="5" t="n">
        <v>12222</v>
      </c>
    </row>
    <row r="14">
      <c r="A14" s="4" t="inlineStr">
        <is>
          <t>Foreign currency and derivative gains (losses), net</t>
        </is>
      </c>
      <c r="B14" s="5" t="n">
        <v>-60836</v>
      </c>
      <c r="C14" s="5" t="n">
        <v>2041</v>
      </c>
      <c r="D14" s="5" t="n">
        <v>52493</v>
      </c>
      <c r="E14" s="5" t="n">
        <v>10775</v>
      </c>
    </row>
    <row r="15">
      <c r="A15" s="4" t="inlineStr">
        <is>
          <t>Losses on early extinguishment of debt, net</t>
        </is>
      </c>
      <c r="B15" s="5" t="n">
        <v>-23573</v>
      </c>
      <c r="C15" s="5" t="n">
        <v>-385</v>
      </c>
      <c r="D15" s="5" t="n">
        <v>-66340</v>
      </c>
      <c r="E15" s="5" t="n">
        <v>-2501</v>
      </c>
    </row>
    <row r="16">
      <c r="A16" s="4" t="inlineStr">
        <is>
          <t>Earnings before income taxes</t>
        </is>
      </c>
      <c r="B16" s="5" t="n">
        <v>501449</v>
      </c>
      <c r="C16" s="5" t="n">
        <v>437458</v>
      </c>
      <c r="D16" s="5" t="n">
        <v>1053526</v>
      </c>
      <c r="E16" s="5" t="n">
        <v>824735</v>
      </c>
    </row>
    <row r="17">
      <c r="A17" s="4" t="inlineStr">
        <is>
          <t>Total assets</t>
        </is>
      </c>
      <c r="B17" s="5" t="n">
        <v>55221857</v>
      </c>
      <c r="D17" s="5" t="n">
        <v>55221857</v>
      </c>
      <c r="F17" s="6" t="n">
        <v>40031850</v>
      </c>
    </row>
    <row r="18">
      <c r="A18" s="4" t="inlineStr">
        <is>
          <t>Investments in and advances to unconsolidated entities</t>
        </is>
      </c>
      <c r="B18" s="5" t="n">
        <v>7201006</v>
      </c>
      <c r="D18" s="5" t="n">
        <v>7201006</v>
      </c>
      <c r="F18" s="5" t="n">
        <v>6237371</v>
      </c>
    </row>
    <row r="19">
      <c r="A19" s="4" t="inlineStr">
        <is>
          <t>Assets held for sale or contribution</t>
        </is>
      </c>
      <c r="B19" s="5" t="n">
        <v>1948508</v>
      </c>
      <c r="D19" s="5" t="n">
        <v>1948508</v>
      </c>
      <c r="F19" s="5" t="n">
        <v>720685</v>
      </c>
    </row>
    <row r="20">
      <c r="A20" s="4" t="inlineStr">
        <is>
          <t>Lease right-of-use assets</t>
        </is>
      </c>
      <c r="B20" s="5" t="n">
        <v>497802</v>
      </c>
      <c r="D20" s="5" t="n">
        <v>497802</v>
      </c>
      <c r="F20" s="5" t="n">
        <v>486330</v>
      </c>
    </row>
    <row r="21">
      <c r="A21" s="4" t="inlineStr">
        <is>
          <t>Cash and cash equivalents</t>
        </is>
      </c>
      <c r="B21" s="5" t="n">
        <v>549129</v>
      </c>
      <c r="C21" s="5" t="n">
        <v>401190</v>
      </c>
      <c r="D21" s="5" t="n">
        <v>549129</v>
      </c>
      <c r="E21" s="5" t="n">
        <v>401190</v>
      </c>
      <c r="F21" s="5" t="n">
        <v>1088855</v>
      </c>
      <c r="G21" s="6" t="n">
        <v>343856</v>
      </c>
    </row>
    <row r="22">
      <c r="A22" s="4" t="inlineStr">
        <is>
          <t>Other assets</t>
        </is>
      </c>
      <c r="B22" s="5" t="n">
        <v>2377978</v>
      </c>
      <c r="D22" s="5" t="n">
        <v>2377978</v>
      </c>
      <c r="F22" s="5" t="n">
        <v>1711857</v>
      </c>
    </row>
    <row r="23">
      <c r="A23" s="4" t="inlineStr">
        <is>
          <t>Real Estate Operations [Member]</t>
        </is>
      </c>
    </row>
    <row r="24">
      <c r="A24" s="3" t="inlineStr">
        <is>
          <t>Segment Reporting Information [Line Items]</t>
        </is>
      </c>
    </row>
    <row r="25">
      <c r="A25" s="4" t="inlineStr">
        <is>
          <t>Total assets</t>
        </is>
      </c>
      <c r="B25" s="5" t="n">
        <v>45104029</v>
      </c>
      <c r="D25" s="5" t="n">
        <v>45104029</v>
      </c>
      <c r="F25" s="5" t="n">
        <v>31590756</v>
      </c>
    </row>
    <row r="26">
      <c r="A26" s="4" t="inlineStr">
        <is>
          <t>Operating Segments [Member]</t>
        </is>
      </c>
    </row>
    <row r="27">
      <c r="A27" s="3" t="inlineStr">
        <is>
          <t>Segment Reporting Information [Line Items]</t>
        </is>
      </c>
    </row>
    <row r="28">
      <c r="A28" s="4" t="inlineStr">
        <is>
          <t>Operating income</t>
        </is>
      </c>
      <c r="B28" s="5" t="n">
        <v>944491</v>
      </c>
      <c r="C28" s="5" t="n">
        <v>568513</v>
      </c>
      <c r="D28" s="5" t="n">
        <v>1633966</v>
      </c>
      <c r="E28" s="5" t="n">
        <v>1110605</v>
      </c>
    </row>
    <row r="29">
      <c r="A29" s="4" t="inlineStr">
        <is>
          <t>Operating income</t>
        </is>
      </c>
      <c r="B29" s="5" t="n">
        <v>944491</v>
      </c>
      <c r="C29" s="5" t="n">
        <v>568513</v>
      </c>
      <c r="D29" s="5" t="n">
        <v>1633966</v>
      </c>
      <c r="E29" s="5" t="n">
        <v>1110605</v>
      </c>
    </row>
    <row r="30">
      <c r="A30" s="4" t="inlineStr">
        <is>
          <t>Total assets</t>
        </is>
      </c>
      <c r="B30" s="5" t="n">
        <v>45143552</v>
      </c>
      <c r="D30" s="5" t="n">
        <v>45143552</v>
      </c>
      <c r="F30" s="5" t="n">
        <v>31630924</v>
      </c>
    </row>
    <row r="31">
      <c r="A31" s="4" t="inlineStr">
        <is>
          <t>Operating Segments [Member] | Real Estate Operations [Member]</t>
        </is>
      </c>
    </row>
    <row r="32">
      <c r="A32" s="3" t="inlineStr">
        <is>
          <t>Segment Reporting Information [Line Items]</t>
        </is>
      </c>
    </row>
    <row r="33">
      <c r="A33" s="4" t="inlineStr">
        <is>
          <t>Total revenues</t>
        </is>
      </c>
      <c r="B33" s="5" t="n">
        <v>945466</v>
      </c>
      <c r="C33" s="5" t="n">
        <v>701228</v>
      </c>
      <c r="D33" s="5" t="n">
        <v>1827116</v>
      </c>
      <c r="E33" s="5" t="n">
        <v>1399475</v>
      </c>
    </row>
    <row r="34">
      <c r="A34" s="4" t="inlineStr">
        <is>
          <t>Operating income</t>
        </is>
      </c>
      <c r="B34" s="5" t="n">
        <v>705378</v>
      </c>
      <c r="C34" s="5" t="n">
        <v>516575</v>
      </c>
      <c r="D34" s="5" t="n">
        <v>1344836</v>
      </c>
      <c r="E34" s="5" t="n">
        <v>1022920</v>
      </c>
    </row>
    <row r="35">
      <c r="A35" s="4" t="inlineStr">
        <is>
          <t>Operating income</t>
        </is>
      </c>
      <c r="B35" s="5" t="n">
        <v>705378</v>
      </c>
      <c r="C35" s="5" t="n">
        <v>516575</v>
      </c>
      <c r="D35" s="5" t="n">
        <v>1344836</v>
      </c>
      <c r="E35" s="5" t="n">
        <v>1022920</v>
      </c>
    </row>
    <row r="36">
      <c r="A36" s="4" t="inlineStr">
        <is>
          <t>Operating Segments [Member] | Strategic Capital [Member]</t>
        </is>
      </c>
    </row>
    <row r="37">
      <c r="A37" s="3" t="inlineStr">
        <is>
          <t>Segment Reporting Information [Line Items]</t>
        </is>
      </c>
    </row>
    <row r="38">
      <c r="A38" s="4" t="inlineStr">
        <is>
          <t>Total revenues</t>
        </is>
      </c>
      <c r="B38" s="5" t="n">
        <v>320658</v>
      </c>
      <c r="C38" s="5" t="n">
        <v>89144</v>
      </c>
      <c r="D38" s="5" t="n">
        <v>417249</v>
      </c>
      <c r="E38" s="5" t="n">
        <v>162949</v>
      </c>
    </row>
    <row r="39">
      <c r="A39" s="4" t="inlineStr">
        <is>
          <t>Operating income</t>
        </is>
      </c>
      <c r="B39" s="5" t="n">
        <v>239113</v>
      </c>
      <c r="C39" s="5" t="n">
        <v>51938</v>
      </c>
      <c r="D39" s="5" t="n">
        <v>289130</v>
      </c>
      <c r="E39" s="5" t="n">
        <v>87685</v>
      </c>
    </row>
    <row r="40">
      <c r="A40" s="4" t="inlineStr">
        <is>
          <t>Operating income</t>
        </is>
      </c>
      <c r="B40" s="5" t="n">
        <v>239113</v>
      </c>
      <c r="C40" s="5" t="n">
        <v>51938</v>
      </c>
      <c r="D40" s="5" t="n">
        <v>289130</v>
      </c>
      <c r="E40" s="5" t="n">
        <v>87685</v>
      </c>
    </row>
    <row r="41">
      <c r="A41" s="4" t="inlineStr">
        <is>
          <t>Total assets</t>
        </is>
      </c>
      <c r="B41" s="5" t="n">
        <v>39523</v>
      </c>
      <c r="D41" s="5" t="n">
        <v>39523</v>
      </c>
      <c r="F41" s="5" t="n">
        <v>40168</v>
      </c>
    </row>
    <row r="42">
      <c r="A42" s="4" t="inlineStr">
        <is>
          <t>Operating Segments [Member] | U.S. [Member] | Real Estate Operations [Member]</t>
        </is>
      </c>
    </row>
    <row r="43">
      <c r="A43" s="3" t="inlineStr">
        <is>
          <t>Segment Reporting Information [Line Items]</t>
        </is>
      </c>
    </row>
    <row r="44">
      <c r="A44" s="4" t="inlineStr">
        <is>
          <t>Total revenues</t>
        </is>
      </c>
      <c r="B44" s="5" t="n">
        <v>896879</v>
      </c>
      <c r="C44" s="5" t="n">
        <v>649433</v>
      </c>
      <c r="D44" s="5" t="n">
        <v>1726262</v>
      </c>
      <c r="E44" s="5" t="n">
        <v>1301302</v>
      </c>
    </row>
    <row r="45">
      <c r="A45" s="4" t="inlineStr">
        <is>
          <t>Operating income</t>
        </is>
      </c>
      <c r="B45" s="5" t="n">
        <v>675126</v>
      </c>
      <c r="C45" s="5" t="n">
        <v>481631</v>
      </c>
      <c r="D45" s="5" t="n">
        <v>1277730</v>
      </c>
      <c r="E45" s="5" t="n">
        <v>952707</v>
      </c>
    </row>
    <row r="46">
      <c r="A46" s="4" t="inlineStr">
        <is>
          <t>Operating income</t>
        </is>
      </c>
      <c r="B46" s="5" t="n">
        <v>675126</v>
      </c>
      <c r="C46" s="5" t="n">
        <v>481631</v>
      </c>
      <c r="D46" s="5" t="n">
        <v>1277730</v>
      </c>
      <c r="E46" s="5" t="n">
        <v>952707</v>
      </c>
    </row>
    <row r="47">
      <c r="A47" s="4" t="inlineStr">
        <is>
          <t>Total assets</t>
        </is>
      </c>
      <c r="B47" s="5" t="n">
        <v>41623003</v>
      </c>
      <c r="D47" s="5" t="n">
        <v>41623003</v>
      </c>
      <c r="F47" s="5" t="n">
        <v>27999868</v>
      </c>
    </row>
    <row r="48">
      <c r="A48" s="4" t="inlineStr">
        <is>
          <t>Operating Segments [Member] | U.S. [Member] | Strategic Capital [Member]</t>
        </is>
      </c>
    </row>
    <row r="49">
      <c r="A49" s="3" t="inlineStr">
        <is>
          <t>Segment Reporting Information [Line Items]</t>
        </is>
      </c>
    </row>
    <row r="50">
      <c r="A50" s="4" t="inlineStr">
        <is>
          <t>Total revenues</t>
        </is>
      </c>
      <c r="B50" s="5" t="n">
        <v>256517</v>
      </c>
      <c r="C50" s="5" t="n">
        <v>20536</v>
      </c>
      <c r="D50" s="5" t="n">
        <v>290859</v>
      </c>
      <c r="E50" s="5" t="n">
        <v>40804</v>
      </c>
    </row>
    <row r="51">
      <c r="A51" s="4" t="inlineStr">
        <is>
          <t>Operating income</t>
        </is>
      </c>
      <c r="B51" s="5" t="n">
        <v>203582</v>
      </c>
      <c r="C51" s="5" t="n">
        <v>7794</v>
      </c>
      <c r="D51" s="5" t="n">
        <v>217206</v>
      </c>
      <c r="E51" s="5" t="n">
        <v>11121</v>
      </c>
    </row>
    <row r="52">
      <c r="A52" s="4" t="inlineStr">
        <is>
          <t>Operating income</t>
        </is>
      </c>
      <c r="B52" s="5" t="n">
        <v>203582</v>
      </c>
      <c r="C52" s="5" t="n">
        <v>7794</v>
      </c>
      <c r="D52" s="5" t="n">
        <v>217206</v>
      </c>
      <c r="E52" s="5" t="n">
        <v>11121</v>
      </c>
    </row>
    <row r="53">
      <c r="A53" s="4" t="inlineStr">
        <is>
          <t>Total assets</t>
        </is>
      </c>
      <c r="B53" s="5" t="n">
        <v>13893</v>
      </c>
      <c r="D53" s="5" t="n">
        <v>13893</v>
      </c>
      <c r="F53" s="5" t="n">
        <v>14529</v>
      </c>
    </row>
    <row r="54">
      <c r="A54" s="4" t="inlineStr">
        <is>
          <t>Operating Segments [Member] | Other Americas [Member] | Real Estate Operations [Member]</t>
        </is>
      </c>
    </row>
    <row r="55">
      <c r="A55" s="3" t="inlineStr">
        <is>
          <t>Segment Reporting Information [Line Items]</t>
        </is>
      </c>
    </row>
    <row r="56">
      <c r="A56" s="4" t="inlineStr">
        <is>
          <t>Total revenues</t>
        </is>
      </c>
      <c r="B56" s="5" t="n">
        <v>19736</v>
      </c>
      <c r="C56" s="5" t="n">
        <v>23847</v>
      </c>
      <c r="D56" s="5" t="n">
        <v>45815</v>
      </c>
      <c r="E56" s="5" t="n">
        <v>47712</v>
      </c>
    </row>
    <row r="57">
      <c r="A57" s="4" t="inlineStr">
        <is>
          <t>Operating income</t>
        </is>
      </c>
      <c r="B57" s="5" t="n">
        <v>13817</v>
      </c>
      <c r="C57" s="5" t="n">
        <v>15865</v>
      </c>
      <c r="D57" s="5" t="n">
        <v>33273</v>
      </c>
      <c r="E57" s="5" t="n">
        <v>34918</v>
      </c>
    </row>
    <row r="58">
      <c r="A58" s="4" t="inlineStr">
        <is>
          <t>Operating income</t>
        </is>
      </c>
      <c r="B58" s="5" t="n">
        <v>13817</v>
      </c>
      <c r="C58" s="5" t="n">
        <v>15865</v>
      </c>
      <c r="D58" s="5" t="n">
        <v>33273</v>
      </c>
      <c r="E58" s="5" t="n">
        <v>34918</v>
      </c>
    </row>
    <row r="59">
      <c r="A59" s="4" t="inlineStr">
        <is>
          <t>Total assets</t>
        </is>
      </c>
      <c r="B59" s="5" t="n">
        <v>1061404</v>
      </c>
      <c r="D59" s="5" t="n">
        <v>1061404</v>
      </c>
      <c r="F59" s="5" t="n">
        <v>1332237</v>
      </c>
    </row>
    <row r="60">
      <c r="A60" s="4" t="inlineStr">
        <is>
          <t>Operating Segments [Member] | Other Americas [Member] | Strategic Capital [Member]</t>
        </is>
      </c>
    </row>
    <row r="61">
      <c r="A61" s="3" t="inlineStr">
        <is>
          <t>Segment Reporting Information [Line Items]</t>
        </is>
      </c>
    </row>
    <row r="62">
      <c r="A62" s="4" t="inlineStr">
        <is>
          <t>Total revenues</t>
        </is>
      </c>
      <c r="B62" s="5" t="n">
        <v>9596</v>
      </c>
      <c r="C62" s="5" t="n">
        <v>13624</v>
      </c>
      <c r="D62" s="5" t="n">
        <v>18707</v>
      </c>
      <c r="E62" s="5" t="n">
        <v>21524</v>
      </c>
    </row>
    <row r="63">
      <c r="A63" s="4" t="inlineStr">
        <is>
          <t>Operating income</t>
        </is>
      </c>
      <c r="B63" s="5" t="n">
        <v>6348</v>
      </c>
      <c r="C63" s="5" t="n">
        <v>9355</v>
      </c>
      <c r="D63" s="5" t="n">
        <v>11527</v>
      </c>
      <c r="E63" s="5" t="n">
        <v>14777</v>
      </c>
    </row>
    <row r="64">
      <c r="A64" s="4" t="inlineStr">
        <is>
          <t>Operating income</t>
        </is>
      </c>
      <c r="B64" s="5" t="n">
        <v>6348</v>
      </c>
      <c r="C64" s="5" t="n">
        <v>9355</v>
      </c>
      <c r="D64" s="5" t="n">
        <v>11527</v>
      </c>
      <c r="E64" s="5" t="n">
        <v>14777</v>
      </c>
    </row>
    <row r="65">
      <c r="A65" s="4" t="inlineStr">
        <is>
          <t>Operating Segments [Member] | Europe [Member] | Real Estate Operations [Member]</t>
        </is>
      </c>
    </row>
    <row r="66">
      <c r="A66" s="3" t="inlineStr">
        <is>
          <t>Segment Reporting Information [Line Items]</t>
        </is>
      </c>
    </row>
    <row r="67">
      <c r="A67" s="4" t="inlineStr">
        <is>
          <t>Total revenues</t>
        </is>
      </c>
      <c r="B67" s="5" t="n">
        <v>17988</v>
      </c>
      <c r="C67" s="5" t="n">
        <v>12263</v>
      </c>
      <c r="D67" s="5" t="n">
        <v>33490</v>
      </c>
      <c r="E67" s="5" t="n">
        <v>20820</v>
      </c>
    </row>
    <row r="68">
      <c r="A68" s="4" t="inlineStr">
        <is>
          <t>Operating income</t>
        </is>
      </c>
      <c r="B68" s="5" t="n">
        <v>8655</v>
      </c>
      <c r="C68" s="5" t="n">
        <v>6888</v>
      </c>
      <c r="D68" s="5" t="n">
        <v>18810</v>
      </c>
      <c r="E68" s="5" t="n">
        <v>12432</v>
      </c>
    </row>
    <row r="69">
      <c r="A69" s="4" t="inlineStr">
        <is>
          <t>Operating income</t>
        </is>
      </c>
      <c r="B69" s="5" t="n">
        <v>8655</v>
      </c>
      <c r="C69" s="5" t="n">
        <v>6888</v>
      </c>
      <c r="D69" s="5" t="n">
        <v>18810</v>
      </c>
      <c r="E69" s="5" t="n">
        <v>12432</v>
      </c>
    </row>
    <row r="70">
      <c r="A70" s="4" t="inlineStr">
        <is>
          <t>Total assets</t>
        </is>
      </c>
      <c r="B70" s="5" t="n">
        <v>1518215</v>
      </c>
      <c r="D70" s="5" t="n">
        <v>1518215</v>
      </c>
      <c r="F70" s="5" t="n">
        <v>1379579</v>
      </c>
    </row>
    <row r="71">
      <c r="A71" s="4" t="inlineStr">
        <is>
          <t>Operating Segments [Member] | Europe [Member] | Strategic Capital [Member]</t>
        </is>
      </c>
    </row>
    <row r="72">
      <c r="A72" s="3" t="inlineStr">
        <is>
          <t>Segment Reporting Information [Line Items]</t>
        </is>
      </c>
    </row>
    <row r="73">
      <c r="A73" s="4" t="inlineStr">
        <is>
          <t>Total revenues</t>
        </is>
      </c>
      <c r="B73" s="5" t="n">
        <v>31532</v>
      </c>
      <c r="C73" s="5" t="n">
        <v>33539</v>
      </c>
      <c r="D73" s="5" t="n">
        <v>64122</v>
      </c>
      <c r="E73" s="5" t="n">
        <v>62377</v>
      </c>
    </row>
    <row r="74">
      <c r="A74" s="4" t="inlineStr">
        <is>
          <t>Operating income</t>
        </is>
      </c>
      <c r="B74" s="5" t="n">
        <v>19114</v>
      </c>
      <c r="C74" s="5" t="n">
        <v>23223</v>
      </c>
      <c r="D74" s="5" t="n">
        <v>39708</v>
      </c>
      <c r="E74" s="5" t="n">
        <v>42374</v>
      </c>
    </row>
    <row r="75">
      <c r="A75" s="4" t="inlineStr">
        <is>
          <t>Operating income</t>
        </is>
      </c>
      <c r="B75" s="5" t="n">
        <v>19114</v>
      </c>
      <c r="C75" s="5" t="n">
        <v>23223</v>
      </c>
      <c r="D75" s="5" t="n">
        <v>39708</v>
      </c>
      <c r="E75" s="5" t="n">
        <v>42374</v>
      </c>
    </row>
    <row r="76">
      <c r="A76" s="4" t="inlineStr">
        <is>
          <t>Total assets</t>
        </is>
      </c>
      <c r="B76" s="5" t="n">
        <v>25280</v>
      </c>
      <c r="D76" s="5" t="n">
        <v>25280</v>
      </c>
      <c r="F76" s="5" t="n">
        <v>25280</v>
      </c>
    </row>
    <row r="77">
      <c r="A77" s="4" t="inlineStr">
        <is>
          <t>Operating Segments [Member] | Asia [Member] | Real Estate Operations [Member]</t>
        </is>
      </c>
    </row>
    <row r="78">
      <c r="A78" s="3" t="inlineStr">
        <is>
          <t>Segment Reporting Information [Line Items]</t>
        </is>
      </c>
    </row>
    <row r="79">
      <c r="A79" s="4" t="inlineStr">
        <is>
          <t>Total revenues</t>
        </is>
      </c>
      <c r="B79" s="5" t="n">
        <v>10863</v>
      </c>
      <c r="C79" s="5" t="n">
        <v>15685</v>
      </c>
      <c r="D79" s="5" t="n">
        <v>21549</v>
      </c>
      <c r="E79" s="5" t="n">
        <v>29641</v>
      </c>
    </row>
    <row r="80">
      <c r="A80" s="4" t="inlineStr">
        <is>
          <t>Operating income</t>
        </is>
      </c>
      <c r="B80" s="5" t="n">
        <v>7780</v>
      </c>
      <c r="C80" s="5" t="n">
        <v>12191</v>
      </c>
      <c r="D80" s="5" t="n">
        <v>15023</v>
      </c>
      <c r="E80" s="5" t="n">
        <v>22863</v>
      </c>
    </row>
    <row r="81">
      <c r="A81" s="4" t="inlineStr">
        <is>
          <t>Operating income</t>
        </is>
      </c>
      <c r="B81" s="5" t="n">
        <v>7780</v>
      </c>
      <c r="C81" s="5" t="n">
        <v>12191</v>
      </c>
      <c r="D81" s="5" t="n">
        <v>15023</v>
      </c>
      <c r="E81" s="5" t="n">
        <v>22863</v>
      </c>
    </row>
    <row r="82">
      <c r="A82" s="4" t="inlineStr">
        <is>
          <t>Total assets</t>
        </is>
      </c>
      <c r="B82" s="5" t="n">
        <v>901407</v>
      </c>
      <c r="D82" s="5" t="n">
        <v>901407</v>
      </c>
      <c r="F82" s="5" t="n">
        <v>879072</v>
      </c>
    </row>
    <row r="83">
      <c r="A83" s="4" t="inlineStr">
        <is>
          <t>Operating Segments [Member] | Asia [Member] | Strategic Capital [Member]</t>
        </is>
      </c>
    </row>
    <row r="84">
      <c r="A84" s="3" t="inlineStr">
        <is>
          <t>Segment Reporting Information [Line Items]</t>
        </is>
      </c>
    </row>
    <row r="85">
      <c r="A85" s="4" t="inlineStr">
        <is>
          <t>Total revenues</t>
        </is>
      </c>
      <c r="B85" s="5" t="n">
        <v>23013</v>
      </c>
      <c r="C85" s="5" t="n">
        <v>21445</v>
      </c>
      <c r="D85" s="5" t="n">
        <v>43561</v>
      </c>
      <c r="E85" s="5" t="n">
        <v>38244</v>
      </c>
    </row>
    <row r="86">
      <c r="A86" s="4" t="inlineStr">
        <is>
          <t>Operating income</t>
        </is>
      </c>
      <c r="B86" s="5" t="n">
        <v>10069</v>
      </c>
      <c r="C86" s="5" t="n">
        <v>11566</v>
      </c>
      <c r="D86" s="5" t="n">
        <v>20689</v>
      </c>
      <c r="E86" s="5" t="n">
        <v>19413</v>
      </c>
    </row>
    <row r="87">
      <c r="A87" s="4" t="inlineStr">
        <is>
          <t>Operating income</t>
        </is>
      </c>
      <c r="B87" s="5" t="n">
        <v>10069</v>
      </c>
      <c r="C87" s="5" t="n">
        <v>11566</v>
      </c>
      <c r="D87" s="5" t="n">
        <v>20689</v>
      </c>
      <c r="E87" s="5" t="n">
        <v>19413</v>
      </c>
    </row>
    <row r="88">
      <c r="A88" s="4" t="inlineStr">
        <is>
          <t>Total assets</t>
        </is>
      </c>
      <c r="B88" s="5" t="n">
        <v>350</v>
      </c>
      <c r="D88" s="5" t="n">
        <v>350</v>
      </c>
      <c r="F88" s="5" t="n">
        <v>359</v>
      </c>
    </row>
    <row r="89">
      <c r="A89" s="4" t="inlineStr">
        <is>
          <t>Reconciling Items [Member]</t>
        </is>
      </c>
    </row>
    <row r="90">
      <c r="A90" s="3" t="inlineStr">
        <is>
          <t>Segment Reporting Information [Line Items]</t>
        </is>
      </c>
    </row>
    <row r="91">
      <c r="A91" s="4" t="inlineStr">
        <is>
          <t>Operating income</t>
        </is>
      </c>
      <c r="B91" s="5" t="n">
        <v>611987</v>
      </c>
      <c r="C91" s="5" t="n">
        <v>442056</v>
      </c>
      <c r="D91" s="5" t="n">
        <v>1080044</v>
      </c>
      <c r="E91" s="5" t="n">
        <v>818646</v>
      </c>
    </row>
    <row r="92">
      <c r="A92" s="4" t="inlineStr">
        <is>
          <t>General and administrative expenses</t>
        </is>
      </c>
      <c r="B92" s="5" t="n">
        <v>-64664</v>
      </c>
      <c r="C92" s="5" t="n">
        <v>-66276</v>
      </c>
      <c r="D92" s="5" t="n">
        <v>-134353</v>
      </c>
      <c r="E92" s="5" t="n">
        <v>-135977</v>
      </c>
    </row>
    <row r="93">
      <c r="A93" s="4" t="inlineStr">
        <is>
          <t>Depreciation and amortization expenses</t>
        </is>
      </c>
      <c r="B93" s="5" t="n">
        <v>-398195</v>
      </c>
      <c r="C93" s="5" t="n">
        <v>-284376</v>
      </c>
      <c r="D93" s="5" t="n">
        <v>-744165</v>
      </c>
      <c r="E93" s="5" t="n">
        <v>-568385</v>
      </c>
    </row>
    <row r="94">
      <c r="A94" s="4" t="inlineStr">
        <is>
          <t>Gains on dispositions of development properties and land, net</t>
        </is>
      </c>
      <c r="B94" s="5" t="n">
        <v>86416</v>
      </c>
      <c r="C94" s="5" t="n">
        <v>196941</v>
      </c>
      <c r="D94" s="5" t="n">
        <v>249166</v>
      </c>
      <c r="E94" s="5" t="n">
        <v>239382</v>
      </c>
    </row>
    <row r="95">
      <c r="A95" s="4" t="inlineStr">
        <is>
          <t>Gains on other dispositions of investments in real estate, net</t>
        </is>
      </c>
      <c r="B95" s="5" t="n">
        <v>43939</v>
      </c>
      <c r="C95" s="5" t="n">
        <v>27254</v>
      </c>
      <c r="D95" s="5" t="n">
        <v>75430</v>
      </c>
      <c r="E95" s="5" t="n">
        <v>173021</v>
      </c>
    </row>
    <row r="96">
      <c r="A96" s="4" t="inlineStr">
        <is>
          <t>Operating income</t>
        </is>
      </c>
      <c r="B96" s="5" t="n">
        <v>611987</v>
      </c>
      <c r="C96" s="5" t="n">
        <v>442056</v>
      </c>
      <c r="D96" s="5" t="n">
        <v>1080044</v>
      </c>
      <c r="E96" s="5" t="n">
        <v>818646</v>
      </c>
    </row>
    <row r="97">
      <c r="A97" s="4" t="inlineStr">
        <is>
          <t>Earnings from unconsolidated entities, net</t>
        </is>
      </c>
      <c r="B97" s="5" t="n">
        <v>54142</v>
      </c>
      <c r="C97" s="5" t="n">
        <v>48556</v>
      </c>
      <c r="D97" s="5" t="n">
        <v>142872</v>
      </c>
      <c r="E97" s="5" t="n">
        <v>105222</v>
      </c>
    </row>
    <row r="98">
      <c r="A98" s="4" t="inlineStr">
        <is>
          <t>Interest expense</t>
        </is>
      </c>
      <c r="B98" s="5" t="n">
        <v>-81298</v>
      </c>
      <c r="C98" s="5" t="n">
        <v>-59122</v>
      </c>
      <c r="D98" s="5" t="n">
        <v>-156940</v>
      </c>
      <c r="E98" s="5" t="n">
        <v>-119629</v>
      </c>
    </row>
    <row r="99">
      <c r="A99" s="4" t="inlineStr">
        <is>
          <t>Interest and other income, net</t>
        </is>
      </c>
      <c r="B99" s="5" t="n">
        <v>1027</v>
      </c>
      <c r="C99" s="5" t="n">
        <v>4312</v>
      </c>
      <c r="D99" s="5" t="n">
        <v>1397</v>
      </c>
      <c r="E99" s="5" t="n">
        <v>12222</v>
      </c>
    </row>
    <row r="100">
      <c r="A100" s="4" t="inlineStr">
        <is>
          <t>Foreign currency and derivative gains (losses), net</t>
        </is>
      </c>
      <c r="B100" s="5" t="n">
        <v>-60836</v>
      </c>
      <c r="C100" s="5" t="n">
        <v>2041</v>
      </c>
      <c r="D100" s="5" t="n">
        <v>52493</v>
      </c>
      <c r="E100" s="5" t="n">
        <v>10775</v>
      </c>
    </row>
    <row r="101">
      <c r="A101" s="4" t="inlineStr">
        <is>
          <t>Losses on early extinguishment of debt, net</t>
        </is>
      </c>
      <c r="B101" s="5" t="n">
        <v>-23573</v>
      </c>
      <c r="C101" s="6" t="n">
        <v>-385</v>
      </c>
      <c r="D101" s="5" t="n">
        <v>-66340</v>
      </c>
      <c r="E101" s="6" t="n">
        <v>-2501</v>
      </c>
    </row>
    <row r="102">
      <c r="A102" s="4" t="inlineStr">
        <is>
          <t>Total assets</t>
        </is>
      </c>
      <c r="B102" s="5" t="n">
        <v>10078305</v>
      </c>
      <c r="D102" s="5" t="n">
        <v>10078305</v>
      </c>
      <c r="F102" s="5" t="n">
        <v>8400926</v>
      </c>
    </row>
    <row r="103">
      <c r="A103" s="4" t="inlineStr">
        <is>
          <t>Investments in and advances to unconsolidated entities</t>
        </is>
      </c>
      <c r="B103" s="5" t="n">
        <v>7201006</v>
      </c>
      <c r="D103" s="5" t="n">
        <v>7201006</v>
      </c>
      <c r="F103" s="5" t="n">
        <v>6237371</v>
      </c>
    </row>
    <row r="104">
      <c r="A104" s="4" t="inlineStr">
        <is>
          <t>Assets held for sale or contribution</t>
        </is>
      </c>
      <c r="B104" s="5" t="n">
        <v>1948508</v>
      </c>
      <c r="D104" s="5" t="n">
        <v>1948508</v>
      </c>
      <c r="F104" s="5" t="n">
        <v>720685</v>
      </c>
    </row>
    <row r="105">
      <c r="A105" s="4" t="inlineStr">
        <is>
          <t>Lease right-of-use assets</t>
        </is>
      </c>
      <c r="B105" s="5" t="n">
        <v>110124</v>
      </c>
      <c r="D105" s="5" t="n">
        <v>110124</v>
      </c>
      <c r="F105" s="5" t="n">
        <v>111439</v>
      </c>
    </row>
    <row r="106">
      <c r="A106" s="4" t="inlineStr">
        <is>
          <t>Cash and cash equivalents</t>
        </is>
      </c>
      <c r="B106" s="5" t="n">
        <v>549129</v>
      </c>
      <c r="D106" s="5" t="n">
        <v>549129</v>
      </c>
      <c r="F106" s="5" t="n">
        <v>1088855</v>
      </c>
    </row>
    <row r="107">
      <c r="A107" s="4" t="inlineStr">
        <is>
          <t>Other assets</t>
        </is>
      </c>
      <c r="B107" s="6" t="n">
        <v>269538</v>
      </c>
      <c r="D107" s="6" t="n">
        <v>269538</v>
      </c>
      <c r="F107" s="6" t="n">
        <v>24257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egment Reporting, Reconciliation of Revenues, Operating Income and Assets (Parenthetical) (Detail) - USD ($) $ in Millions</t>
        </is>
      </c>
      <c r="B1" s="2" t="inlineStr">
        <is>
          <t>Jun. 30, 2020</t>
        </is>
      </c>
      <c r="C1" s="2" t="inlineStr">
        <is>
          <t>Dec. 31, 2019</t>
        </is>
      </c>
    </row>
    <row r="2">
      <c r="A2" s="4" t="inlineStr">
        <is>
          <t>Strategic Capital [Member] | Europe [Member]</t>
        </is>
      </c>
    </row>
    <row r="3">
      <c r="A3" s="3" t="inlineStr">
        <is>
          <t>Segment Reporting Information [Line Items]</t>
        </is>
      </c>
    </row>
    <row r="4">
      <c r="A4" s="4" t="inlineStr">
        <is>
          <t>Goodwill</t>
        </is>
      </c>
      <c r="B4" s="8" t="n">
        <v>25.3</v>
      </c>
      <c r="C4" s="8" t="n">
        <v>2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Additional Information (Detail) - USD ($) shares in Millions, $ in Millions</t>
        </is>
      </c>
      <c r="B1" s="2" t="inlineStr">
        <is>
          <t>Feb. 04, 2020</t>
        </is>
      </c>
      <c r="C1" s="2" t="inlineStr">
        <is>
          <t>Jun. 30, 2020</t>
        </is>
      </c>
      <c r="D1" s="2" t="inlineStr">
        <is>
          <t>Jun. 30, 2019</t>
        </is>
      </c>
      <c r="E1" s="2" t="inlineStr">
        <is>
          <t>Jan. 31, 2019</t>
        </is>
      </c>
    </row>
    <row r="2">
      <c r="A2" s="3" t="inlineStr">
        <is>
          <t>Supplemental Cash Flow Information [Line Items]</t>
        </is>
      </c>
    </row>
    <row r="3">
      <c r="A3" s="4" t="inlineStr">
        <is>
          <t>Lease Right-of-Use assets</t>
        </is>
      </c>
      <c r="C3" s="8" t="n">
        <v>2.9</v>
      </c>
      <c r="D3" s="8" t="n">
        <v>411.4</v>
      </c>
    </row>
    <row r="4">
      <c r="A4" s="4" t="inlineStr">
        <is>
          <t>Lease liabilities</t>
        </is>
      </c>
      <c r="C4" s="9" t="n">
        <v>2.9</v>
      </c>
      <c r="D4" s="9" t="n">
        <v>417.3</v>
      </c>
    </row>
    <row r="5">
      <c r="A5" s="4" t="inlineStr">
        <is>
          <t>Capitalization for equity based compensation expense</t>
        </is>
      </c>
      <c r="C5" s="9" t="n">
        <v>13.2</v>
      </c>
      <c r="D5" s="9" t="n">
        <v>12.1</v>
      </c>
    </row>
    <row r="6">
      <c r="A6" s="4" t="inlineStr">
        <is>
          <t>Interest paid, net of amounts capitalized</t>
        </is>
      </c>
      <c r="C6" s="9" t="n">
        <v>168.1</v>
      </c>
      <c r="D6" s="9" t="n">
        <v>153.2</v>
      </c>
    </row>
    <row r="7">
      <c r="A7" s="4" t="inlineStr">
        <is>
          <t>Cash paid for income taxes, net of refunds</t>
        </is>
      </c>
      <c r="C7" s="6" t="n">
        <v>45</v>
      </c>
      <c r="D7" s="8" t="n">
        <v>39.9</v>
      </c>
    </row>
    <row r="8">
      <c r="A8" s="4" t="inlineStr">
        <is>
          <t>Limited Partners [Member] | Prologis, L.P. [Member] | Common [Member]</t>
        </is>
      </c>
    </row>
    <row r="9">
      <c r="A9" s="3" t="inlineStr">
        <is>
          <t>Supplemental Cash Flow Information [Line Items]</t>
        </is>
      </c>
    </row>
    <row r="10">
      <c r="A10" s="4" t="inlineStr">
        <is>
          <t>PLD units redeemed for common shares</t>
        </is>
      </c>
      <c r="C10" s="9" t="n">
        <v>0.1</v>
      </c>
      <c r="D10" s="9" t="n">
        <v>0.5</v>
      </c>
    </row>
    <row r="11">
      <c r="A11" s="4" t="inlineStr">
        <is>
          <t>Unconsolidated Entities [Member]</t>
        </is>
      </c>
    </row>
    <row r="12">
      <c r="A12" s="3" t="inlineStr">
        <is>
          <t>Supplemental Cash Flow Information [Line Items]</t>
        </is>
      </c>
    </row>
    <row r="13">
      <c r="A13" s="4" t="inlineStr">
        <is>
          <t>Equity ownership interest received</t>
        </is>
      </c>
      <c r="C13" s="8" t="n">
        <v>57.1</v>
      </c>
      <c r="D13" s="8" t="n">
        <v>235.5</v>
      </c>
    </row>
    <row r="14">
      <c r="A14" s="4" t="inlineStr">
        <is>
          <t>Prologis Brazil Logistics Venture [Member] | Unconsolidated Co-Investment Ventures [Member]</t>
        </is>
      </c>
    </row>
    <row r="15">
      <c r="A15" s="3" t="inlineStr">
        <is>
          <t>Supplemental Cash Flow Information [Line Items]</t>
        </is>
      </c>
    </row>
    <row r="16">
      <c r="A16" s="4" t="inlineStr">
        <is>
          <t>Ownership percentage in property fund</t>
        </is>
      </c>
      <c r="C16" s="4" t="inlineStr">
        <is>
          <t>20.00%</t>
        </is>
      </c>
      <c r="E16" s="4" t="inlineStr">
        <is>
          <t>20.00%</t>
        </is>
      </c>
    </row>
    <row r="17">
      <c r="A17" s="4" t="inlineStr">
        <is>
          <t>Liberty Transaction [Member]</t>
        </is>
      </c>
    </row>
    <row r="18">
      <c r="A18" s="3" t="inlineStr">
        <is>
          <t>Supplemental Cash Flow Information [Line Items]</t>
        </is>
      </c>
    </row>
    <row r="19">
      <c r="A19" s="4" t="inlineStr">
        <is>
          <t>Business acquisition consideration transferred</t>
        </is>
      </c>
      <c r="B19" s="6" t="n">
        <v>1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Capital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Partners Capital [Abstract]</t>
        </is>
      </c>
    </row>
    <row r="4">
      <c r="A4" s="4" t="inlineStr">
        <is>
          <t>Distributions per common unit</t>
        </is>
      </c>
      <c r="B4" s="7" t="n">
        <v>0.58</v>
      </c>
      <c r="C4" s="7" t="n">
        <v>0.53</v>
      </c>
      <c r="D4" s="7" t="n">
        <v>1.16</v>
      </c>
      <c r="E4" s="7" t="n">
        <v>1.0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6:35:01Z</dcterms:created>
  <dcterms:modified xmlns:dcterms="http://purl.org/dc/terms/" xmlns:xsi="http://www.w3.org/2001/XMLSchema-instance" xsi:type="dcterms:W3CDTF">2020-07-28T16:35:01Z</dcterms:modified>
</cp:coreProperties>
</file>